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Nature of Organization"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Fixed Assets" sheetId="12" state="visible" r:id="rId12"/>
    <sheet xmlns:r="http://schemas.openxmlformats.org/officeDocument/2006/relationships" name="Margin Accounts, Derivatives an" sheetId="13" state="visible" r:id="rId13"/>
    <sheet xmlns:r="http://schemas.openxmlformats.org/officeDocument/2006/relationships" name="Related Party Transactions" sheetId="14" state="visible" r:id="rId14"/>
    <sheet xmlns:r="http://schemas.openxmlformats.org/officeDocument/2006/relationships" name="Secured Long-term Debt" sheetId="15" state="visible" r:id="rId15"/>
    <sheet xmlns:r="http://schemas.openxmlformats.org/officeDocument/2006/relationships" name="Common Stock and Non-Controllin" sheetId="16" state="visible" r:id="rId16"/>
    <sheet xmlns:r="http://schemas.openxmlformats.org/officeDocument/2006/relationships" name="Commitments and Contingencies" sheetId="17" state="visible" r:id="rId17"/>
    <sheet xmlns:r="http://schemas.openxmlformats.org/officeDocument/2006/relationships" name="Other Long-Term Liabilities" sheetId="18" state="visible" r:id="rId18"/>
    <sheet xmlns:r="http://schemas.openxmlformats.org/officeDocument/2006/relationships" name="Unaudited Quarterly Data"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Variable Interest Entities (Tab" sheetId="23" state="visible" r:id="rId23"/>
    <sheet xmlns:r="http://schemas.openxmlformats.org/officeDocument/2006/relationships" name="Fixed Assets (Tables)" sheetId="24" state="visible" r:id="rId24"/>
    <sheet xmlns:r="http://schemas.openxmlformats.org/officeDocument/2006/relationships" name="Margin Accounts, Derivatives _2" sheetId="25" state="visible" r:id="rId25"/>
    <sheet xmlns:r="http://schemas.openxmlformats.org/officeDocument/2006/relationships" name="Related Party Transactions (Tab" sheetId="26" state="visible" r:id="rId26"/>
    <sheet xmlns:r="http://schemas.openxmlformats.org/officeDocument/2006/relationships" name="Secured Long-term Debt (Tables)" sheetId="27" state="visible" r:id="rId27"/>
    <sheet xmlns:r="http://schemas.openxmlformats.org/officeDocument/2006/relationships" name="Common Stock and Non-Controll_2" sheetId="28" state="visible" r:id="rId28"/>
    <sheet xmlns:r="http://schemas.openxmlformats.org/officeDocument/2006/relationships" name="Commitments and Contingencies (" sheetId="29" state="visible" r:id="rId29"/>
    <sheet xmlns:r="http://schemas.openxmlformats.org/officeDocument/2006/relationships" name="Unaudited Quarterly Data (Table" sheetId="30" state="visible" r:id="rId30"/>
    <sheet xmlns:r="http://schemas.openxmlformats.org/officeDocument/2006/relationships" name="Cash and Cash Equivalents (Tabl" sheetId="31" state="visible" r:id="rId31"/>
    <sheet xmlns:r="http://schemas.openxmlformats.org/officeDocument/2006/relationships" name="General Information General Inf" sheetId="32" state="visible" r:id="rId32"/>
    <sheet xmlns:r="http://schemas.openxmlformats.org/officeDocument/2006/relationships" name="Nature of Organizatio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Summary of Significant Accou_14" sheetId="44" state="visible" r:id="rId44"/>
    <sheet xmlns:r="http://schemas.openxmlformats.org/officeDocument/2006/relationships" name="Summary of Significant Accou_15" sheetId="45" state="visible" r:id="rId45"/>
    <sheet xmlns:r="http://schemas.openxmlformats.org/officeDocument/2006/relationships" name="Summary of Significant Accou_16" sheetId="46" state="visible" r:id="rId46"/>
    <sheet xmlns:r="http://schemas.openxmlformats.org/officeDocument/2006/relationships" name="Summary of Significant Accou_17" sheetId="47" state="visible" r:id="rId47"/>
    <sheet xmlns:r="http://schemas.openxmlformats.org/officeDocument/2006/relationships" name="Summary of Significant Accou_18" sheetId="48" state="visible" r:id="rId48"/>
    <sheet xmlns:r="http://schemas.openxmlformats.org/officeDocument/2006/relationships" name="Summary of Significant Accou_19" sheetId="49" state="visible" r:id="rId49"/>
    <sheet xmlns:r="http://schemas.openxmlformats.org/officeDocument/2006/relationships" name="Variable Interest Entities (Det" sheetId="50" state="visible" r:id="rId50"/>
    <sheet xmlns:r="http://schemas.openxmlformats.org/officeDocument/2006/relationships" name="Fixed Assets - Schedule of fixe" sheetId="51" state="visible" r:id="rId51"/>
    <sheet xmlns:r="http://schemas.openxmlformats.org/officeDocument/2006/relationships" name="Fixed Assets Fixed Assets - Ves" sheetId="52" state="visible" r:id="rId52"/>
    <sheet xmlns:r="http://schemas.openxmlformats.org/officeDocument/2006/relationships" name="Fixed Assets - Net Carrying Val" sheetId="53" state="visible" r:id="rId53"/>
    <sheet xmlns:r="http://schemas.openxmlformats.org/officeDocument/2006/relationships" name="Fixed Assets - Additional Infor" sheetId="54" state="visible" r:id="rId54"/>
    <sheet xmlns:r="http://schemas.openxmlformats.org/officeDocument/2006/relationships" name="Margin Accounts, Derivatives _3" sheetId="55" state="visible" r:id="rId55"/>
    <sheet xmlns:r="http://schemas.openxmlformats.org/officeDocument/2006/relationships" name="Margin Accounts, Derivatives _4" sheetId="56" state="visible" r:id="rId56"/>
    <sheet xmlns:r="http://schemas.openxmlformats.org/officeDocument/2006/relationships" name="Margin Accounts, Derivatives _5" sheetId="57" state="visible" r:id="rId57"/>
    <sheet xmlns:r="http://schemas.openxmlformats.org/officeDocument/2006/relationships" name="Related Party Transactions (Det" sheetId="58" state="visible" r:id="rId58"/>
    <sheet xmlns:r="http://schemas.openxmlformats.org/officeDocument/2006/relationships" name="Related Party Transactions Narr" sheetId="59" state="visible" r:id="rId59"/>
    <sheet xmlns:r="http://schemas.openxmlformats.org/officeDocument/2006/relationships" name="Secured Long-term Debt - Schedu" sheetId="60" state="visible" r:id="rId60"/>
    <sheet xmlns:r="http://schemas.openxmlformats.org/officeDocument/2006/relationships" name="Secured Long-term Debt - Narrat" sheetId="61" state="visible" r:id="rId61"/>
    <sheet xmlns:r="http://schemas.openxmlformats.org/officeDocument/2006/relationships" name="Secured Long-term Debt- Future " sheetId="62" state="visible" r:id="rId62"/>
    <sheet xmlns:r="http://schemas.openxmlformats.org/officeDocument/2006/relationships" name="Common Stock and Non-Controll_3" sheetId="63" state="visible" r:id="rId63"/>
    <sheet xmlns:r="http://schemas.openxmlformats.org/officeDocument/2006/relationships" name="Common Stock and Non-Controll_4" sheetId="64" state="visible" r:id="rId64"/>
    <sheet xmlns:r="http://schemas.openxmlformats.org/officeDocument/2006/relationships" name="Common Stock and Non-Controll_5" sheetId="65" state="visible" r:id="rId65"/>
    <sheet xmlns:r="http://schemas.openxmlformats.org/officeDocument/2006/relationships" name="Common Stock and Non-Controll_6" sheetId="66" state="visible" r:id="rId66"/>
    <sheet xmlns:r="http://schemas.openxmlformats.org/officeDocument/2006/relationships" name="Common Stock and Non-Controll_7"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Other Long-Term Liabilities (De" sheetId="71" state="visible" r:id="rId71"/>
    <sheet xmlns:r="http://schemas.openxmlformats.org/officeDocument/2006/relationships" name="Unaudited Quarterly Data (Detai" sheetId="72" state="visible" r:id="rId72"/>
    <sheet xmlns:r="http://schemas.openxmlformats.org/officeDocument/2006/relationships" name="Earnings Per Share (Details)" sheetId="73" state="visible" r:id="rId73"/>
    <sheet xmlns:r="http://schemas.openxmlformats.org/officeDocument/2006/relationships" name="Cash and Cash Equivalents (Deta" sheetId="74" state="visible" r:id="rId74"/>
    <sheet xmlns:r="http://schemas.openxmlformats.org/officeDocument/2006/relationships" name="Business Combinations and Asset" sheetId="75" state="visible" r:id="rId75"/>
    <sheet xmlns:r="http://schemas.openxmlformats.org/officeDocument/2006/relationships" name="Uncategorized Items - panl-2023" sheetId="76" state="visible" r:id="rId7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0000_);_(&quot;$ &quot;(#,##0.00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1" customWidth="1" min="1" max="1"/>
    <col width="34" customWidth="1" min="2" max="2"/>
    <col width="14" customWidth="1" min="3" max="3"/>
    <col width="14" customWidth="1" min="4" max="4"/>
    <col width="14" customWidth="1" min="5" max="5"/>
  </cols>
  <sheetData>
    <row r="1">
      <c r="A1" s="1" t="inlineStr">
        <is>
          <t>Cover - USD ($) $ / shares in Units, $ in Millions</t>
        </is>
      </c>
      <c r="B1" s="2" t="inlineStr">
        <is>
          <t>12 Months Ended</t>
        </is>
      </c>
    </row>
    <row r="2">
      <c r="B2" s="2" t="inlineStr">
        <is>
          <t>Dec. 31, 2023</t>
        </is>
      </c>
      <c r="C2" s="2" t="inlineStr">
        <is>
          <t>Mar. 13, 2024</t>
        </is>
      </c>
      <c r="D2" s="2" t="inlineStr">
        <is>
          <t>Jun. 30,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3</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001-36798</t>
        </is>
      </c>
      <c r="C9" s="4" t="inlineStr">
        <is>
          <t xml:space="preserve"> </t>
        </is>
      </c>
      <c r="D9" s="4" t="inlineStr">
        <is>
          <t xml:space="preserve"> </t>
        </is>
      </c>
      <c r="E9" s="4" t="inlineStr">
        <is>
          <t xml:space="preserve"> </t>
        </is>
      </c>
    </row>
    <row r="10">
      <c r="A10" s="4" t="inlineStr">
        <is>
          <t>Entity Incorporation, State or Country Code</t>
        </is>
      </c>
      <c r="B10" s="4" t="inlineStr">
        <is>
          <t>D0</t>
        </is>
      </c>
      <c r="C10" s="4" t="inlineStr">
        <is>
          <t xml:space="preserve"> </t>
        </is>
      </c>
      <c r="D10" s="4" t="inlineStr">
        <is>
          <t xml:space="preserve"> </t>
        </is>
      </c>
      <c r="E10" s="4" t="inlineStr">
        <is>
          <t xml:space="preserve"> </t>
        </is>
      </c>
    </row>
    <row r="11">
      <c r="A11" s="4" t="inlineStr">
        <is>
          <t>Entity Tax Identification Number</t>
        </is>
      </c>
      <c r="B11" s="4" t="inlineStr">
        <is>
          <t>98-1205464</t>
        </is>
      </c>
      <c r="C11" s="4" t="inlineStr">
        <is>
          <t xml:space="preserve"> </t>
        </is>
      </c>
      <c r="D11" s="4" t="inlineStr">
        <is>
          <t xml:space="preserve"> </t>
        </is>
      </c>
      <c r="E11" s="4" t="inlineStr">
        <is>
          <t xml:space="preserve"> </t>
        </is>
      </c>
    </row>
    <row r="12">
      <c r="A12" s="4" t="inlineStr">
        <is>
          <t>Entity Address, Address Line One</t>
        </is>
      </c>
      <c r="B12" s="4" t="inlineStr">
        <is>
          <t>109 Long Wharf</t>
        </is>
      </c>
      <c r="C12" s="4" t="inlineStr">
        <is>
          <t xml:space="preserve"> </t>
        </is>
      </c>
      <c r="D12" s="4" t="inlineStr">
        <is>
          <t xml:space="preserve"> </t>
        </is>
      </c>
      <c r="E12" s="4" t="inlineStr">
        <is>
          <t xml:space="preserve"> </t>
        </is>
      </c>
    </row>
    <row r="13">
      <c r="A13" s="4" t="inlineStr">
        <is>
          <t>Entity Address, City or Town</t>
        </is>
      </c>
      <c r="B13" s="4" t="inlineStr">
        <is>
          <t>Newport</t>
        </is>
      </c>
      <c r="C13" s="4" t="inlineStr">
        <is>
          <t xml:space="preserve"> </t>
        </is>
      </c>
      <c r="D13" s="4" t="inlineStr">
        <is>
          <t xml:space="preserve"> </t>
        </is>
      </c>
      <c r="E13" s="4" t="inlineStr">
        <is>
          <t xml:space="preserve"> </t>
        </is>
      </c>
    </row>
    <row r="14">
      <c r="A14" s="4" t="inlineStr">
        <is>
          <t>Entity Address, State or Province</t>
        </is>
      </c>
      <c r="B14" s="4" t="inlineStr">
        <is>
          <t>RI</t>
        </is>
      </c>
      <c r="C14" s="4" t="inlineStr">
        <is>
          <t xml:space="preserve"> </t>
        </is>
      </c>
      <c r="D14" s="4" t="inlineStr">
        <is>
          <t xml:space="preserve"> </t>
        </is>
      </c>
      <c r="E14" s="4" t="inlineStr">
        <is>
          <t xml:space="preserve"> </t>
        </is>
      </c>
    </row>
    <row r="15">
      <c r="A15" s="4" t="inlineStr">
        <is>
          <t>Entity Address, Postal Zip Code</t>
        </is>
      </c>
      <c r="B15" s="4" t="inlineStr">
        <is>
          <t>02840</t>
        </is>
      </c>
      <c r="C15" s="4" t="inlineStr">
        <is>
          <t xml:space="preserve"> </t>
        </is>
      </c>
      <c r="D15" s="4" t="inlineStr">
        <is>
          <t xml:space="preserve"> </t>
        </is>
      </c>
      <c r="E15" s="4" t="inlineStr">
        <is>
          <t xml:space="preserve"> </t>
        </is>
      </c>
    </row>
    <row r="16">
      <c r="A16" s="4" t="inlineStr">
        <is>
          <t>City Area Code</t>
        </is>
      </c>
      <c r="B16" s="4" t="inlineStr">
        <is>
          <t>401</t>
        </is>
      </c>
      <c r="C16" s="4" t="inlineStr">
        <is>
          <t xml:space="preserve"> </t>
        </is>
      </c>
      <c r="D16" s="4" t="inlineStr">
        <is>
          <t xml:space="preserve"> </t>
        </is>
      </c>
      <c r="E16" s="4" t="inlineStr">
        <is>
          <t xml:space="preserve"> </t>
        </is>
      </c>
    </row>
    <row r="17">
      <c r="A17" s="4" t="inlineStr">
        <is>
          <t>Local Phone Number</t>
        </is>
      </c>
      <c r="B17" s="4" t="inlineStr">
        <is>
          <t>846-7790</t>
        </is>
      </c>
      <c r="C17" s="4" t="inlineStr">
        <is>
          <t xml:space="preserve"> </t>
        </is>
      </c>
      <c r="D17" s="4" t="inlineStr">
        <is>
          <t xml:space="preserve"> </t>
        </is>
      </c>
      <c r="E17" s="4" t="inlineStr">
        <is>
          <t xml:space="preserve"> </t>
        </is>
      </c>
    </row>
    <row r="18">
      <c r="A18" s="4" t="inlineStr">
        <is>
          <t>Title of 12(b) Security</t>
        </is>
      </c>
      <c r="B18" s="4" t="inlineStr">
        <is>
          <t>Common Shares, $0.0001 par value</t>
        </is>
      </c>
      <c r="C18" s="4" t="inlineStr">
        <is>
          <t xml:space="preserve"> </t>
        </is>
      </c>
      <c r="D18" s="4" t="inlineStr">
        <is>
          <t xml:space="preserve"> </t>
        </is>
      </c>
      <c r="E18" s="4" t="inlineStr">
        <is>
          <t xml:space="preserve"> </t>
        </is>
      </c>
    </row>
    <row r="19">
      <c r="A19" s="4" t="inlineStr">
        <is>
          <t>Trading Symbol</t>
        </is>
      </c>
      <c r="B19" s="4" t="inlineStr">
        <is>
          <t>PANL</t>
        </is>
      </c>
      <c r="C19" s="4" t="inlineStr">
        <is>
          <t xml:space="preserve"> </t>
        </is>
      </c>
      <c r="D19" s="4" t="inlineStr">
        <is>
          <t xml:space="preserve"> </t>
        </is>
      </c>
      <c r="E19" s="4" t="inlineStr">
        <is>
          <t xml:space="preserve"> </t>
        </is>
      </c>
    </row>
    <row r="20">
      <c r="A20" s="4" t="inlineStr">
        <is>
          <t>Security Exchange Name</t>
        </is>
      </c>
      <c r="B20" s="4" t="inlineStr">
        <is>
          <t>NASDAQ</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Accelerated Filer</t>
        </is>
      </c>
      <c r="C25" s="4" t="inlineStr">
        <is>
          <t xml:space="preserve"> </t>
        </is>
      </c>
      <c r="D25" s="4" t="inlineStr">
        <is>
          <t xml:space="preserve"> </t>
        </is>
      </c>
      <c r="E25" s="4" t="inlineStr">
        <is>
          <t xml:space="preserve"> </t>
        </is>
      </c>
    </row>
    <row r="26">
      <c r="A26" s="4" t="inlineStr">
        <is>
          <t>Entity Small Business</t>
        </is>
      </c>
      <c r="B26" s="4" t="inlineStr">
        <is>
          <t>tru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Entity Shell Company</t>
        </is>
      </c>
      <c r="B28" s="4" t="inlineStr">
        <is>
          <t>false</t>
        </is>
      </c>
      <c r="C28" s="4" t="inlineStr">
        <is>
          <t xml:space="preserve"> </t>
        </is>
      </c>
      <c r="D28" s="4" t="inlineStr">
        <is>
          <t xml:space="preserve"> </t>
        </is>
      </c>
      <c r="E28" s="4" t="inlineStr">
        <is>
          <t xml:space="preserve"> </t>
        </is>
      </c>
    </row>
    <row r="29">
      <c r="A29" s="4" t="inlineStr">
        <is>
          <t>Entity Public Float</t>
        </is>
      </c>
      <c r="B29" s="4" t="inlineStr">
        <is>
          <t xml:space="preserve"> </t>
        </is>
      </c>
      <c r="C29" s="4" t="inlineStr">
        <is>
          <t xml:space="preserve"> </t>
        </is>
      </c>
      <c r="D29" s="5" t="n">
        <v>244.9</v>
      </c>
      <c r="E29" s="4" t="inlineStr">
        <is>
          <t xml:space="preserve"> </t>
        </is>
      </c>
    </row>
    <row r="30">
      <c r="A30" s="4" t="inlineStr">
        <is>
          <t>Entity Common Stock, Shares Outstanding</t>
        </is>
      </c>
      <c r="B30" s="4" t="inlineStr">
        <is>
          <t xml:space="preserve"> </t>
        </is>
      </c>
      <c r="C30" s="6" t="n">
        <v>46721228</v>
      </c>
      <c r="D30" s="4" t="inlineStr">
        <is>
          <t xml:space="preserve"> </t>
        </is>
      </c>
      <c r="E30" s="4" t="inlineStr">
        <is>
          <t xml:space="preserve"> </t>
        </is>
      </c>
    </row>
    <row r="31">
      <c r="A31" s="4" t="inlineStr">
        <is>
          <t>Entity Central Index Key</t>
        </is>
      </c>
      <c r="B31" s="4" t="inlineStr">
        <is>
          <t>0001606909</t>
        </is>
      </c>
      <c r="C31" s="4" t="inlineStr">
        <is>
          <t xml:space="preserve"> </t>
        </is>
      </c>
      <c r="D31" s="4" t="inlineStr">
        <is>
          <t xml:space="preserve"> </t>
        </is>
      </c>
      <c r="E31" s="4" t="inlineStr">
        <is>
          <t xml:space="preserve"> </t>
        </is>
      </c>
    </row>
    <row r="32">
      <c r="A32" s="4" t="inlineStr">
        <is>
          <t>Document Fiscal Year Focus</t>
        </is>
      </c>
      <c r="B32" s="4" t="inlineStr">
        <is>
          <t>2023</t>
        </is>
      </c>
      <c r="C32" s="4" t="inlineStr">
        <is>
          <t xml:space="preserve"> </t>
        </is>
      </c>
      <c r="D32" s="4" t="inlineStr">
        <is>
          <t xml:space="preserve"> </t>
        </is>
      </c>
      <c r="E32" s="4" t="inlineStr">
        <is>
          <t xml:space="preserve"> </t>
        </is>
      </c>
    </row>
    <row r="33">
      <c r="A33" s="4" t="inlineStr">
        <is>
          <t>Document Fiscal Period Focus</t>
        </is>
      </c>
      <c r="B33" s="4" t="inlineStr">
        <is>
          <t>FY</t>
        </is>
      </c>
      <c r="C33" s="4" t="inlineStr">
        <is>
          <t xml:space="preserve"> </t>
        </is>
      </c>
      <c r="D33" s="4" t="inlineStr">
        <is>
          <t xml:space="preserve"> </t>
        </is>
      </c>
      <c r="E33" s="4" t="inlineStr">
        <is>
          <t xml:space="preserve"> </t>
        </is>
      </c>
    </row>
    <row r="34">
      <c r="A34" s="4" t="inlineStr">
        <is>
          <t>Amendment Flag</t>
        </is>
      </c>
      <c r="B34" s="4" t="inlineStr">
        <is>
          <t>false</t>
        </is>
      </c>
      <c r="C34" s="4" t="inlineStr">
        <is>
          <t xml:space="preserve"> </t>
        </is>
      </c>
      <c r="D34" s="4" t="inlineStr">
        <is>
          <t xml:space="preserve"> </t>
        </is>
      </c>
      <c r="E34" s="4" t="inlineStr">
        <is>
          <t xml:space="preserve"> </t>
        </is>
      </c>
    </row>
    <row r="35">
      <c r="A35" s="4" t="inlineStr">
        <is>
          <t>Common Stock, Par or Stated Value Per Share</t>
        </is>
      </c>
      <c r="B35" s="7" t="n">
        <v>0.0001</v>
      </c>
      <c r="C35" s="4" t="inlineStr">
        <is>
          <t xml:space="preserve"> </t>
        </is>
      </c>
      <c r="D35" s="4" t="inlineStr">
        <is>
          <t xml:space="preserve"> </t>
        </is>
      </c>
      <c r="E35" s="7" t="n">
        <v>0.0001</v>
      </c>
    </row>
    <row r="36">
      <c r="A36" s="4" t="inlineStr">
        <is>
          <t>Entity Registrant Name</t>
        </is>
      </c>
      <c r="B36" s="4" t="inlineStr">
        <is>
          <t>PANGAEA LOGISTICS SOLUTIONS, LTD.</t>
        </is>
      </c>
      <c r="C36" s="4" t="inlineStr">
        <is>
          <t xml:space="preserve"> </t>
        </is>
      </c>
      <c r="D36" s="4" t="inlineStr">
        <is>
          <t xml:space="preserve"> </t>
        </is>
      </c>
      <c r="E36" s="4" t="inlineStr">
        <is>
          <t xml:space="preserve"> </t>
        </is>
      </c>
    </row>
    <row r="37">
      <c r="A37" s="4" t="inlineStr">
        <is>
          <t>ICFR Auditor Attestation Flag</t>
        </is>
      </c>
      <c r="B37" s="4" t="inlineStr">
        <is>
          <t>true</t>
        </is>
      </c>
      <c r="C37" s="4" t="inlineStr">
        <is>
          <t xml:space="preserve"> </t>
        </is>
      </c>
      <c r="D37" s="4" t="inlineStr">
        <is>
          <t xml:space="preserve"> </t>
        </is>
      </c>
      <c r="E37" s="4" t="inlineStr">
        <is>
          <t xml:space="preserve"> </t>
        </is>
      </c>
    </row>
    <row r="38">
      <c r="A38" s="4" t="inlineStr">
        <is>
          <t>Amendment Description</t>
        </is>
      </c>
      <c r="B38" s="4" t="inlineStr">
        <is>
          <t>(Amendment No. 1)</t>
        </is>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is summary of significant accounting policies of the Company and its subsidiaries is presented to assist in understanding the Company’s consolidated financial statements. These accounting policies conform to accounting principles generally accepted in the United States, and have been applied in the preparation of the consolidated financial statements. Basis of Presentatio n The accompanying consolidated financial statements have been prepared in accordance with U.S. generally accepted accounting principles ("U.S. GAAP"). The accompanying consolidated financial statements present separately our financial position, results of operations, cash flows, and changes in shareholders’ equity. All intercompany balances and transactions have been eliminated. Certain reclassifications have been made to prior periods to conform to current period presentation. Principles of Consolidation The purpose of consolidated financial statements is to present the financial position and results of operations of a company and its subsidiaries as if the group were a single company. The first step in the Company’s consolidation policy is to determine whether an entity is to be evaluated for potential consolidation based on its outstanding voting interests or its variable interests. Accordingly, the Company first determines whether the entity is a Variable Interest Entity (“VIE”) pursuant to the provisions of ASC 810-10. If the entity is a VIE, consolidation is based on the entity’s variable interests and not its outstanding voting shares. If the entity is not determined to be a VIE, the Company evaluates the entity based on its outstanding voting interests. Amounts pertaining to the non-controlling interests and redeemable noncontrolling interests held by third parties in the financial position and operating results of the Company’s subsidiaries and/or consolidated VIEs are reported as non-controlling interest and redeemable noncontrolling interests in the accompanying consolidated balance sheets. As part of the Company’s consolidation process, all intercompany balances and transactions are eliminated in the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percentage completion of spot voyages, the establishment of the allowance for doubtful accounts and the estimate of salvage value used in determining vessel depreciation expense. Revenue Recognition Voyage revenues represent revenues earned by the Company, principally from providing transportation services under voyage charters. A voyage charter involves the carriage of a specific amount and type of cargo on a load port to discharge port basis, subject to various cargo handling terms. Under a voyage charter, the service revenues are earned and recognized ratably over the duration of the voyage. Estimated losses under a voyage charter are provided for in full at the time such losses become probable. The voyage contract generally has standard payment terms of 95% freight paid within three days after completion of loading. Demurrage, which is included in voyage revenues, represents payments by the charterer to the vessel owner when loading and discharging time exceed the stipulated time in the voyage charter. The voyage charter party generally has a “demurrage” or “despatch” clause. As per this clause, the charterer reimburses the Company for any potential delays exceeding the allowed laytime as per the charter party clause at the ports visited which is recorded as demurrage revenue. Conversely, the charterer is given credit if the loading/discharging activities happen within the allowed laytime known as despatch resulting in a reduction in revenue. In a voyage charter contract, the performance obligations begin to be satisfied once the vessel begins loading the cargo. The demurrage and despatch represent variable consideration which is estimated at contract inception. Voyage revenue recognized is presented net of address commissions. Charter revenues relate to a time charter arrangement under which the Company is paid to provide transportation services on a per day basis for a specified period of time. Revenues from time charters are earned and recognized on a straight-line basis over the term of the charter, as the charters do not fall under the scope of ASC 606. Revenue is not earned when vessels are offhire. Costs incurred in fulfillment of a contract that meet certain criteria are deferred and recognized when or as the related performance obligations are satisfied. The contract fulfillment costs consist primarily of the fuel consumption that is incurred by the Company from the latter of the end of the previous vessel employment and the contract date until the arrival at the loading port in addition to any port expenses incurred prior to arrival at the load port, as well as any charter hire expenses for third party vessels that are chartered-in. The fuel consumption and any port expenses incurred prior to arrival at the load port during this period are capitalized and recorded in Bunker inventory and Advance hire, prepaid expenses and other current assets, respectively in the Consolidated Balance Sheets and are amortized ratably over the total transit time of the voyage from arrival at the loading port until the vessel departs from the discharge port and expensed as part of Voyage expense. As of December 31, 2023 and 2022, the Company recognized $2.0 million and $2.3 million, respectively, of deferred costs which represents bunker expenses and charter hire expenses incurred prior to commencement of loading. These costs are recorded in Advance hire, prepaid expenses and other current assets in the Consolidated Balance Sheet and are expensed as part of Voyage expense and Charter hire expense. Similarly, for any third party vessels that are chartered-in, the charter hire expenses during this period are capitalized and recorded in Advance hire, prepaid expenses and other current assets in the Consolidated Balance Sheets and are expensed as part of Charter hire expense. The performance obligations under our contracts are transportation services, which are received and consumed by our customers over time, as we perform the services. Revenues are recognized using the input method, proportionate to the days elapsed since the service commencement compared to the total days anticipated to complete the service. Under the ASC 606 revenue recognition standard, voyage revenue is recognized over the period between load port and discharge port. Costs to fulfill contracts for voyages for which loading has not commenced are recognized as assets and amortized pro rata over the period between load and discharge. Costs to obtain a contract are expensed as incurred, as provided by a practical expedient, since all such costs are expected to be amortized over less than one year. Assets and liabilities related to our voyage contracts with customers are reported on a contract-by-contract basis at the end of each reporting period. Contract assets also include accounts receivable for amounts billed and currently due from customers, which are reported at their net estimated realizable value. The Company maintains reserves against its accounts receivable for potential credit losses, which were immaterial for the years ended December 31, 2023 and 2022, respectively. Other contract assets include accrued receivables which arise when revenue is recognized in advance of billing for certain voyage contracts and hire paid to ship-owners in advance. Contract liabilities consist of deferred revenue which arises when amounts are billed to or collected from customers in advance of revenue recognition and are recognized within twelve months of the balance sheet date. In a stevedore service contract, the Company is paid to provide cargo handling services on a per unit basis for a specified quantity of cargo. The consideration in such a contract is determined on the basis of a rate per unit of cargo handled. The contract may contain minimum quantities. Revenues from stevedore service contracts are earned and recognized on a per unit basis as completed over the performance period. As a practical expedient, the Company has elected not to disclose the aggregate amount of the transaction price allocated to unsatisfied performance obligations for our contracts that had an original expected duration of less than one year. Deferred Revenue Billings for services for which revenue is not recognized in the current period are recorded as deferred revenue. Deferred revenue recognized in the accompanying consolidated balance sheets is expected to be realized within twelve months of the balance sheet date. All deferred revenue recorded on the consolidated balance sheets as of December 31, 2022 and December 31, 2021 was recognized during 2023 and 2022, respectively. Voyage Expenses The Company incurs expenses for voyage charters that include bunkers (fuel), port charges, canal tolls, broker commissions and cargo handling operations, which are expensed as incurred. Charter Expense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ime charters, the vessel owner is responsible for the vessel operating costs such as crews, maintenance and repairs, insurance, and stores. Vessel Operating Expenses Vessel operating expenses (“VOE”) represent the cost to operate the Company’s owned vessels. VOE include crew wages and related costs, the cost of insurance, expenses relating to repairs and maintenance, the cost of spares and consumables, other miscellaneous expenses, and technical management fees. Technical management services include day-to-day vessel operations, performing general vessel maintenance, ensuring regulatory and classification society compliance, arranging the hire of crew and purchasing stores, supplies and spare parts. These expenses are recognized as incurred. Terminal &amp; Stevedore Expenses Terminal &amp; Stevedore expenses represent the cost to provide the Company's cargo handling services. Terminal &amp; Stevedore expenses include direct labor and related costs, the cost of insurance, expenses relating to repairs and maintenance of shore based equipment, trucking, and other direct miscellaneous expenses. Concentrations of Credit Risk The Company’s financial instruments that are exposed to concentrations of credit risk consist primarily of cash equivalents, trade receivables and derivative instruments. The Company maintains its cash accounts with various high-quality financial institutions in the United States, Germany, and Bermuda. The Company performs periodic evaluations of the relative credit standing of these financial institutions. The Company does not believe that significant concentration of credit risk exists with respect to these cash equivalents. Trade accounts receivable are recorded at the invoiced amount, and do not bear interest. The Company performs ongoing credit evaluations of its customers’ financial condition, but does not require collateral. Historically, credit risk with respect to trade accounts receivable has been considered minimal due to the long-standing relationships with significant customers, and their relative financial stability. However, current economic conditions could impact the collectability of certain customers' trade receivables, which could have a material effect on the Company's results of operations. Derivative instruments are recorded at fair value. The Company does not have any off-balance sheet credit exposure related to its customers. At December 31, 2023, two customers collectively represented 57% of the Company’s trade accounts receivable, one accounted for 35% and the other accounted for 22%. At December 31, 2022, there were two customers that accounted for 37% of the Company’s trade accounts receivable, one accounted for 21% and the other accounted for 16%. At December 31, 2023, twenty-seven customers in the United States, and three customers in Canada, account for 70% of accounts receivable. At December 31, 2022, fourteen customers in the United States, four customers in Canada, fifteen customers in Singapore, and one customer in Barbados accounted for 68% of accounts receivable. For the year ended December 31, 2023, the Company had three countries that accounted for at least 10% of revenue; the United States (thirty-nine representing 29%), Canada (four representing 15%), and The United Kingdom (thirteen representing 12%). For the year ended December 31, 2022, the Company had one country that accounted for at least 10% of revenue; the United States (twenty-seven representing 25%). For the year ended December 31, 2023, two customers accounted for 10% or more of total revenue. For the year ended December 31, 2022, one customer accounted for 10% or more of total revenue. Cash and Cash Equivalents Cash comprises cash on hand. Cash equivalents are short-term, highly liquid investments that are readily convertible to known amounts of cash, are subject to an insignificant risk of change in value, and have original maturities of three months or less. Allowance for Credit Losses The Company provides a specific reserve for significant outstanding accounts that are considered potentially uncollectible in whole or in part. In addition, the Company’s policy based on experience is to establish a reserve equal to approximately 25% of accounts receivable balances that are 90-360 days past due and approximately 50% of accounts receivable balances that are 360 or more days past due, and which are not otherwise reserved. The reserve estimates are adjusted as additional information becomes available, or as payments are made. At December 31, 2023 and 2022, the Company has provided an allowance for credit losses of $5,657,837 and $4,367,848 respectively, for amounts that are not expected to be fully collected. The provision for credit losses was $2,938,879 in 2023 and $2,377,389 in 2022. In 2023, the Company had write-offs totaling $1,648,890 as these amounts were deemed uncollectible. In contrast, there were no write-offs for the Company in 2022. Bunker Inventory Inventory is primarily comprised of fuel oil purchased and stored onboard a vessel. Inventory is measured at the lower of cost under the first-in, first-out method or net realizable value. Advance Hire, Prepaid Expenses and Other Current Assets Advance hire represents payment to ship owners under time-charters for days subsequent to the balance sheet date. Hire is typically paid in advance for the following fifteen days, but intervals vary by time-charter contract. Prepaid expenses include advance funding to the technical manager for vessel operating expenses, lubricating oils and stores kept on board owned vessels, certain voyage expenses paid in advance and direct costs incurred to fulfill a COA ("Contract of Affreightment"). These specifically identified costs are used to satisfy the contract and are expected to be recovered over the term of the COA. Such costs are amortized on a straight-line basis and charged equally to each of the voyages under the contract. Accrued receivables include accrued demurrage and balance of freight receivable. Other assets include deposits held by counterparties to various derivative instruments and the fair value of derivative instruments when it exceeds the settlement price of the instrument. At December 31, advance hire, prepaid expenses and other current assets were comprised of the following: 2023 2022 Advance hire $ 2,509,313 $ 3,491,835 Prepaid expenses 7,072,634 4,777,648 Accrued receivables 5,777,596 7,721,500 Cash margin on deposit 3,751,257 3,239,947 Derivative assets 3,384,137 4,892,144 Other current assets 5,845,309 4,143,757 Total $ 28,340,246 $ 28,266,831 Other Non-current Assets At December 31, other non-current assets were comprised of the following: Name 2023 2022 Intangible Assets - Note 15: Acquisitions $ 1,777,063 $ — Investment in Seamar Managements S.A. 706,655 598,725 Investment in Pangaea Logistics Solutions (US) LLC 1,667,093 3,954,605 Investment in Narragansett Bulk Carriers (US) Corp 519,975 234,141 Other investments 919,509 496,656 Total $ 5,590,295 $ 5,284,127 Vessels and Depreciation Vessels are stated at cost, which includes contract price and acquisition costs. Significant improvements to vessels are capitalized; maintenance and repairs that do not improve or extend the lives of the vessels are expensed as incurred. Depreciation is provided using the straight-line method over the remaining estimated useful lives of the vessels (excluding the time a vessel is in dry dock), based on cost less salvage value. Each vessel’s salvage value is equal to the product of its lightweight tonnage and an estimated scrap rate of $300 per ton, which was determined by reference to quoted rates and is reviewed annually. The Company estimates the useful life of its vessels to be 25 years to 30 years from the date of initial delivery from the shipyard. The remaining estimated useful lives of the current fleet are 11 - 23 years. The Company does not incur depreciation expense when vessels are taken out of service for dry docking. Vessels held for sale are carried at estimated fair value less cost to sell. No additional depreciation expense is recorded for vessels categorized as held for sale. Deferred Drydock Cost Significant upgrades made to the vessels during dry docking are capitalized when incurred and amortized on a straight-line basis over the 5 year period until the next dry docking for vessels younger than 15 years, and over the 2.5 year period until next dry docking for vessels older than 15 years at time of dry docking. Costs capitalized as part of the dry docking include direct costs incurred to meet regulatory requirements that add economic life to the vessel, that increase the vessel’s earnings capacity or which improve the vessel’s efficiency. Direct costs include the shipyard costs, parts, inspection fees, steel, blasting and painting. These costs are recorded in Fixed assets, net or Finance lease right of use assets, net on the Consolidated Balance Sheets. Expenditures for normal maintenance and repairs, whether incurred as part of the dry docking or not, are expensed as incurred. Unamortized dry-docking costs of vessels that are sold are written off and included in the calculation of the resulting gain or loss on sale. Long-lived Assets Impairment Considerations The Company evaluates the recoverability of its fixed assets and other assets in accordance with ASC 360-10-15, Impairment or Disposal of Long-Lived Assets,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we perform an analysis of the anticipated undiscounted future net cash flows to be derived from the related long-lived assets. Our assessment is made at the asset group level, which represents the lowest level for which identifiable cash flows are largely independent of other groups of assets. The asset groups established by the Company are defined by vessel size and major characteristic or trade. The significant factors and assumptions used in the undiscounted projected net operating cash flow analysis include the Company’s estimate of future time charter equivalent "TCE" rates based on current rates under existing charters and contracts. When existing contracts expire, the Company uses an estimated TCE based on actual results and extends these rates out to the end of the vessel’s useful life. TCE rates can be highly volatile, may affect the fair value of the Company’s vessels and may have a significant impact on the Company’s ability to recover the carrying amount of its fleet. Accordingly, the volatility is contemplated in the undiscounted projected net operating cash flow by using a sensitivity analysis based on percent changes in the TCE rates. The Company prepares a series of scenarios in an attempt to capture the range of possible trends and outcomes. Projected net operating cash flows are net of brokerage and address commissions and assume no revenue on scheduled offhire days. The Company uses the current vessel operating expense budget,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 If these projected cash flows do not exceed the carrying value of the asset group, an impairment charge would be calculated. Measurement of the impairment loss is based on the fair value of the asset as provided by third parties. In both the first and fourth quarters of 2023, the Company identified triggering events associated with the sale of vessels, where the carrying value exceeded their fair value. On January 18, 2023, the Company entered into a memorandum of agreement to sell the m/v Bulk Newport for $8.9 million in net consideration after brokerage commissions, resulting in a recorded loss on sale of $1.2 million in the first quarter of 2023. Similarly, on October 17, 2023, the Company signed a memorandum of agreement to sell the m/v Bulk Trident for $9.5 million in net consideration after brokerage commissions, resulting in a loss on sale of $0.6 million in the fourth quarter of 2023. The Company conducted an impairment analysis on each asset group and determined that the estimated undiscounted future cash flows exceeded their carrying amounts. Therefore, no additional loss on impairment was recognized. Also the Company concluded that no other triggering event had occurred during the remaining period of the 2023 which would require impairment testing. During the first quarter of 2022, the Company determined that a triggering event occurred related to the sale of a vessel, as the carrying value exceeded its fair value. On April 20, 2022, the Company signed a memorandum of agreement to sell the m/v Bulk Pangaea for a total net consideration of $8.6 million after brokerage commissions. As a result, we recorded an impairment charge of $3.0 million in the first quarter of 2022. The impairment analysis did not indicate any impairment on the remaining fleet. Also the Company concluded that no triggering event had occurred during the remaining period of the 2022 which would require impairment testing. Financing Costs Qualifying expenses associated with commercial financing and fees paid to financial institutions to obtain financing are carried as a reduction of the outstanding debt and amortized over the term of the arrangement using the effective interest method. The unamortized portion is included as a reduction of secured long-term debt on the consolidated balance sheets. The components of net debt issuance costs and bank fees, which are included in secured long-term debt on the consolidated balance sheets are as follows: December 31, 2023 2022 Debt issuance costs and bank fees paid to financial institutions $ 7,599,543 $ 7,627,351 Less: accumulated amortization (4,109,086) (3,162,492) Unamortized debt issuance costs and bank fees $ 3,490,457 $ 4,464,859 Amortization included in interest expense $ 946,593 $ 1,005,487 Accounts Payable and Accrued Expenses The components of accounts payable and accrued expenses are as follows: December 31, 2023 2022 Accounts payable $ 6,277,693 $ 9,979,451 Accrued expenses 14,038,418 11,795,973 Bunkers suppliers 4,393,533 6,526,725 Charter hire payable 8,112,701 9,337,941 Other accrued liabilities 3,013,917 914,041 Total $ 35,836,262 $ 38,554,131 Taxation Changes to Bermuda tax policies may impact our financial position. Under current Bermuda law, we are not subject to tax on income, profits, withholding, capital gains or capital transfers. Furthermore, we obtained from the Minister of Finance of Bermuda under the Exempted Undertakings Tax Protection Act 1966 (as amended) (the “EUTP Act”) an assurance that, in the event Bermuda enacts legislation imposing tax computed on profits, income, any capital asset, gain or appreciation, or any tax in the nature of estate duty or inheritance tax, then the imposition of the tax will not be applicable to us or our operations or to our ordinary shares, debentures or other obligations except insofar as such tax applies to persons ordinarily resident in Bermuda or to any taxes payable by us in respect of real property owned or leased by us in Bermuda until March 31, 2035. As a result of changes made to the EUTP Act by the CIT Act (as defined below), this assurance has been made subject to the application of any taxes pursuant to the CIT Act, as described further below. In the 2023 Budget, the Bermuda government announced the formation of an International Tax Working Group consisting of specialists in international tax matters and representatives of various bodies whose members may be directly impacted by such to examine how Bermuda can appropriately implement the Global Minimum Tax initiative. The Working Group reported its findings and provided recommendations to the Bermuda Government in July 2023. The Bermuda Government subsequently issued three public consultation papers as part of its considerations on the introduction of a corporate income tax in Bermuda, on August 8, 2023, October 5, 2023 and November 10, 2023. On December 15, 2023, the Bermuda House of Assembly passed the Corporate Income Tax Act, 2023 (the “CIT Act”) which was also passed by the Senate on December 18, 2023 and will become fully operative with respect to the imposition of corporate income tax on January 1, 2025. Under the CIT Act, Bermuda corporate income tax will be chargeable in respect of fiscal years beginning on or after January 1, 2025 and will apply only to Bermuda entities that are part of MNE groups with EUR 750 million or more in annual revenues in at least two of the four fiscal years immediately preceding the fiscal year in question (“Bermuda Constituent Entity Group”). Where corporate income tax is chargeable to a Bermuda Constituent Entity Group, the amount of corporate income tax chargeable for a fiscal year shall be (1) 15% of the net taxable income of the Bermuda Constituent Entity Group less (2) tax credits applicable to the Bermuda Constituent Entity Group under Part 4 of the CIT Act, or as prescribed. The CIT Act introduces certain “qualified refundable tax credits” which are set to be developed during 2024 to incentivize companies to support Bermuda residents through investments in key areas such as education, healthcare, housing, and other projects to help develop Bermuda’s workforce. Bermuda will continue to monitor further developments around the world as other jurisdictions address the OECD’s standards. The imposition of a Bermuda corporate income tax could, if applicable to the Company (or any Bermuda incorporated subsidiary of the Company), have a material adverse effect on the Company’s financial condition and results of operations. Pangaea Denmark, a wholly-owned subsidiary of the Company, is subject to a Danish tonnage tax. Pangaea Denmark is not taxed on the basis of their actual income derived from their business but on an alternative income determination based on the net tons carrying capability of their fleet. As the tax is not determined based on taxable income, Pangaea Denmark’s tax expense of approximately $417,000 and $443,000 is included within voyage expenses in the accompanying consolidated statements of income as of December 31, 2023 and 2022, respectively. Shipping income derived from sources outside the United States is not subject to any Unites States federal income tax. U.S. sourced income from the international operation of ships that is considered qualified income and earned by a qualified foreign corporation can also be considered exempt from U.S. federal income taxation. The exemption requires a number of tests be met including qualifying income earned subject to an equivalent exemption in a qualified country and a qualified foreign corporation meeting the qualified foreign country, qualified income, stock ownership tests and substantiation requirements. The Company believes it meets all of the tests to qualify for an exemption from income under Internal Revenue Code section 883. To the extent the Company is unable to qualify for the exemption, the Company would be subject to U.S. federal income taxation of 4% of its U.S. shipping income on a gross basis without deductions. If certain other conditions are present, as defined in the Code, U.S. source shipping income, net of applicable deductions, may be subject to federal income tax of up to 21% and a 30% branch profits tax. The company believes that none of its U.S. source shipping income is effectively connected with the conduct of a U.S. trade or business. The earnings from shipping operations of the Company are not subject to U.S. or foreign income taxation. However, due to the U.S. based terminal acquisitions that occurred in June 2023, the company's operations within these terminals is subjected to U.S. income taxation from its US-based operations. On June 1, 2023, the Company acquired two port terminal operations, one in Baltimore, Maryland and the other in Ft. Lauderdale, Florida. These acquisitions expanded the Company's income that is subject to United States taxes on fully consolidated companies. Consequently, the Company continues to record income tax benefit or expense and deferred tax assets or liabilities for the year ended December 31, 2023 and December 31, 2022, which were immaterial for both periods. Where required, the Company complies with income tax filings in its various jurisdictions of operations. As of December 31, 2023 and 2022, the Company is not subject to U.S. federal or foreign examinations by tax authorities for years before 2018. Restricted Common Share Awards Compensation cost of restricted share awards is measured using the grant date fair value of the Company's common shares, as quoted on the Nasdaq Capital Market, multiplied by the total number of shares granted with no forfeiture rate applied. Compensation cost is amortized according to the vesting period indicated in the grant agreement. Total compensation cost recognized during the years ended December 31, 2023 and 2022 is $2,087,807 a nd $1,767,726, respectively, which is included in general and administrative expenses in the consolidated statements of income. Dividends Dividends on common stock are recorded when declared by the Board of Directors. Refer to Note 14, "Stock Incentive Plans and Non-controlling interest" for additional information related to common stock dividends. Noncontrolling Interests Noncontrolling interests represent ownership interests attributable to third parties in certain consolidated subsidiaries and VIEs. The portion of equity not owned by us in such entities is reflected as Noncontrolling interests within the equity section of the Consolidated Balance Sheets and, in the case of Redeemable noncontrolling interests, within the long-term liabilities section of the Consolidated Balance Sheets. Earnings per Common Share Basic earnings per share ("EPS") is computed by dividing income available to common stockholders by the weighted-average number of common shares outstanding during the period. Diluted EPS is computed using the treasury stock method. Under this method, the amount of unrecognized compensation cost related to future services by employees who were awarded restricted shares is assumed to be used to repurchase common stock at the average market price during the period. The incremental shares (nonvested less repurchased) are considered to be outstanding for diluted EPS. The Company do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y, Measure of Activity [Abstract]</t>
        </is>
      </c>
      <c r="B3" s="4" t="inlineStr">
        <is>
          <t xml:space="preserve"> </t>
        </is>
      </c>
    </row>
    <row r="4">
      <c r="A4" s="4" t="inlineStr">
        <is>
          <t>Variable Interest Entities</t>
        </is>
      </c>
      <c r="B4" s="4" t="inlineStr">
        <is>
          <t>VARIABLE INTEREST ENTITIES The Company has evaluated all of its wholly and partially-owned entities, as well as entities with common ownership or other relationships, pursuant to ASC 810. A summary of the Company’s consolidation policy is provided in Note 3. The Company has concluded that Bulk Trident, Bulk Phoenix, Bulk Freedom, Bulk Pride, Bulk PODS, Bulk Spirit, Bulk Independence, Bulk Friendship, Bulk Courageous, Bulk Valor, Bulk Promise, Phoenix Bulk 25, Bulk Sachuest, Bulk Prudence, NBV, Long Wharf, NBHC, BVH, NBP, FVL, VBC, VNLN and Pangaea Logistics Solutions (US) LLC are the VIEs at December 31, 2023. The Company has concluded that Bulk Pangaea, Bulk Trident, Bulk Phoenix, Bulk Freedom, Bulk Pride, Bulk PODS, Bulk Spirit, Bulk Independence, Bulk Friendship, Bulk Courageous, Bulk Valor, Bulk Promise, Phoenix Bulk 25, Bulk Sachuest, NBV, Long Wharf, NBHC, BVH, NBP, FVL, VBC, and VNLN are the VIEs at December 31, 2022. We consolidate a VIE when we have a variable interest in an entity for which we are the primary beneficiary such that we have (i) the power to direct the activities of the VIE that most significantly impact the VIE’s economic performance and (ii) the obligation to absorb losses of or the right to receive benefits from the VIE that could potentially be significant to the VIE. The results of operations and financial position of these VIEs are included in our consolidated financial statements. The aggregate carrying values of the VIEs’ assets and liabilities, after elimination of any intercompany transactions and balances, in the consolidated balance sheets were as follows: (Dollars in millions, figures may not foot due to rounding) December 31, 2023 Ship-owning (1) NBHC NBV Long Wharf VLNL NBP PANL US Total assets $ 100.3 $ 96.5 $ 53.3 $ 1.9 $ 0.6 $ 144.1 $ 3.2 Total liabilities $ 101.6 $ 50.4 $ 22.9 $ 1.9 $ 0.1 $ 135.6 $ 1.1 Total stockholders' (deficit)/equity $ (1.3) $ 46.2 $ 30.3 $ — $ 0.6 $ 8.5 $ 2.2 Non-controlling interest (2) $ — $ 45.3 $ — $ — $ 1.1 $ — $ — December 31, 2022 (Dollars in millions, figures may not foot due to rounding) Ship-owning (1) NBHC NBV Long Wharf VLNL NBP PANL US Total assets $ 116.6 $ 128.1 $ 62.3 $ 1.9 $ 0.5 $ 152.0 $ — Total liabilities $ 123.4 $ 57.8 $ 30.2 $ 1.9 $ — $ 143.9 $ — Total stockholders' (deficit)/equity $ (6.8) $ 70.3 $ 32.1 $ — $ 0.5 $ 8.1 $ — Non-controlling interest (2) $ — $ 53.3 $ — $ — $ 1.2 $ — $ — (1) Includes all wholly-owned subsidiaries, refer to Note 2 "Nature of Organization" for additional information. (2) Non-controlling interest is held by thir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FIXED ASSETS At December 31, fixed assets consisted of the following: 2023 2022 Vessels and vessel upgrades $ 576,153,211 $ 565,107,408 Capitalized dry docking 18,408,282 15,409,851 594,561,493 580,517,259 Accumulated depreciation and amortization (124,477,977) (106,652,852) Vessels, vessel upgrades and capitalized dry docking, net 470,083,516 473,864,407 Land and building 2,571,585 2,541,085 Computers, equipment and internal use software 4,147,346 2,311,076 Other fixed assets 6,718,931 4,852,161 Accumulated depreciation (2,537,276) (2,191,816) Other fixed assets, net 4,181,655 2,660,345 Total fixed assets, net $ 474,265,171 $ 476,524,752 At December 31, vessels under finance leases consisted of the following: 2023 2022 Vessels under finance lease $ 40,933,207 56,061,223 Accumulated depreciation and amortization (10,539,384) (12,139,654) Vessels under finance lease, net $ 30,393,823 $ 43,921,569 The net carrying value of the Company’s fleet consists of the following: December 31, 2023 2022 Owned vessels m/v NORDIC ODYSSEY (1) 18,949,524 20,685,092 m/v NORDIC ORION (1) 19,789,942 21,406,429 m/v NORDIC OSHIMA (1) 22,938,264 24,292,108 m/v NORDIC OLYMPIC (1) 23,306,330 24,627,857 m/v NORDIC ODIN (1) 23,411,836 24,726,033 m/v NORDIC OASIS (1) 24,853,935 26,232,723 m/v NORDIC NULUUJAAK (2) (4) 36,088,312 37,518,857 m/v NORDIC QINNGUA (2) (4) 36,018,502 37,428,322 m/v NORDIC SANNGIJUQ (2) (4) 35,623,004 37,000,230 m/v NORDIC SIKU (2) (4) 36,009,984 37,393,171 m/v BULK ENDURANCE 21,859,034 23,106,438 m/v BULK PRUDENCE 26,533,530 — m/v BULK COURAGEOUS (4) 15,145,246 15,755,839 m/v BULK CONCORD (4) 18,965,726 19,394,966 m/v BULK NEWPORT — 10,211,578 m/v BULK FREEDOM 8,150,075 7,464,118 m/v BULK PRIDE 11,194,335 12,174,942 m/v BULK SPIRIT (4) 12,970,111 11,703,170 m/v BULK SACHUEST 16,487,253 17,188,278 m/v BULK INDEPENDENCE 13,752,517 14,879,681 m/v BULK FRIENDSHIP (4) 12,810,712 13,680,578 m/v BULK VALOR 16,434,083 17,106,444 m/v BULK PROMISE 16,970,026 17,619,467 MISS NORA G. PEARL (3) 1,821,235 2,268,086 $ 470,083,516 $ 473,864,407 Other fixed assets, net 4,181,655 2,660,345 Total fixed assets, net $ 474,265,171 $ 476,524,752 Vessels under finance lease (4) m/v BULK XAYMACA 11,623,719 13,082,596 m/v BULK DESTINY $ 18,770,104 $ 19,814,777 m/v BULK TRIDENT — 11,024,196 $ 30,393,823 $ 43,921,569 (1) Vessels are owned by NBHC, a consolidated joint venture in which the Company has a two-third ownership interest at December 31, 2023 and December 31, 2022. (2) Vessels are owned by NBP, a consolidated joint venture in which the Company has a 50% ownership interest at December 31, 2023 and 2021. (3) Barge is owned by a 50% owned consolidated subsidiary. (4) Refer to Note 10, "Finance Leases," of our Financial Statements for additional information related to the vessels under finance lease. The Company capitalized dry-docking costs on three vessels in 2023 and four vessels in 2022. The amortization period of the capitalized dry docking costs is within the remaining useful life of these vessels and is amortized over the estimated period to next drydocking. The Company capitalized drydocking costs totaling $4.2 million and $6.0 million in the twelve months ended December 31, 2023 and 2022, respectively. These costs are recorded in Fixed assets, net or Finance lease right of use assets, net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rgin Accounts, Derivatives and Fair Value Measur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Margin Accounts, Derivatives and Fair Value Measures</t>
        </is>
      </c>
      <c r="B4" s="4" t="inlineStr">
        <is>
          <t>MARGIN ACCOUNTS, DERIVATIVES AND FAIR VALUE MEASURES Margin Accounts During December 31, 2023 and 2022, the Company was party to forward freight agreements and fuel swap contracts in order to mitigate the risk associated with volatile freight rates and fuel prices. Under the terms of these contracts, the Company is required to deposit funds in margin accounts if the market value of the hedged item declines. The funds are required to remain in margin accounts as collateral until the market value of the items being hedged return to preset limits. The margin accounts are included in advance hire, prepaid expenses and other current assets in the consolidated balance sheets at December 31, 2023 and 2022. Forward Freight Agreements The Company assesses risk associated with fluctuating future freight rates and, when appropriate, hedges identified economic risk with appropriate derivative instruments, specifically FFAs. These economic hedges do not usually qualify for hedge accounting under ASC 815 and as such, the usage of such derivatives can lead to fluctuations in the Company’s reported results from operations on a period-to-period basis. Fuel Swap Contracts The Company continuously monitors the market volatility associated with bunker prices and seeks to reduce the risk of such volatility through a bunker hedging program. The Company enters into fuel swap contracts that are not designated for hedge accounting under ASC 815 and as such, the usage of such derivatives can lead to fluctuations in the Company’s reported results from operations on a period-to-period basis. Interest rate cap The Company’s objectives in using interest rate derivatives are to add stability to interest expense and to manage its exposure to interest rate movements. To accomplish these objectives, the Company primarily uses interest rate swaps and interest rate caps as part of its interest rate risk management strategy. Interest rate caps designated as cash flow hedges involve the receipt of variable amounts from a counterparty if interest rates rise above the strike rate on the contract. In January 2020, the Company entered into four interest rate cap contracts with total notional amount of $115.04 million as of December 31, 2023 at a cost of $628,000 to mitigate the risk associated with increases in interest rates on our sale and lease back financing arrangements of the four new-building vessels. In the event that the three-month SOFR rate rises above the applicable strike rate of 3.51%, the Company would receive quarterly payments related to the spread difference. These interest rate cap agreements do not qualify for hedge accounting treatment. The estimated fair values of the Company’s forward freight agreements and fuel swap contracts are based on market prices obtained from an independent third-party valuation specialist based on published indices. Such quotes represent the estimated amounts the Company would receive or pay to terminate the contracts. The interest rate caps contracts are valued using analysis obtained from independent third party valuation specialists based on market observable inputs, representing Level 2 assets. The following table summarizes assets and liabilities measured at fair value on a recurring basis at December 31, 2023 and December 31, 2022: Asset Derivative Liability Derivative Derivative instruments Balance Sheet Location 12/31/2023 12/31/2022 Balance Sheet Location 12/31/2023 12/31/2022 Margin accounts (1) Other current assets $ 3,751,257 $ 3,239,947 Other current liabilities $ — $ — Forward freight agreements (2) Other current assets $ — $ — Other current liabilities $ 1,217,820 $ 164,787 Fuel swap contracts (2) Other current assets $ — $ — Other current liabilities $ 523,233 $ 158,926 Interest rate cap (2) Other current assets $ 3,384,137 $ 4,892,144 Other current liabilities $ — $ — (1) The fair value measurements were all categorized within Level 1 of the fair value hierarchy. (2) These fair value measurements were all categorized within Level 2 of the fair value hierarchy. The three levels of the fair value hierarchy established by ASC 820, Fair Value Measurements and Disclosures , in order of priority are as follows: Level 1 – Quoted prices in active markets for identical assets or liabilities. Our Level 1 fair value measurements include cash, money-market accounts and time deposit accounts. Level 2 – Quoted prices for similar assets and liabilities in active markets or inputs that are observable. Level 3 – Inputs that are unobservable (for example cash flow modeling inputs based on assumptions). The following table presents the effect of our derivative financial instruments on the consolidated statements of operations for the twelve months ended December 31, 2023 and 2022: Unrealized gain (loss) on derivative instruments For the year ended December 31, Derivative instruments 2023 2022 Forward freight agreements $ (1,053,033) $ (2,284,368) Fuel Swap Contracts $ (364,307) $ (1,206,679) Interest rate cap $ (1,508,007) $ 4,173,370 The estimated fair values of the Company’s forward freight agreements and fuel swap contracts are based on market prices obtained from an independent third-party valuation specialist. Such quotes represent the estimated amounts the Company would receive to terminate the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mounts and notes payable to related parties consist of the following: December 31, 2022 Activity December 31, 2023 Included in accounts payable and accrued expenses on the consolidated balance sheets: Trade payables due to Seamar (i) $ 1,643,806 $ (153,746) $ 1,490,060 i. Seamar Management S.A. ("Seamar") Seamar Management S.A. ("Seamar") is a joint venture of which the Company owns 51% at December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Long-term Debt</t>
        </is>
      </c>
      <c r="B1" s="2" t="inlineStr">
        <is>
          <t>12 Months Ended</t>
        </is>
      </c>
    </row>
    <row r="2">
      <c r="B2" s="2" t="inlineStr">
        <is>
          <t>Dec. 31, 2023</t>
        </is>
      </c>
    </row>
    <row r="3">
      <c r="A3" s="3" t="inlineStr">
        <is>
          <t>Debt Disclosure [Abstract]</t>
        </is>
      </c>
      <c r="B3" s="4" t="inlineStr">
        <is>
          <t xml:space="preserve"> </t>
        </is>
      </c>
    </row>
    <row r="4">
      <c r="A4" s="4" t="inlineStr">
        <is>
          <t>Secured Long-term Debt</t>
        </is>
      </c>
      <c r="B4" s="4" t="inlineStr">
        <is>
          <t xml:space="preserve">SECURED LONG-TERM DEBT Long-term debt consists of the following: December 31, 2023 December 31, 2022 Interest Rate (%) (1) Maturity Date Bulk Nordic Odyssey (MI) Corp., Bulk Nordic Orion (MI) Corp. Senior Secured Term Loan Facility (2) (3) $ 12,512,080 $ 14,395,409 2.95 % December 2027 Bulk Nordic Oshima (MI) Corp., Bulk Nordic Odin (MI) Corp., Bulk Nordic Olympic (MI) Corp., Bulk Nordic Oasis (MI) Corp. Secured Term Loan Facility (2) (3) 39,800,000 44,600,000 3.38 % June 2027 The Amended Senior Facility - Dated May 13, 2019 (formerly The Amended Senior Facility - Dated December 21, 2017) (4) – Bulk Nordic Six Ltd. - Tranche A (2) 9,033,325 10,099,993 4.39 % May 2024 – Bulk Nordic Six Ltd. - Tranche B — 2,070,000 — % Paid in full in January 10, 2023 – Bulk Pride - Tranche C (2) 1,900,000 3,000,000 5.39 % May 2024 – Bulk Independence - Tranche E (2) 9,500,000 10,500,000 3.54 % May 2024 Bulk Valor Corp. Loan and Security Agreement (2) 10,087,642 11,424,507 3.29 % June 2028 Bulk Promise Corp. (2) 9,685,334 11,069,630 5.45 % October 2027 Bulk Sachuest (2) 7,733,094 8,500,000 6.19 % October 2029 109 Long Wharf Commercial Term Loan — 374,466 — % Paid in full in January 24, 2023 Total $ 100,251,475 $ 116,034,005 Less: unamortized bank fees (5) (1,053,440) (1,431,736) $ 99,198,035 $ 114,602,269 Less: current portion (30,751,726) (15,782,530) Secured long-term debt, net $ 68,446,309 $ 98,819,739 (1) As of December 31, 2023. (2) Interest rates on the loan facilities are fixed. (3) The borrowers under this facility are owned by NBHC. The Company has two-third's ownership interest and STST has one-third ownership interest in NBHC. NBHC is consolidated in accordance with ASC 810-10 and as such, amounts pertaining to the non-controlling ownership held by the third parties in the financial position of NBHC are reported as non-controlling interest in the accompanying balance sheets. (4) This facility is cross-collateralized by the vessels m/v Bulk Endurance, m/v Bulk Pride, and m/v Bulk Independence and is guaranteed by the Company. (5) A portion of unamortized debt issuance costs were reclassified as a reduction of the finance leases liabilities. Refer to Note 10 "Finance Leases" for additional information. The Bulk Nordic Odyssey (MI) Corp., Bulk Nordic Orion (MI) Corp. Senior Secured Term Loan Facility - Dated December 23, 2020. The agreement advanced $18,000,000 in respect of the m/v Nordic Odyssey and m/v Nordic Orion. The agreement requires repayment of the advance in 28 equal quarterly principal and interest installments of $571,821 beginning on March 23, 2021 and a balloon payment of $4,400,000 due with the final installment in December 2027. Interest on this advance is fixed at 2.95%. The loan is secured by a first preferred mortgage on the m/v Nordic Odyssey and m/v Nordic Orion, the assignment of earnings, insurances and requisite compensation of the entity, and by guarantees of its shareholders. Additionally, the agreement contains a collateral maintenance ratio clause which requires the fair market value of the vessel plus the net realizable value of any additional collateral previously provided, to remain above defined ratios. As of December 31, 2023 and 2022 the Company was in compliance with its financial covenants. Bulk Nordic Oshima (MI) Corp., Bulk Nordic Odin (MI) Corp., Bulk Nordic Olympic (MI) Corp., and Bulk Nordic Oasis (MI) Corp. Facility Agreement dated April 26, 2021 On April 26, 2021, NBHC entered into a new Senior Secured Term Loan Facility with two new lenders. The agreement advanced $53.0 million in respect of the m/v Nordic Oshima, m/v Nordic Olympic, m/v Nordic Odin and m/v Nordic Oasis. The agreement requires repayment of the advance in 24 equal quarterly principal installments of $1,200,000 beginning on June 15, 2021 and a balloon payment of $24,200,000 due in March 2027. Interest on this advance is fixed at 3.38% effective May 5, 2021. The Loan is secured by a first lien on m/v Nordic Bulk Oshima, m/v Nordic Bulk Odin, m/v Nordic Bulk Olympic and m/v Nordic Bulk Oasis. The Company used a portion of the proceeds of the loan to repay the outstanding balance of $51.5 million for the Nordic Oshima, Nordic Odin, Nordic Olympic and Nordic Oasis loan facilities which was set to mature on October 1, 2021. As of December 31, 2023 and 2022 the Company was in compliance with its financial covenants. The Amended Senior Facility - Dated May 13, 2019 (previously identified as The Amended Senior Facility - Dated December 21, 2017) On May 13, 2019, the Company, through its wholly owned subsidiaries, Bulk Endurance, Bulk Pride and Bulk Independence entered into the Second Amendatory Agreement, (the "Second Amendment"), amending and supplementing the First Amendatory Agreement dated December 17, 2017. The Second Amendment advanced $14,000,000 under Tranche E in respect to the m/v Bulk Independence, extended maturity dates on Tranche A, B, and C to May 2024, and reduced applicable interest rate margin on Tranche A, B, and C to 1.70% for the first eight quarters following the drawdown of Tranche E, and 2.40% thereafter. Bulk Endurance Tranche A and B The amended agreement advanced $19,500,000 in respect of the m/v Bulk Endurance on January 7, 2017, in two tranches. The agreement requires repayment of Tranche A, totaling $16,000,000, in three equal quarterly installments of $100,000 beginning on April 7, 2017 and 27 equal quarterly installments of $266,667. A balloon payment of $8,766,658 is due with the final installment in May 2024, resulting in its reclassification to the current portion of long-term debt. Interest on this advance was fixed at 3.69% through March 2021, fixed at 4.39% through December 2021, and fixed at 3.46% thereafter. The agreement also advanced $3,500,000 under Tranche B, which is payable in 28 equal quarterly installments of $65,000 beginning on September 27, 2017, and a balloon payment of $1,745,000 due with the final installment in May 2024. Interest on this advance is floating at LIBOR plus 1.70% (3.63% at December 31, 2022) through March 2021, and thereafter at LIBOR plus 2.4%. The loan was repaid in full on January 10, 2023. Bulk Pride Tranche C and D The amended agreement advanced $10,000,000 in respect of the m/v Bulk Pride on December 21, 2017, in two tranches. The agreement requires repayment of Tranche C, totaling $8,500,000, in 26 equal quarterly installments of $275,000 beginning in March 2018 and a balloon payment of $1,350,000 due with the final installment in May 2024, resulting in its reclassification to the current portion of long-term debt. Interest on this advance was fixed at 4.69% through March 2021, fixed at 5.39% through December 2021, and fixed at 3.6% thereafter. The agreement also advanced $1,500,000 under Tranche D, which is payable in 4 equal quarterly installments of $375,000 beginning in September 2018. Tranche D was fully repaid in June 2019. Bulk Independence Tranche E The amended agreement advanced $14,000,000 under Tranche E in respect of the m/v Bulk Independence on May 13, 2019, which requires repayment of 20 equal quarterly installments of $250,000 beginning in September 2019 and a balloon payment of $9,000,000 due with the final installment in May 2024, resulting in its reclassification to the current portion of long-term debt. Interest on this advance was fixed at 3.48% through March 31, 2020, fixed at 2.84% through December 31, 2021 and fixed at 3.54% thereafter. The loan is secured by first preferred mortgages on the m/v Bulk Endurance, the m/v Bulk Pride and the m/v Bulk Independence, the assignment of earnings, insurances and requisite compensation of the entity, and by guarantees of its shareholders. Additionally, the agreement contains a minimum liquidity requirement, positive working capital of the borrower and a collateral maintenance ratio clause which requires the fair market value of the vessel plus the net realizable value of any additional collateral previously provided, to remain above defined ratios. At December 31, 2023 and 2022, the Company was in compliance with these covenants. The Bulk Freedom Corp. Loan Agreement -- Dated June 14, 2017 The agreement advanced $5,500,000 in respect of the m/v Bulk Freedom on June 14, 2017. The agreement requires repayment of the loan in 8 quarterly installments of $175,000 and 12 quarterly installments of $150,000 beginning on September 14, 2017. A balloon payment of $2,300,000 is due on June 14, 2022 with the final installment. The loan was repaid in full on June 13, 2022. 109 Long Wharf Commercial Term Loan Initial amount of $1,096,000 entered into on May 27, 2016. The Long Wharf Construction to Term Loan was repaid from the proceeds of this new facility. The loan is payable in 120 equal monthly installments of $9,133. Interest is floating at the 30 day LIBOR plus 2.00%. The loan is collateralized by all real estate located at 109 Long Wharf, Newport, RI, and a corporate guarantee of the Company. The loan contains a maximum loan to value covenant and a debt service coverage ratio. The loan was repaid in full on January 25, 2023. At December 31, 2022, the Company was in compliance with these covenants. The Bulk Valor Corp. Loan Agreement -- Dated June 17, 2021 The agreement advanced $13,350,000 in respect of the m/v Bulk Valor on June 17, 2021. The agreement requires repayment of the loan in 28 quarterly installments commencing on September 17, 2021. A balloon payment of $3,500,000 is due on June 17, 2028. Interest on this advance is fixed at 3.29%. The loan is secured by a first preferred mortgage on the m/v Bulk Valor, the assignment of earnings, insurances and requisite compensation of the entity, and by guarantees of its shareholders. As of December 31, 2023 and 2022 the Company was in compliance with its financial covenants. The Bulk Promise Corp. Loan Agreement -- Dated July 12, 2021 The agreement advanced $12,800,000 in respect of the m/v Bulk Promise on July 7, 2021. The agreement requires repayment of the loan in 24 quarterly installments of $346,074 commencing on October 15, 2021. A balloon payment of $4,494,224 is due on October 15, 2027. Interest on this advance was fixed at 5.45% on July 15, 2022 through maturity. Interest on this advance was floating at three-month LIBOR plus 2.30% prior to July 15, 2022. The loan is secured by a first preferred mortgage on the m/v Bulk Promise, the assignment of earnings, insurances and requisite compensation of the entity, and by guarantees of its shareholders. As of December 31, 2023 and 2022 the Company was in compliance with its financial covenants. The Bulk Sachuest Corp. Loan Agreement -- Dated October 13, 2022 The agreement advanced $8,500,000 in respect of the m/v Bulk Sachuest on October 13, 2022. The agreement requires repayment of the loan in 27 quarterly installments commencing on January 13, 2023. A balloon payment is due on October 13, 2029. Interest on this advance is fixed at 6.19%. The loan is secured by a first preferred mortgage on the m/v Bulk Sachuest, the assignment of earnings, insurances and requisite compensation of the entity, and by guarantees of its shareholders. As of December 31, 2023 and 2022 the Company was in compliance with its financial covenants. The future minimum annual payments under the debt agreements are as follows: Years ending December 31, 2024 $ 30,751,726 2025 10,476,019 2026 10,638,024 2027 39,955,014 2028 5,322,454 Thereafter 3,108,240 $ 100,251,4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Common Stock and Non-Controlling Interest</t>
        </is>
      </c>
      <c r="B4" s="4" t="inlineStr">
        <is>
          <t xml:space="preserve">Common stock The Company has 100,000,000 shares of common stock ($0.0001 par value) authorized, of which 46,466,622 were issued as of December 31, 2023. Restricted Securities On August 5, 2022, the Company's shareholders approved an amendment and restatement of the 2014 Plan that was adopted by the Board on May 6, 2022. The PANGAEA LOGISTICS SOLUTIONS LTD. 2014 SHARE INCENTIVE PLAN (as amended and restated by the Board of Directors on May 6, 2022), (the "Amended Plan"), increased the aggregate number of common shares with respect to which awards may be granted under the Amended Plan, such that the total number of shares made available for grant is 6,200,000. As of December 31, 2023, there were 1,362,000 common shares available for grants of awards under the 2014 Incentive Plan. At December 31, 2023, shares issued to employees under the Amended Plan totaled 3,579,569 after forfeitures. These restricted shares vest at the rate of one-third of the total granted on each of the third, fourth and fifth anniversaries of the vesting commencement date. Total non-cash compensation cost recognized during the years ended December 31, 2023 and 2022 is $2,087,807 and $1,767,726, respectively, which is included in general and administrative expenses in the consolidated statements of operations. A summary of activity related to outstanding restricted securities for fiscal years 2023 and 2022 is presented in the table below: Restricted Shares Weighted-Average Grant-Date Fair Value Per Share Unvested shares at December 31, 2021 1,612,859 $ 2.91 Granted 460,045 $ 4.09 Vested (624,573) $ 3.42 Forfeited (81,021) $ 3.03 Unvested shares at December 31, 2022 1,367,310 $ 3.07 Granted 607,111 $ 5.53 Vested (536,593) $ 3.45 Forfeited (14,168) $ 3.04 Unvested shares at December 31, 2023 1,423,660 $ 3.97 Fiscal Years Ended December 31, 2023 2022 Fair value of restricted shares vested $ 3,014,568 $ 2,690,011 Unrecognized compensation cost for restricted shares $ 3,685,460 $ 2,585,307 Weighted average remaining period to expense restricted shares (years) 3.33 2.92 Dividends Dividends payable consist of the following: Dividends payable (1) Balance at December 31, 2021 $ 213,765 Accrued dividend 481,693 Paid in cash (69,280) Balance at December 31, 2022 626,178 Accrued dividend 668,536 Paid in cash (148,393) Balance at December 31, 2023 $ 1,146,321 (1) Accrued dividends on unvested restricted shares under the Company's incentive compensation plan. Noncontrolling Interests Amounts pertaining to the non-controlling ownership interest held by third parties in the financial position and operating results of the Company’s subsidiaries and/or consolidated VIEs are reported as non-controlling interest in the accompanying consolidated balance sheets. The non-controlling ownership interest attributable to NBHC and its wholly-owned shipowning subsidiaries amounts to approximately $45,252,000 and $53,292,000 at December 31,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FINANCE LEASES At December 31, 2023, the Company's fleet includes three vessels (Bulk Xaymaca, Bulk Destiny, and Bulk Trident) financed under sale and leaseback financing arrangements accounted for as finance leases in accordance with ASC 840, prior to adoption of ASC 842 on January 1, 2019. Bulk Spirit, Bulk Friendship, Bulk Courageous, Bulk Concord, Nordic Nuluujaak, Nordic Qinngua, Nordic Sanngijuq and Nordic Siku are under finance leases in accordance with ASC 842. These leases are secured by the assignment of earnings and insurances and by guarantees of the Company. The Company will own these vessels at the end of lease term. Bulk Trident Bareboat Charter Agreement dated June 7, 2018 The selling price of the m/v Bulk Trident was $13.0 million and the fair value was estimated to be the same. The Company simultaneously leased the vessel back from the buyer. The minimum lease payments fluctuate based on three-month LIBOR and are payable monthly over the eight-year lease term. The lessor has transitioned from 3-month LIBOR to 3-month SOFR starting from July 1, 2023. The Company has the option to purchase the vessel at the end of the third year of the lease or thereafter, or in the case of default by the lessor, at any time during the lease term. The Company will own this vessel at the end of the lease term. On October 6, 2023, the Company exercised its purchase option on the m/v Bulk Trident lease for approximately $4.6 million, and the transaction was completed on November 14, 2023. Bulk PODS Bareboat Charter Agreement dated August 1, 2018 The selling price of the m/v Bulk PODS was $14.8 million and the fair value was estimated to be the same. The Company simultaneously leased the vessel back from the buyer. The minimum lease payments fluctuate based on three-month LIBOR and are payable monthly over the eight-year lease term. The lessor has transitioned from 3-month LIBOR to 3-month SOFR starting from July 1, 2023. The Company has the option to purchase the vessel at the end of the third year of the lease or thereafter, or in the case of default by the lessor, at any time during the lease term. Interest is floating at SOFR plus 1.96% (7.33% including the margin, at December 31, 2023). The Company will own this vessel at the end of the lease term. The m/v Bulk Pods was renamed to m/v Bulk Xaymaca in February of 2022. Bulk Spirit Bareboat Charter Agreement dated March 7, 2019 In February 2019, the Company acquired the m/v Bulk Spirit for $13.0 million, which is the estimated fair value and simultaneously entered into a failed sale and leaseback of the vessel. The Company determined that the transfer of the vessel to the lessor was not a sale in accordance with ASC 606, because control of the vessel was not transferred to the lessor. The lease is classified as finance lease in accordance with ASC 842, because the lease transfers ownership of the vessel to the Company by the end of the lease term. The minimum lease payments include interest at 5.10% for the first five years. Interest fluctuates based on the three-month LIBOR for the remaining three years of the eight-year lease term. The Company has the option to purchase the vessel at the end of the second year of the lease or thereafter, or in the case of default by the lessor, at any time during the lease term. The Company is obligated to repurchase the vessel at the end of the lease term. A balloon payment of $3.9 million is due with the final lease payment in March 2027. This lease is secured by the assignment of earnings and insurances and by a guarantee of the Company. Bulk Friendship Bareboat Charter Agreement dated May 14, 2019 In September 2019, the Company acquired the m/v Bulk Friendship for $14.1 million, which is the estimated fair value and simultaneously entered into a failed sale and leaseback of the vessel. The Company determined that the transfer of the vessel to the lessor was not a sale in accordance with ASC 606, because control of the vessel was not transferred to the lessor. The lease is classified as finance lease in accordance with ASC 842, because the lease includes a fixed price purchase option, which the Company expects to exercise at the end of the lease term. The minimum lease payments include imputed interest at 5.29%. The Company has the option to purchase the vessel at the end of the third year of the lease or thereafter, or in the case of default by the lessor, at any time during the lease term. In the event the Company has not exercised any of the purchase options during the term of the charter then the Company shall have a final purchase option to purchase the vessel at the end of the fifth year at a fixed price of $7.8 million. This lease is secured by the assignment of earnings and insurances and by a guarantee of the Company. Bulk Nordic Five Ltd. Amendment and Restatement of Bareboat Charter Agreement dated July 1, 2021 On July 6, 2021, the Company, through its wholly owned subsidiary, Bulk Nordic Five Ltd., and the existing lender agreed to amend and restate the original Bareboat Charter dated October 27, 2016. The amended agreement extends the lease maturity date to April 2028 with a purchase obligation of $6.95 million. The Company also fixed the interest rate through maturity at 3.97%. The bareboat charter party is secured by a first preferred mortgage on the m/v Bulk Destiny, the assignment of earnings, insurances and requisite compensation of the entity, and by guarantees of its shareholders. The Company will own this vessel at the end of the lease term. The lease contains a minimum liquidity requirement, positive working capital of the lessee and a collateral maintenance ratio clause which requires the fair market value of the vessel plus the net realizable value of any additional collateral previously provided, to remain above defined ratios. At December 31, 2023 and 2022, the Company was in compliance with these covenants. Bulk Courageous Corp Bareboat Charter Agreement dated April 8, 2021 In April 2021, the Company took delivery of the m/v Bulk Courageous for $16.5 million and simultaneously entered into a failed sale and leaseback of the vessel. The Company determined that the transfer of the vessel to the lessor was not a sale in accordance with ASC 606, because control of the vessel was not transferred to the lessor. The lease is classified as finance lease in accordance with ASC 842, because the lease includes a fixed price purchase obligation at the end of the lease term. The minimum lease payments fluctuate based on three-month LIBOR and are payable quarterly over the seven-year lease term. Interest is floating at three-month LIBOR plus 2.75%. On July 8th, 2021, the company fixed interest on the lease at 3.93%. The Company has the option to purchase the vessel in the case of default by the lessor, at any time during the lease term. The purchase obligation at the end of the lease term is at a fixed price of $3.6 million. This lease is secured by the assignment of earnings and insurances and by a guarantee of the Company. Bulk Concord Bareboat Charter Agreement dated January 27, 2022 In February 2022, the Company acquired the m/v Bulk Concord for $19.9 million, which is the estimated fair value, and simultaneously entered into a failed sale and leaseback of the vessel. The Company determined that the transfer of the vessel to the lessor was not a sale in accordance with ASC 606, because control of the vessel was not transferred to the lessor. The lease is classified as finance lease in accordance with ASC 842, because the lease includes a fixed price purchase option, which the Company expects to exercise at the end of the lease term. The minimum lease payments include imputed interest at 4.67%. The Company has the option to purchase the vessel at the end of the third year of the lease or thereafter, or in the case of default by the lessor, at any time during the lease term. In the event the Company has not exercised any of the purchase options during the term of the charter then the Company shall have a final purchase option to purchase the vessel at the end of the seventh year at a fixed price of $3.0 million. This lease is secured by the assignment of earnings and insurances and by a guarantee of the Company. Bulk Nordic Seven LLC, Bulk Nordic Eight LLC, Bulk Nordic Nine LLC and Bulk Nordic Ten LLC Bareboat Charter Agreements dated September 27, 2019 During 2021, the Company took delivery of four new post-Panamax dry bulk vessels and simultaneously entered into the failed sale and leasebacks of the vessels. These vessels are: 1) m/v Nordic Nuluujaak delivered on May of 2021 with a purchase price of $38.4 million, 2) m/v Nordic Qinngua delivered on June of 2021 with a purchase price of $38.4 million, 3) m/v Nordic Sanngijuq delivered on September of 2021 with a purchase price of $37.9 million, and 4) m/v Nordic Siku delivered on November of 2021 with a purchase price of $37.9 million. The Company determined that the transfers of these vessels to the lessor were not sales in accordance with ASC 606, because control of the vessels were not transferred to the lessor. These leases are classified as finance leases in accordance with ASC 842, because these leases include a fixed price purchase obligation at the end of the lease term. The lease agreements obligate the Company to sell the vessels upon completion of construction at the lesser of approximately $32 million or 85% of fair market value at closing. Following the sales, the Company was obligated to charter the vessels from the buyer under a bareboat charter for a period of 15 years from the date of delivery with a fixed purchase price of $2.5 million each at the end of lease term. The minimum lease payments fluctuate based on three-month LIBOR and are payable monthly over the fifteen-year lease term. The lessor has transitioned from 3-month LIBOR to 3-month SOFR starting from July 1, 2023. Interest is floating at three-month SOFR plus 3.81% (9.16% including the margin, at December 31, 2023). The Company has the option to purchase these vessels starting in year 5 at 101% of then outstanding principal. These leases are secured by the assignment of earnings and insurances and by a guarantee of the Company. Finance lease consists of the following as of December 31, 2023: December 31, 2023 December 31, 2022 Interest Rate (%) (1) Maturity Date (unaudited) Bulk PODS Ltd. $ 4,763,020 $ 6,606,770 7.33 % December 2027 Bulk Trident Ltd. (4) — 5,551,836 Paid in full in November 14, 2023 Bulk Spirit Ltd. 7,486,979 8,627,604 5.10 % February 2027 Bulk Nordic Five Ltd. (2) 11,595,861 13,142,885 3.97 % April 2028 Bulk Friendship Corp. (2) 8,471,002 9,507,875 5.29 % September 2024 Bulk Nordic Seven LLC (3) 28,482,063 30,100,318 7.06 % May 2036 Bulk Nordic Eight LLC (3) 28,473,392 30,088,514 7.06 % June 2036 Bulk Nordic Nine LLC (3) 28,591,644 30,163,750 7.06 % September 2036 Bulk Nordic Ten LLC (3) 28,712,632 30,276,595 7.06 % November 2036 Bulk Courageous Corp. (2) 9,000,000 10,200,000 3.93 % April 2028 Phoenix Bulk 25 Corp. (2) 12,097,410 13,645,990 4.67 % February 2029 Total $ 167,674,003 $ 187,912,137 Less: unamortized issuance costs, net (2,437,012) (3,033,123) $ 165,236,991 $ 184,879,014 Less: current portion (21,970,124) (16,365,075) Secured long-term debt, net $ 143,266,867 $ 168,513,939 (1) As of December 31, 2023 including the effect of interest rate cap if any. (2) Interest rates on the loan facilities are fixed. (3) The Company entered into an interest rate cap through Q2 of 2026 and Q4 2026 which caps the LIBOR rate at 3.25%. On July 31, 2023, the Company transitioned from the LIBOR rate to secured overnight financing rate ("SOFR"). (4) On October 6, 2023, the Company exercised its purchase option on the m/v Bulk Trident lease for approximately $4.6 million, and the transaction was completed on November 14, 2023. Future minimum lease payments under finance leases with initial or remaining terms in excess of one year at December 31, 2023 were: Year ending December 31, 2024 $ 34,985,770 2025 25,366,510 2026 23,877,184 2027 24,796,131 2027 29,434,485 Thereafter 114,985,465 Total minimum lease payments $ 253,445,545 Less amount representing interest 85,771,542 Present value of minimum lease payments 167,674,003 Less current portion (21,970,124) Less issuance costs $ (2,437,012) Long-term portion $ 143,266,8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ong-Term Liabilities</t>
        </is>
      </c>
      <c r="B4" s="4" t="inlineStr">
        <is>
          <t>OTHER LONG-TERM LIABILITIES In September 2019, the Company entered into an LLC agreement for the formation of NBP, that, at inception is owned 75% by the Company and 25% by an independent third party. NBP was established for the purpose of constructing and owning four new-build ice class post Panamax vessels. The third party has committed to contribute additional funding during the construction phase, which increased their ownership of NBP to 50% at the time of delivery of the new-build ice class post Panamax vessels. The agreement contains both put and call option provisions. Accordingly, the Company may be obligated, pursuant to the put option, or entitled to, pursuant to the call option, to purchase the third party's interest in NBP beginning anytime after September 2026. The put option and call option are at fixed prices which are not significantly different from each other, starting at $4.0 million per vessel on the fourth anniversary from completion and delivery of each vessel and declining to $3.7 million per vessel on or after the seventh anniversary from completion and delivery of each vessel. If neither put nor call option is exercised, the Company is obligated to purchase the vessels from NBP at a fixed price. Pursuant to ASC 480, Distinguishing Liabilities from Equity, the Company has recorded the third party's interest in NBP as a Long term liabilities - Other. The Company took delivery of Nordic Nuluujaak, Nordic Qinngua, Nordic Sanngijuq and Nordic Siku during the second quarter through fourth quarters of 2021, the independent third party made additional contribution of $9.2 million which increased their ownership interest in NBP to 50% at December 31, 2021. As of December 31, 2023, the independent third party retains a 50% ownership interest in NBP. Earnings attributable to the third party’s interest in NBP are recorded in Interest expense, non-controlling interest. On September 28, 2020, the Company acquired an additional one-third equity interest in its partially-owned consolidated subsidiary NBHC from its shareholders. The Company owned a one-third of equity interest of NBHC, a joint-venture formed in October 2012 for the purpose of owning Bulk Nordic Odyssey Ltd. (“Bulk Odyssey”) and Bulk Nordic Orion Ltd. (“Bulk Orion”) and to invest in additional vessels through its wholly-owned subsidiaries. The acquisition increases the Company’s equity interest in NBHC to 66.7%. The purchase price of the equity interest was $22.5 million, including a $15.0 million cash payment upon closing and $7.5 million of deferred consideration, at a six-month LIBOR plus 3.5%, in three equal installments of $2.5 million due on the first, second, and third anniversaries of September 28, 2020. The Company made the first installment of $2.5 million in September 2021 and paid off the note payable of $5.0 million in September of 2022. NBHC will continue to be a consolidated entity in the Company’s consolidated financial statements pursuant to ASC 810-10. The portion of NBHC not owned by the Company will continue to be recognized as non-controlling interest i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Data</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Data</t>
        </is>
      </c>
      <c r="B4" s="4" t="inlineStr">
        <is>
          <t xml:space="preserve">UNAUDITED QUARTERLY DATA (Dollars in millions, except share and per share amounts. Figures may not foot due to rounding) 2023 2022 Q1 Q2 Q3 Q4 Q1 Q2 Q3 Q4 Revenues: Voyage revenue $ 108.0 $ 110.5 $ 127.9 $ 122.3 $ 176.3 $ 173.2 $ 173.2 $ 117.3 Charter revenue 5.7 7.1 3.8 7.1 15.4 22.4 11.3 10.6 Terminal &amp; stevedore revenue — 0.5 3.9 2.5 — — — — 113.7 118.1 135.6 131.9 191.7 195.6 184.5 127.9 Expenses: Voyage expense 56.8 54.5 59.1 57.1 65.3 67.9 74.7 54.2 Charter hire expense 22.6 29.1 25.5 33.9 77.7 65.7 50.8 28.2 Vessel operating expenses 13.6 13.2 14.3 14.7 13.2 12.9 15.4 15.4 Terminal &amp; Stevedore Expenses — 0.4 3.5 1.9 — — — — General and administrative 5.7 5.9 5.5 5.7 5.3 5.1 5.8 3.9 Depreciation and amortization 7.3 7.1 8.1 7.5 7.3 7.3 7.4 7.5 Loss on impairment of vessels — — — — 3.0 — — — Loss on sale of vessel 1.2 — — 0.6 — 0.3 — — Total expenses 107.2 110.2 115.9 121.3 171.8 159.2 154.1 109.2 Income from operations 6.5 7.9 19.7 10.6 19.9 36.4 30.4 18.7 Other income (expense): Interest expense (4.3) (4.1) (4.3) (4.3) (3.4) (3.7) (4.4) (4.3) Interest income 1.0 1.0 0.8 0.7 — — 0.3 0.6 Income attributable to Non-controlling interest recorded as long-term liability interest expense 0.1 (0.9) (0.3) 0.6 (1.8) (1.7) (2.4) (0.8) Unrealized gain (loss) on derivative instruments (0.4) (1.3) 4.5 (5.7) 7.5 (3.5) (4.5) 1.2 Other (expense) income 0.4 0.2 (0.2) 0.3 0.1 0.1 0.3 0.3 Total other income (expense), net (3.1) (5.1) 0.5 (8.4) 2.4 (8.7) (10.7) (2.9) Net income 3.4 2.8 20.2 2.2 22.3 27.7 19.6 15.8 Income attributable to noncontrolling interests 0.1 0.1 (1.3) (1.0) (2.3) (2.5) (1.0) (0.3) Net income attributable to Pangaea Logistics Solutions Ltd. $ 3.5 $ 2.8 $ 18.9 $ 1.1 $ 20.0 $ 25.2 $ 18.7 $ 15.5 Earnings (loss) per common share: Basic $ 0.08 $ 0.06 $ 0.42 $ 0.03 $ 0.45 $ 0.56 $ 0.42 $ 0.35 Diluted $ 0.08 $ 0.06 $ 0.42 $ 0.03 $ 0.45 $ 0.56 $ 0.42 $ 0.34 Weighted average shares used to compute earnings per common share Basic 44,712,290 44,775,438 44,775,438 44,815,282 44,388,960 44,430,487 44,415,575 44,435,664 Diluted 45,116,719 45,127,972 45,081,668 45,392,225 45,192,983 45,070,533 44,640,278 44,985,9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Boston, Massachusett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On February 15, 2024, the Company's Board of Directors declared a quarterly cash dividend of $0.10 per common share, to be paid on March 15, 2024, to all shareholders of record as of March 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Basis of Presentatio n The accompanying consolidated financial statements have been prepared in accordance with U.S. generally accepted accounting principles ("U.S. GAAP"). The accompanying consolidated financial statements present separately our financial position, results of operations, cash flows, and changes in shareholders’ equity. All intercompany balances and transactions have been eliminated. Certain reclassifications have been made to prior periods to conform to current period presentation. Principles of Consolidation The purpose of consolidated financial statements is to present the financial position and results of operations of a company and its subsidiaries as if the group were a single company. The first step in the Company’s consolidation policy is to determine whether an entity is to be evaluated for potential consolidation based on its outstanding voting interests or its variable interests. Accordingly, the Company first determines whether the entity is a Variable Interest Entity (“VIE”) pursuant to the provisions of ASC 810-10. If the entity is a VIE, consolidation is based on the entity’s variable interests and not its outstanding voting shares. If the entity is not determined to be a VIE, the Company evaluates the entity based on its outstanding voting interests. Amounts pertaining to the non-controlling interests and redeemable noncontrolling interests held by third parties in the financial position and operating results of the Company’s subsidiaries and/or consolidated VIEs are reported as non-controlling interest and redeemable noncontrolling interests in the accompanying consolidated balance sheets. As part of the Company’s consolidation process, all intercompany balances and transactions are eliminated in the consolidated financial statements.</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percentage completion of spot voyages, the establishment of the allowance for doubtful accounts and the estimate of salvage value used in determining vessel depreciation expense.</t>
        </is>
      </c>
    </row>
    <row r="6">
      <c r="A6" s="4" t="inlineStr">
        <is>
          <t>Revenue Recognition</t>
        </is>
      </c>
      <c r="B6" s="4" t="inlineStr">
        <is>
          <t>Revenue Recognition Voyage revenues represent revenues earned by the Company, principally from providing transportation services under voyage charters. A voyage charter involves the carriage of a specific amount and type of cargo on a load port to discharge port basis, subject to various cargo handling terms. Under a voyage charter, the service revenues are earned and recognized ratably over the duration of the voyage. Estimated losses under a voyage charter are provided for in full at the time such losses become probable. The voyage contract generally has standard payment terms of 95% freight paid within three days after completion of loading. Demurrage, which is included in voyage revenues, represents payments by the charterer to the vessel owner when loading and discharging time exceed the stipulated time in the voyage charter. The voyage charter party generally has a “demurrage” or “despatch” clause. As per this clause, the charterer reimburses the Company for any potential delays exceeding the allowed laytime as per the charter party clause at the ports visited which is recorded as demurrage revenue. Conversely, the charterer is given credit if the loading/discharging activities happen within the allowed laytime known as despatch resulting in a reduction in revenue. In a voyage charter contract, the performance obligations begin to be satisfied once the vessel begins loading the cargo. The demurrage and despatch represent variable consideration which is estimated at contract inception. Voyage revenue recognized is presented net of address commissions. Charter revenues relate to a time charter arrangement under which the Company is paid to provide transportation services on a per day basis for a specified period of time. Revenues from time charters are earned and recognized on a straight-line basis over the term of the charter, as the charters do not fall under the scope of ASC 606. Revenue is not earned when vessels are offhire. Costs incurred in fulfillment of a contract that meet certain criteria are deferred and recognized when or as the related performance obligations are satisfied. The contract fulfillment costs consist primarily of the fuel consumption that is incurred by the Company from the latter of the end of the previous vessel employment and the contract date until the arrival at the loading port in addition to any port expenses incurred prior to arrival at the load port, as well as any charter hire expenses for third party vessels that are chartered-in. The fuel consumption and any port expenses incurred prior to arrival at the load port during this period are capitalized and recorded in Bunker inventory and Advance hire, prepaid expenses and other current assets, respectively in the Consolidated Balance Sheets and are amortized ratably over the total transit time of the voyage from arrival at the loading port until the vessel departs from the discharge port and expensed as part of Voyage expense. As of December 31, 2023 and 2022, the Company recognized $2.0 million and $2.3 million, respectively, of deferred costs which represents bunker expenses and charter hire expenses incurred prior to commencement of loading. These costs are recorded in Advance hire, prepaid expenses and other current assets in the Consolidated Balance Sheet and are expensed as part of Voyage expense and Charter hire expense. Similarly, for any third party vessels that are chartered-in, the charter hire expenses during this period are capitalized and recorded in Advance hire, prepaid expenses and other current assets in the Consolidated Balance Sheets and are expensed as part of Charter hire expense. The performance obligations under our contracts are transportation services, which are received and consumed by our customers over time, as we perform the services. Revenues are recognized using the input method, proportionate to the days elapsed since the service commencement compared to the total days anticipated to complete the service. Under the ASC 606 revenue recognition standard, voyage revenue is recognized over the period between load port and discharge port. Costs to fulfill contracts for voyages for which loading has not commenced are recognized as assets and amortized pro rata over the period between load and discharge. Costs to obtain a contract are expensed as incurred, as provided by a practical expedient, since all such costs are expected to be amortized over less than one year. Assets and liabilities related to our voyage contracts with customers are reported on a contract-by-contract basis at the end of each reporting period. Contract assets also include accounts receivable for amounts billed and currently due from customers, which are reported at their net estimated realizable value. The Company maintains reserves against its accounts receivable for potential credit losses, which were immaterial for the years ended December 31, 2023 and 2022, respectively. Other contract assets include accrued receivables which arise when revenue is recognized in advance of billing for certain voyage contracts and hire paid to ship-owners in advance. Contract liabilities consist of deferred revenue which arises when amounts are billed to or collected from customers in advance of revenue recognition and are recognized within twelve months of the balance sheet date. In a stevedore service contract, the Company is paid to provide cargo handling services on a per unit basis for a specified quantity of cargo. The consideration in such a contract is determined on the basis of a rate per unit of cargo handled. The contract may contain minimum quantities. Revenues from stevedore service contracts are earned and recognized on a per unit basis as completed over the performance period. As a practical expedient, the Company has elected not to disclose the aggregate amount of the transaction price allocated to unsatisfied performance obligations for our contracts that had an original expected duration of less than one year. Deferred Revenue Billings for services for which revenue is not recognized in the current period are recorded as deferred revenue. Deferred revenue recognized in the accompanying consolidated balance sheets is expected to be realized within twelve months of the balance sheet date. All deferred revenue recorded on the consolidated balance sheets as of December 31, 2022 and December 31, 2021 was recognized during 2023 and 2022, respectively. Vessel Operating Expenses Vessel operating expenses (“VOE”) represent the cost to operate the Company’s owned vessels. VOE include crew wages and related costs, the cost of insurance, expenses relating to repairs and maintenance, the cost of spares and consumables, other miscellaneous expenses, and technical management fees. Technical management services include day-to-day vessel operations, performing general vessel maintenance, ensuring regulatory and classification society compliance, arranging the hire of crew and purchasing stores, supplies and spare parts. These expenses are recognized as incurred. Terminal &amp; Stevedore Expenses Terminal &amp; Stevedore expenses represent the cost to provide the Company's cargo handling services. Terminal &amp; Stevedore expenses include direct labor and related costs, the cost of insurance, expenses relating to repairs and maintenance of shore based equipment, trucking, and other direct miscellaneous expenses.</t>
        </is>
      </c>
    </row>
    <row r="7">
      <c r="A7" s="4" t="inlineStr">
        <is>
          <t>Voyage Expenses</t>
        </is>
      </c>
      <c r="B7" s="4" t="inlineStr">
        <is>
          <t>Voyage Expenses The Company incurs expenses for voyage charters that include bunkers (fuel), port charges, canal tolls, broker commissions and cargo handling operations, which are expensed as incurred.</t>
        </is>
      </c>
    </row>
    <row r="8">
      <c r="A8" s="4" t="inlineStr">
        <is>
          <t>Charter Expenses</t>
        </is>
      </c>
      <c r="B8" s="4" t="inlineStr">
        <is>
          <t>Charter Expense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ime charters, the vessel owner is responsible for the vessel operating costs such as crews, maintenance and repairs, insurance, and stores.</t>
        </is>
      </c>
    </row>
    <row r="9">
      <c r="A9" s="4" t="inlineStr">
        <is>
          <t>Concentrations of Credit Risk</t>
        </is>
      </c>
      <c r="B9" s="4" t="inlineStr">
        <is>
          <t>Concentrations of Credit Risk The Company’s financial instruments that are exposed to concentrations of credit risk consist primarily of cash equivalents, trade receivables and derivative instruments. The Company maintains its cash accounts with various high-quality financial institutions in the United States, Germany, and Bermuda. The Company performs periodic evaluations of the relative credit standing of these financial institutions. The Company does not believe that significant concentration of credit risk exists with respect to these cash equivalents. Trade accounts receivable are recorded at the invoiced amount, and do not bear interest. The Company performs ongoing credit evaluations of its customers’ financial condition, but does not require collateral. Historically, credit risk with respect to trade accounts receivable has been considered minimal due to the long-standing relationships with significant customers, and their relative financial stability. However, current economic conditions could impact the collectability of certain customers' trade receivables, which could have a material effect on the Company's results of operations. Derivative instruments are recorded at fair value. The Company does not have any off-balance sheet credit exposure related to its customers.</t>
        </is>
      </c>
    </row>
    <row r="10">
      <c r="A10" s="4" t="inlineStr">
        <is>
          <t>Cash, Cash Equivalents and Restricted Cash</t>
        </is>
      </c>
      <c r="B10" s="4" t="inlineStr">
        <is>
          <t>Cash and Cash Equivalents Cash comprises cash on hand. Cash equivalents are short-term, highly liquid investments that are readily convertible to known amounts of cash, are subject to an insignificant risk of change in value, and have original maturities of three months or less.</t>
        </is>
      </c>
    </row>
    <row r="11">
      <c r="A11" s="4" t="inlineStr">
        <is>
          <t>Allowance for Doubtful Accounts</t>
        </is>
      </c>
      <c r="B11" s="4" t="inlineStr">
        <is>
          <t xml:space="preserve">Allowance for Credit Losses </t>
        </is>
      </c>
    </row>
    <row r="12">
      <c r="A12" s="4" t="inlineStr">
        <is>
          <t>Bulk Inventory</t>
        </is>
      </c>
      <c r="B12" s="4" t="inlineStr">
        <is>
          <t>Bunker Inventory Inventory is primarily comprised of fuel oil purchased and stored onboard a vessel. Inventory is measured at the lower of cost under the first-in, first-out method or net realizable value.</t>
        </is>
      </c>
    </row>
    <row r="13">
      <c r="A13" s="4" t="inlineStr">
        <is>
          <t>Vessels Depreciation</t>
        </is>
      </c>
      <c r="B13" s="4" t="inlineStr">
        <is>
          <t xml:space="preserve">Vessels and Depreciation Vessels are stated at cost, which includes contract price and acquisition costs. Significant improvements to vessels are capitalized; maintenance and repairs that do not improve or extend the lives of the vessels are expensed as incurred. Depreciation is provided using the straight-line method over the remaining estimated useful lives of the vessels (excluding the time a vessel is in dry dock), based on cost less salvage value. Each vessel’s salvage value is equal to the product of its lightweight tonnage and an estimated scrap rate of $300 per ton, which was determined by reference to quoted rates and is reviewed annually. The Company estimates the useful life of its vessels to be 25 years to 30 years from the date of initial delivery from the shipyard. The remaining estimated useful lives of the current fleet are 11 - 23 years. The Company does not incur depreciation expense when vessels are taken out of service for dry docking. </t>
        </is>
      </c>
    </row>
    <row r="14">
      <c r="A14" s="4" t="inlineStr">
        <is>
          <t>Dry Docking Expenses and Amortization</t>
        </is>
      </c>
      <c r="B14" s="4" t="inlineStr">
        <is>
          <t>Deferred Drydock Cost Significant upgrades made to the vessels during dry docking are capitalized when incurred and amortized on a straight-line basis over the 5 year period until the next dry docking for vessels younger than 15 years, and over the 2.5 year period until next dry docking for vessels older than 15 years at time of dry docking. Costs capitalized as part of the dry docking include direct costs incurred to meet regulatory requirements that add economic life to the vessel, that increase the vessel’s earnings capacity or which improve the vessel’s efficiency. Direct costs include the shipyard costs, parts, inspection fees, steel, blasting and painting. These costs are recorded in Fixed assets, net or Finance lease right of use assets, net on the Consolidated Balance Sheets. Expenditures for normal maintenance and repairs, whether incurred as part of the dry docking or not, are expensed as incurred. Unamortized dry-docking costs of vessels that are sold are written off and included in the calculation of the resulting gain or loss on sale.</t>
        </is>
      </c>
    </row>
    <row r="15">
      <c r="A15" s="4" t="inlineStr">
        <is>
          <t>Long-Lived Assets Impairment Considerations</t>
        </is>
      </c>
      <c r="B15" s="4" t="inlineStr">
        <is>
          <t>Long-lived Assets Impairment Considerations The Company evaluates the recoverability of its fixed assets and other assets in accordance with ASC 360-10-15, Impairment or Disposal of Long-Lived Assets,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we perform an analysis of the anticipated undiscounted future net cash flows to be derived from the related long-lived assets. Our assessment is made at the asset group level, which represents the lowest level for which identifiable cash flows are largely independent of other groups of assets. The asset groups established by the Company are defined by vessel size and major characteristic or trade. The significant factors and assumptions used in the undiscounted projected net operating cash flow analysis include the Company’s estimate of future time charter equivalent "TCE" rates based on current rates under existing charters and contracts. When existing contracts expire, the Company uses an estimated TCE based on actual results and extends these rates out to the end of the vessel’s useful life. TCE rates can be highly volatile, may affect the fair value of the Company’s vessels and may have a significant impact on the Company’s ability to recover the carrying amount of its fleet. Accordingly, the volatility is contemplated in the undiscounted projected net operating cash flow by using a sensitivity analysis based on percent changes in the TCE rates. The Company prepares a series of scenarios in an attempt to capture the range of possible trends and outcomes. Projected net operating cash flows are net of brokerage and address commissions and assume no revenue on scheduled offhire days. The Company uses the current vessel operating expense budget,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 If these projected cash flows do not exceed the carrying value of the asset group, an impairment charge would be calculated. Measurement of the impairment loss is based on the fair value of the asset as provided by third parties. In both the first and fourth quarters of 2023, the Company identified triggering events associated with the sale of vessels, where the carrying value exceeded their fair value. On January 18, 2023, the Company entered into a memorandum of agreement to sell the m/v Bulk Newport for $8.9 million in net consideration after brokerage commissions, resulting in a recorded loss on sale of $1.2 million in the first quarter of 2023. Similarly, on October 17, 2023, the Company signed a memorandum of agreement to sell the m/v Bulk Trident for $9.5 million in net consideration after brokerage commissions, resulting in a loss on sale of $0.6 million in the fourth quarter of 2023. The Company conducted an impairment analysis on each asset group and determined that the estimated undiscounted future cash flows exceeded their carrying amounts. Therefore, no additional loss on impairment was recognized. Also the Company concluded that no other triggering event had occurred during the remaining period of the 2023 which would require impairment testing. During the first quarter of 2022, the Company determined that a triggering event occurred related to the sale of a vessel, as the carrying value exceeded its fair value. On April 20, 2022, the Company signed a memorandum of agreement to sell the m/v Bulk Pangaea for a total net consideration of $8.6 million after brokerage commissions. As a result, we recorded an impairment charge of $3.0 million in the first quarter of 2022. The impairment analysis did not indicate any impairment on the remaining fleet. Also the Company concluded that no triggering event had occurred during the remaining period of the 2022 which would require impairment testing.</t>
        </is>
      </c>
    </row>
    <row r="16">
      <c r="A16" s="4" t="inlineStr">
        <is>
          <t>Financing Costs</t>
        </is>
      </c>
      <c r="B16" s="4" t="inlineStr">
        <is>
          <t>Financing Costs Qualifying expenses associated with commercial financing and fees paid to financial institutions to obtain financing are carried as a reduction of the outstanding debt and amortized over the term of the arrangement using the effective interest method. The unamortized portion is included as a reduction of secured long-term debt on the consolidated balance sheets.</t>
        </is>
      </c>
    </row>
    <row r="17">
      <c r="A17" s="4" t="inlineStr">
        <is>
          <t>Taxation</t>
        </is>
      </c>
      <c r="B17" s="4" t="inlineStr">
        <is>
          <t>Taxation Changes to Bermuda tax policies may impact our financial position. Under current Bermuda law, we are not subject to tax on income, profits, withholding, capital gains or capital transfers. Furthermore, we obtained from the Minister of Finance of Bermuda under the Exempted Undertakings Tax Protection Act 1966 (as amended) (the “EUTP Act”) an assurance that, in the event Bermuda enacts legislation imposing tax computed on profits, income, any capital asset, gain or appreciation, or any tax in the nature of estate duty or inheritance tax, then the imposition of the tax will not be applicable to us or our operations or to our ordinary shares, debentures or other obligations except insofar as such tax applies to persons ordinarily resident in Bermuda or to any taxes payable by us in respect of real property owned or leased by us in Bermuda until March 31, 2035. As a result of changes made to the EUTP Act by the CIT Act (as defined below), this assurance has been made subject to the application of any taxes pursuant to the CIT Act, as described further below. In the 2023 Budget, the Bermuda government announced the formation of an International Tax Working Group consisting of specialists in international tax matters and representatives of various bodies whose members may be directly impacted by such to examine how Bermuda can appropriately implement the Global Minimum Tax initiative. The Working Group reported its findings and provided recommendations to the Bermuda Government in July 2023. The Bermuda Government subsequently issued three public consultation papers as part of its considerations on the introduction of a corporate income tax in Bermuda, on August 8, 2023, October 5, 2023 and November 10, 2023. On December 15, 2023, the Bermuda House of Assembly passed the Corporate Income Tax Act, 2023 (the “CIT Act”) which was also passed by the Senate on December 18, 2023 and will become fully operative with respect to the imposition of corporate income tax on January 1, 2025. Under the CIT Act, Bermuda corporate income tax will be chargeable in respect of fiscal years beginning on or after January 1, 2025 and will apply only to Bermuda entities that are part of MNE groups with EUR 750 million or more in annual revenues in at least two of the four fiscal years immediately preceding the fiscal year in question (“Bermuda Constituent Entity Group”). Where corporate income tax is chargeable to a Bermuda Constituent Entity Group, the amount of corporate income tax chargeable for a fiscal year shall be (1) 15% of the net taxable income of the Bermuda Constituent Entity Group less (2) tax credits applicable to the Bermuda Constituent Entity Group under Part 4 of the CIT Act, or as prescribed. The CIT Act introduces certain “qualified refundable tax credits” which are set to be developed during 2024 to incentivize companies to support Bermuda residents through investments in key areas such as education, healthcare, housing, and other projects to help develop Bermuda’s workforce. Bermuda will continue to monitor further developments around the world as other jurisdictions address the OECD’s standards. The imposition of a Bermuda corporate income tax could, if applicable to the Company (or any Bermuda incorporated subsidiary of the Company), have a material adverse effect on the Company’s financial condition and results of operations. Pangaea Denmark, a wholly-owned subsidiary of the Company, is subject to a Danish tonnage tax. Pangaea Denmark is not taxed on the basis of their actual income derived from their business but on an alternative income determination based on the net tons carrying capability of their fleet. As the tax is not determined based on taxable income, Pangaea Denmark’s tax expense of approximately $417,000 and $443,000 is included within voyage expenses in the accompanying consolidated statements of income as of December 31, 2023 and 2022, respectively. Shipping income derived from sources outside the United States is not subject to any Unites States federal income tax. U.S. sourced income from the international operation of ships that is considered qualified income and earned by a qualified foreign corporation can also be considered exempt from U.S. federal income taxation. The exemption requires a number of tests be met including qualifying income earned subject to an equivalent exemption in a qualified country and a qualified foreign corporation meeting the qualified foreign country, qualified income, stock ownership tests and substantiation requirements. The Company believes it meets all of the tests to qualify for an exemption from income under Internal Revenue Code section 883. To the extent the Company is unable to qualify for the exemption, the Company would be subject to U.S. federal income taxation of 4% of its U.S. shipping income on a gross basis without deductions. If certain other conditions are present, as defined in the Code, U.S. source shipping income, net of applicable deductions, may be subject to federal income tax of up to 21% and a 30% branch profits tax. The company believes that none of its U.S. source shipping income is effectively connected with the conduct of a U.S. trade or business. The earnings from shipping operations of the Company are not subject to U.S. or foreign income taxation. However, due to the U.S. based terminal acquisitions that occurred in June 2023, the company's operations within these terminals is subjected to U.S. income taxation from its US-based operations. On June 1, 2023, the Company acquired two port terminal operations, one in Baltimore, Maryland and the other in Ft. Lauderdale, Florida. These acquisitions expanded the Company's income that is subject to United States taxes on fully consolidated companies. Consequently, the Company continues to record income tax benefit or expense and deferred tax assets or liabilities for the year ended December 31, 2023 and December 31, 2022, which were immaterial for both periods. Where required, the Company complies with income tax filings in its various jurisdictions of operations. As of December 31, 2023 and 2022, the Company is not subject to U.S. federal or foreign examinations by tax authorities for years before 2018.</t>
        </is>
      </c>
    </row>
    <row r="18">
      <c r="A18" s="4" t="inlineStr">
        <is>
          <t>Restricted Common Share Awards</t>
        </is>
      </c>
      <c r="B18" s="4" t="inlineStr">
        <is>
          <t>Restricted Common Share Awards Compensation cost of restricted share awards is measured using the grant date fair value of the Company's common shares, as quoted on the Nasdaq Capital Market, multiplied by the total number of shares granted with no forfeiture rate applied. Compensation cost is amortized according to the vesting period indicated in the grant agreement. Total compensation cost recognized during the years ended December 31, 2023 and 2022 is $2,087,807 a nd $1,767,726, respectively, which is included in general and administrative expenses in the consolidated statements of income.</t>
        </is>
      </c>
    </row>
    <row r="19">
      <c r="A19" s="4" t="inlineStr">
        <is>
          <t>Dividends</t>
        </is>
      </c>
      <c r="B19" s="4" t="inlineStr">
        <is>
          <t xml:space="preserve">Dividends </t>
        </is>
      </c>
    </row>
    <row r="20">
      <c r="A20" s="4" t="inlineStr">
        <is>
          <t>Noncontrolling Interest</t>
        </is>
      </c>
      <c r="B20" s="4" t="inlineStr">
        <is>
          <t>Noncontrolling Interests Noncontrolling interests represent ownership interests attributable to third parties in certain consolidated subsidiaries and VIEs. The portion of equity not owned by us in such entities is reflected as Noncontrolling interests within the equity section of the Consolidated Balance Sheets and, in the case of Redeemable noncontrolling interests, within the long-term liabilities section of the Consolidated Balance Sheets.</t>
        </is>
      </c>
    </row>
    <row r="21">
      <c r="A21" s="4" t="inlineStr">
        <is>
          <t>Earnings Per Common Share</t>
        </is>
      </c>
      <c r="B21" s="4" t="inlineStr">
        <is>
          <t>Earnings per Common Share Basic earnings per share ("EPS") is computed by dividing income available to common stockholders by the weighted-average number of common shares outstanding during the period. Diluted EPS is computed using the treasury stock method. Under this method, the amount of unrecognized compensation cost related to future services by employees who were awarded restricted shares is assumed to be used to repurchase common stock at the average market price during the period. The incremental shares (nonvested less repurchased) are considered to be outstanding for diluted EPS. The Company does not have any anti-Dilutive Securities.</t>
        </is>
      </c>
    </row>
    <row r="22">
      <c r="A22" s="4" t="inlineStr">
        <is>
          <t>Foreign Exchange</t>
        </is>
      </c>
      <c r="B22" s="4" t="inlineStr">
        <is>
          <t>Foreign Exchange The Company conducts all of its business in U.S. dollars; the functional currency of the Company is the US dollar. Accordingly, transactions denominated in currencies other than the functional currency are measured and recorded in the functional currency at the exchange rate in effect on the date of the transactions. There are no foreign exchange transaction gains or losses reflected in the consolidated statements of income.</t>
        </is>
      </c>
    </row>
    <row r="23">
      <c r="A23" s="4" t="inlineStr">
        <is>
          <t>Derivatives and Hedging Activities</t>
        </is>
      </c>
      <c r="B23" s="4" t="inlineStr">
        <is>
          <t>Derivatives and Hedging Activities The Company accounts for derivatives in accordance with the provisions of ASC 815, Derivatives and Hedging. The Company uses interest rate swaps to reduce market risks associated with its operations, principally changes in variable interest rates on its bank debt. Additionally, the Company uses forward freight agreements to protect against changes in charter rates and bunker (fuel) swaps to protect against changes in fuel prices. The Company’s interest rate swaps, forward freight agreements (FFAs) and bunker swaps have not qualified for hedge accounting treatment. As such, unrealized gains or losses are recognized as a component of Other expense in the Consolidated Statements of Income. Derivative instruments are measured at fair value and are recorded as assets or liabilities. The Company is exposed to credit loss in the event of nonperformance by the counterparty to the interest rate swaps, forward freight agreements and bunker hedges.</t>
        </is>
      </c>
    </row>
    <row r="24">
      <c r="A24" s="4" t="inlineStr">
        <is>
          <t>Segment Reporting</t>
        </is>
      </c>
      <c r="B24" s="4" t="inlineStr">
        <is>
          <t>Segment Reporting Operating segments are components of a business that are evaluated regularly by the chief operating decision maker ("CODM") for the purpose of assessing performance and allocating resources. Based on the information that the CODM uses, including consideration of whether discrete financial information is available for the business activities, the Company has identified multiple operating segments which have been aggregated based on considerations such as the nature of its services, customers, operations and economic characteristics. The Company has determined that it operates under one reportable segment.</t>
        </is>
      </c>
    </row>
    <row r="25">
      <c r="A25" s="4" t="inlineStr">
        <is>
          <t>Fair Value of Financial Instruments</t>
        </is>
      </c>
      <c r="B25" s="4" t="inlineStr">
        <is>
          <t>Fair Value of Financial Instruments The carrying amounts of cash and cash equivalents, accounts receivable, accounts payable and short-term debt approximate fair value due to the short-term maturities of these instruments. The carrying amount of the Company’s floating rate long-term debt approximates its fair value due to the variable interest rates associated with these related credit facilities. At December 31, 2023, the Company has six fully fixed rate debt facilities. At December 31, 2022, the Company has five fully fixed rate debt facilities and one facility which was fixed in part. The aggregate carrying amounts and fair values of the long-term debt associated with the fixed rate borrowing arrangements are as follows: December 31, 2023 2022 Carrying amount of fixed rate long-term debt $ 100,251,477 $ 113,589,539 Fair value of fixed rate long-term debt $ 92,792,065 $ 103,455,979 Fair values of these debt obligations were estimated based on quoted market prices for the same or similar issues of debt with the same remaining maturities, which is considered Level 2 in the fair value hierarchy established by ASC 820.</t>
        </is>
      </c>
    </row>
    <row r="26">
      <c r="A26" s="4" t="inlineStr">
        <is>
          <t>Leases</t>
        </is>
      </c>
      <c r="B26" s="4" t="inlineStr">
        <is>
          <t>Leases During time charter agreements, the charterers have substantive decision-making rights to direct how and for what purpose the vessel is used. As such, the Company had identified that time charter agreements contain a lease. Accordingly, the Company accounts for amounts earned under these agreements in accordance with Topic 842. During time charter agreements, the Company is responsible for operating and maintaining the vessels. These costs are recorded as vessel operating expense in the Consolidated Statements of Income.</t>
        </is>
      </c>
    </row>
    <row r="27">
      <c r="A27" s="4" t="inlineStr">
        <is>
          <t>Recent Accounting Pronouncements</t>
        </is>
      </c>
      <c r="B27" s="4" t="inlineStr">
        <is>
          <t>Recently issued accounting standards From time to time, new accounting pronouncements are issued by the Financial Accounting Standards Board, or FASB, or other standard setting bodies. Recently issued standards typically do not require adoption until a future effective date. Prior to their effective date, the Company evaluates the pronouncements to determine the potential effects of adoption on our consolidated financial statements. As of January 1, 2023, we adopted ASU No. 2016-13, "Financial Instruments—Credit Losses" ("ASU 2016-13"). ASU 2016-13 amends the current financial instrument impairment model by requiring entities to use a forward-looking approach based on expected losses to estimate credit losses on certain types of financial instruments, including trade receivables. The adoption of the accounting standard did not have any material impact on our consolidated financial statements. In March 2020, the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that reference LIBOR or another reference rate expected to be discontinued because of reference rate reform. In January 2021, the FASB issued ASU No. 2021-01, “Reference Rate Reform (Topic 848): Scope,” which clarified that certain optional expedients and exceptions in Topic 848 apply to derivatives that are affected by the discounting transition due to reference rate reform. In December 2022, the FASB issued ASU No. 2022-06, "Reference Rate Reform (Topic 848): Deferral of the Sunset Date of Topic 848," which defers the sunset date of Topic 848 from December 31, 2022 to December 31, 2024, after which entities will no longer be permitted to apply the relief under Topic 848. The Company is currently evaluating the impact that adopting this new accounting standard will have on its consolidated financial statements and related disclosures. In November 2023, the Financial Accounting Standards Board (“FASB”) issued Accounting Standards Update (“ASU”) 2023-07, Improvements to Reportable Segment Disclosures (“ASU 2023-07”), which amends the existing segment reporting guidance (ASC Topic 280 — Segment Reporting (“ASC 280”)) to improve reportable segment disclosure requirements, primarily through enhanced disclosures about significant segment expenses that are regularly provided to the chief operating decision maker (“CODM”) and included within each reported measure of segment profit or loss, an amount for other segment items by reportable segment and a description of its composition, the title and position of the CODM and an explanation of how the CODM uses the reported measure(s) of segment profit or loss in assessing segment performance and deciding how to allocate resources. In addition, companies with a single reporting segment will have to provide all of the disclosures required by ASC 280, including the significant segment expense disclosures. The amendments in this update are effective for fiscal years beginning after December 15, 2023, and interim periods within fiscal years beginning after December 15, 2024. Early adoption is permitted. The Company is currently evaluating the impact of our pending adoption of this standard on its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Cash Equivalents and Restricted Cash</t>
        </is>
      </c>
      <c r="B4" s="4" t="inlineStr">
        <is>
          <t>The following table provides a reconciliation of cash and cash equivalents reported within the consolidated balance sheets that sum to the total of the same amounts shown in the consolidated statement of cash flows: December 31, 2023 December 31, 2022 Money market accounts – cash equivalents $ 38,556,005 $ 33,689,361 Time deposit accounts - cash equivalents (1) 10,206,500 46,000,000 Cash (2) 50,275,361 48,695,245 Total cash and cash equivalents $ 99,037,866 $ 128,384,606 (1) It consists of cash deposits at various major banks with interest rates ranging from 5.48% to 5.69%. (2) It consists of cash deposits at various major banks.</t>
        </is>
      </c>
    </row>
    <row r="5">
      <c r="A5" s="4" t="inlineStr">
        <is>
          <t>Advance Hire, Prepaid Expenses</t>
        </is>
      </c>
      <c r="B5" s="4" t="inlineStr">
        <is>
          <t xml:space="preserve">At December 31, advance hire, prepaid expenses and other current assets were comprised of the following: 2023 2022 Advance hire $ 2,509,313 $ 3,491,835 Prepaid expenses 7,072,634 4,777,648 Accrued receivables 5,777,596 7,721,500 Cash margin on deposit 3,751,257 3,239,947 Derivative assets 3,384,137 4,892,144 Other current assets 5,845,309 4,143,757 Total $ 28,340,246 $ 28,266,831 </t>
        </is>
      </c>
    </row>
    <row r="6">
      <c r="A6" s="4" t="inlineStr">
        <is>
          <t>Components of Net Debt Issuance Costs and Bank Fees</t>
        </is>
      </c>
      <c r="B6" s="4" t="inlineStr">
        <is>
          <t xml:space="preserve">The components of net debt issuance costs and bank fees, which are included in secured long-term debt on the consolidated balance sheets are as follows: December 31, 2023 2022 Debt issuance costs and bank fees paid to financial institutions $ 7,599,543 $ 7,627,351 Less: accumulated amortization (4,109,086) (3,162,492) Unamortized debt issuance costs and bank fees $ 3,490,457 $ 4,464,859 Amortization included in interest expense $ 946,593 $ 1,005,487 </t>
        </is>
      </c>
    </row>
    <row r="7">
      <c r="A7" s="4" t="inlineStr">
        <is>
          <t>Components of Accounts Payable and Accrued Expenses</t>
        </is>
      </c>
      <c r="B7" s="4" t="inlineStr">
        <is>
          <t xml:space="preserve">The components of accounts payable and accrued expenses are as follows: December 31, 2023 2022 Accounts payable $ 6,277,693 $ 9,979,451 Accrued expenses 14,038,418 11,795,973 Bunkers suppliers 4,393,533 6,526,725 Charter hire payable 8,112,701 9,337,941 Other accrued liabilities 3,013,917 914,041 Total $ 35,836,262 $ 38,554,131 </t>
        </is>
      </c>
    </row>
    <row r="8">
      <c r="A8" s="4" t="inlineStr">
        <is>
          <t>Summary of Fair Value, by Balance Sheet Grouping</t>
        </is>
      </c>
      <c r="B8" s="4" t="inlineStr">
        <is>
          <t xml:space="preserve">The aggregate carrying amounts and fair values of the long-term debt associated with the fixed rate borrowing arrangements are as follows: December 31, 2023 2022 Carrying amount of fixed rate long-term debt $ 100,251,477 $ 113,589,539 Fair value of fixed rate long-term debt $ 92,792,065 $ 103,455,979 </t>
        </is>
      </c>
    </row>
    <row r="9">
      <c r="A9" s="4" t="inlineStr">
        <is>
          <t>Schedule of Other Assets, Noncurrent</t>
        </is>
      </c>
      <c r="B9" s="4" t="inlineStr">
        <is>
          <t xml:space="preserve">At December 31, other non-current assets were comprised of the following: Name 2023 2022 Intangible Assets - Note 15: Acquisitions $ 1,777,063 $ — Investment in Seamar Managements S.A. 706,655 598,725 Investment in Pangaea Logistics Solutions (US) LLC 1,667,093 3,954,605 Investment in Narragansett Bulk Carriers (US) Corp 519,975 234,141 Other investments 919,509 496,656 Total $ 5,590,295 $ 5,284,1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y, Measure of Activity [Abstract]</t>
        </is>
      </c>
      <c r="B3" s="4" t="inlineStr">
        <is>
          <t xml:space="preserve"> </t>
        </is>
      </c>
    </row>
    <row r="4">
      <c r="A4" s="4" t="inlineStr">
        <is>
          <t>Schedule of Consolidated VIEs Balance Sheet</t>
        </is>
      </c>
      <c r="B4" s="4" t="inlineStr">
        <is>
          <t>The aggregate carrying values of the VIEs’ assets and liabilities, after elimination of any intercompany transactions and balances, in the consolidated balance sheets were as follows: (Dollars in millions, figures may not foot due to rounding) December 31, 2023 Ship-owning (1) NBHC NBV Long Wharf VLNL NBP PANL US Total assets $ 100.3 $ 96.5 $ 53.3 $ 1.9 $ 0.6 $ 144.1 $ 3.2 Total liabilities $ 101.6 $ 50.4 $ 22.9 $ 1.9 $ 0.1 $ 135.6 $ 1.1 Total stockholders' (deficit)/equity $ (1.3) $ 46.2 $ 30.3 $ — $ 0.6 $ 8.5 $ 2.2 Non-controlling interest (2) $ — $ 45.3 $ — $ — $ 1.1 $ — $ — December 31, 2022 (Dollars in millions, figures may not foot due to rounding) Ship-owning (1) NBHC NBV Long Wharf VLNL NBP PANL US Total assets $ 116.6 $ 128.1 $ 62.3 $ 1.9 $ 0.5 $ 152.0 $ — Total liabilities $ 123.4 $ 57.8 $ 30.2 $ 1.9 $ — $ 143.9 $ — Total stockholders' (deficit)/equity $ (6.8) $ 70.3 $ 32.1 $ — $ 0.5 $ 8.1 $ — Non-controlling interest (2) $ — $ 53.3 $ — $ — $ 1.2 $ — $ — (1) Includes all wholly-owned subsidiaries, refer to Note 2 "Nature of Organization" for additional information. (2) Non-controlling interest is held by thir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At December 31, fixed assets consisted of the following: 2023 2022 Vessels and vessel upgrades $ 576,153,211 $ 565,107,408 Capitalized dry docking 18,408,282 15,409,851 594,561,493 580,517,259 Accumulated depreciation and amortization (124,477,977) (106,652,852) Vessels, vessel upgrades and capitalized dry docking, net 470,083,516 473,864,407 Land and building 2,571,585 2,541,085 Computers, equipment and internal use software 4,147,346 2,311,076 Other fixed assets 6,718,931 4,852,161 Accumulated depreciation (2,537,276) (2,191,816) Other fixed assets, net 4,181,655 2,660,345 Total fixed assets, net $ 474,265,171 $ 476,524,752 At December 31, vessels under finance leases consisted of the following: 2023 2022 Vessels under finance lease $ 40,933,207 56,061,223 Accumulated depreciation and amortization (10,539,384) (12,139,654) Vessels under finance lease, net $ 30,393,823 $ 43,921,569 </t>
        </is>
      </c>
    </row>
    <row r="5">
      <c r="A5" s="4" t="inlineStr">
        <is>
          <t>Property Plant and Equipment Schedule of Significant Acquisitions</t>
        </is>
      </c>
      <c r="B5" s="4" t="inlineStr">
        <is>
          <t>The net carrying value of the Company’s fleet consists of the following: December 31, 2023 2022 Owned vessels m/v NORDIC ODYSSEY (1) 18,949,524 20,685,092 m/v NORDIC ORION (1) 19,789,942 21,406,429 m/v NORDIC OSHIMA (1) 22,938,264 24,292,108 m/v NORDIC OLYMPIC (1) 23,306,330 24,627,857 m/v NORDIC ODIN (1) 23,411,836 24,726,033 m/v NORDIC OASIS (1) 24,853,935 26,232,723 m/v NORDIC NULUUJAAK (2) (4) 36,088,312 37,518,857 m/v NORDIC QINNGUA (2) (4) 36,018,502 37,428,322 m/v NORDIC SANNGIJUQ (2) (4) 35,623,004 37,000,230 m/v NORDIC SIKU (2) (4) 36,009,984 37,393,171 m/v BULK ENDURANCE 21,859,034 23,106,438 m/v BULK PRUDENCE 26,533,530 — m/v BULK COURAGEOUS (4) 15,145,246 15,755,839 m/v BULK CONCORD (4) 18,965,726 19,394,966 m/v BULK NEWPORT — 10,211,578 m/v BULK FREEDOM 8,150,075 7,464,118 m/v BULK PRIDE 11,194,335 12,174,942 m/v BULK SPIRIT (4) 12,970,111 11,703,170 m/v BULK SACHUEST 16,487,253 17,188,278 m/v BULK INDEPENDENCE 13,752,517 14,879,681 m/v BULK FRIENDSHIP (4) 12,810,712 13,680,578 m/v BULK VALOR 16,434,083 17,106,444 m/v BULK PROMISE 16,970,026 17,619,467 MISS NORA G. PEARL (3) 1,821,235 2,268,086 $ 470,083,516 $ 473,864,407 Other fixed assets, net 4,181,655 2,660,345 Total fixed assets, net $ 474,265,171 $ 476,524,752 Vessels under finance lease (4) m/v BULK XAYMACA 11,623,719 13,082,596 m/v BULK DESTINY $ 18,770,104 $ 19,814,777 m/v BULK TRIDENT — 11,024,196 $ 30,393,823 $ 43,921,569 (1) Vessels are owned by NBHC, a consolidated joint venture in which the Company has a two-third ownership interest at December 31, 2023 and December 31, 2022. (2) Vessels are owned by NBP, a consolidated joint venture in which the Company has a 50% ownership interest at December 31, 2023 and 2021. (3) Barge is owned by a 50% owned consolidated subsidiary. (4) Refer to Note 10, "Finance Leases," of our Financial Statements for additional information related to the vessels under finance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gin Accounts, Derivatives and Fair Value Measur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Derivative Instruments</t>
        </is>
      </c>
      <c r="B4" s="4" t="inlineStr">
        <is>
          <t>The following table summarizes assets and liabilities measured at fair value on a recurring basis at December 31, 2023 and December 31, 2022: Asset Derivative Liability Derivative Derivative instruments Balance Sheet Location 12/31/2023 12/31/2022 Balance Sheet Location 12/31/2023 12/31/2022 Margin accounts (1) Other current assets $ 3,751,257 $ 3,239,947 Other current liabilities $ — $ — Forward freight agreements (2) Other current assets $ — $ — Other current liabilities $ 1,217,820 $ 164,787 Fuel swap contracts (2) Other current assets $ — $ — Other current liabilities $ 523,233 $ 158,926 Interest rate cap (2) Other current assets $ 3,384,137 $ 4,892,144 Other current liabilities $ — $ — (1) The fair value measurements were all categorized within Level 1 of the fair value hierarchy. (2) These fair value measurements were all categorized within Level 2 of the fair value hierarchy.</t>
        </is>
      </c>
    </row>
    <row r="5">
      <c r="A5" s="4" t="inlineStr">
        <is>
          <t>Schedule of Derivative Instruments in Statement of Financial Position, Fair Value</t>
        </is>
      </c>
      <c r="B5" s="4" t="inlineStr">
        <is>
          <t xml:space="preserve">The following table presents the effect of our derivative financial instruments on the consolidated statements of operations for the twelve months ended December 31, 2023 and 2022: Unrealized gain (loss) on derivative instruments For the year ended December 31, Derivative instruments 2023 2022 Forward freight agreements $ (1,053,033) $ (2,284,368) Fuel Swap Contracts $ (364,307) $ (1,206,679) Interest rate cap $ (1,508,007) $ 4,173,3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Amounts and notes payable to related parties consist of the following: December 31, 2022 Activity December 31, 2023 Included in accounts payable and accrued expenses on the consolidated balance sheets: Trade payables due to Seamar (i) $ 1,643,806 $ (153,746) $ 1,490,060 i. Seamar Management S.A. ("Seamar") Seamar Management S.A. ("Seamar") is a joint venture of which the Company owns 51% at December 31, 2023 and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Long-term debt consists of the following: December 31, 2023 December 31, 2022 Interest Rate (%) (1) Maturity Date Bulk Nordic Odyssey (MI) Corp., Bulk Nordic Orion (MI) Corp. Senior Secured Term Loan Facility (2) (3) $ 12,512,080 $ 14,395,409 2.95 % December 2027 Bulk Nordic Oshima (MI) Corp., Bulk Nordic Odin (MI) Corp., Bulk Nordic Olympic (MI) Corp., Bulk Nordic Oasis (MI) Corp. Secured Term Loan Facility (2) (3) 39,800,000 44,600,000 3.38 % June 2027 The Amended Senior Facility - Dated May 13, 2019 (formerly The Amended Senior Facility - Dated December 21, 2017) (4) – Bulk Nordic Six Ltd. - Tranche A (2) 9,033,325 10,099,993 4.39 % May 2024 – Bulk Nordic Six Ltd. - Tranche B — 2,070,000 — % Paid in full in January 10, 2023 – Bulk Pride - Tranche C (2) 1,900,000 3,000,000 5.39 % May 2024 – Bulk Independence - Tranche E (2) 9,500,000 10,500,000 3.54 % May 2024 Bulk Valor Corp. Loan and Security Agreement (2) 10,087,642 11,424,507 3.29 % June 2028 Bulk Promise Corp. (2) 9,685,334 11,069,630 5.45 % October 2027 Bulk Sachuest (2) 7,733,094 8,500,000 6.19 % October 2029 109 Long Wharf Commercial Term Loan — 374,466 — % Paid in full in January 24, 2023 Total $ 100,251,475 $ 116,034,005 Less: unamortized bank fees (5) (1,053,440) (1,431,736) $ 99,198,035 $ 114,602,269 Less: current portion (30,751,726) (15,782,530) Secured long-term debt, net $ 68,446,309 $ 98,819,739 (1) As of December 31, 2023. (2) Interest rates on the loan facilities are fixed. (3) The borrowers under this facility are owned by NBHC. The Company has two-third's ownership interest and STST has one-third ownership interest in NBHC. NBHC is consolidated in accordance with ASC 810-10 and as such, amounts pertaining to the non-controlling ownership held by the third parties in the financial position of NBHC are reported as non-controlling interest in the accompanying balance sheets. (4) This facility is cross-collateralized by the vessels m/v Bulk Endurance, m/v Bulk Pride, and m/v Bulk Independence and is guaranteed by the Company. (5) A portion of unamortized debt issuance costs were reclassified as a reduction of the finance leases liabilities. Refer to Note 10 "Finance Leases" for additional information.</t>
        </is>
      </c>
    </row>
    <row r="5">
      <c r="A5" s="4" t="inlineStr">
        <is>
          <t>Schedule of Maturities of Long-Term Debt</t>
        </is>
      </c>
      <c r="B5" s="4" t="inlineStr">
        <is>
          <t xml:space="preserve">The future minimum annual payments under the debt agreements are as follows: Years ending December 31, 2024 $ 30,751,726 2025 10,476,019 2026 10,638,024 2027 39,955,014 2028 5,322,454 Thereafter 3,108,240 $ 100,251,4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and 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Share-based Compensation, Restricted Stock and Restricted Stock Units Activity</t>
        </is>
      </c>
      <c r="B4" s="4" t="inlineStr">
        <is>
          <t>A summary of activity related to outstanding restricted securities for fiscal years 2023 and 2022 is presented in the table below: Restricted Shares Weighted-Average Grant-Date Fair Value Per Share Unvested shares at December 31, 2021 1,612,859 $ 2.91 Granted 460,045 $ 4.09 Vested (624,573) $ 3.42 Forfeited (81,021) $ 3.03 Unvested shares at December 31, 2022 1,367,310 $ 3.07 Granted 607,111 $ 5.53 Vested (536,593) $ 3.45 Forfeited (14,168) $ 3.04 Unvested shares at December 31, 2023 1,423,660 $ 3.97 Fiscal Years Ended December 31, 2023 2022 Fair value of restricted shares vested $ 3,014,568 $ 2,690,011 Unrecognized compensation cost for restricted shares $ 3,685,460 $ 2,585,307 Weighted average remaining period to expense restricted shares (years) 3.33 2.92</t>
        </is>
      </c>
    </row>
    <row r="5">
      <c r="A5" s="4" t="inlineStr">
        <is>
          <t>Schedule of Dividends Payable</t>
        </is>
      </c>
      <c r="B5" s="4" t="inlineStr">
        <is>
          <t>Dividends payable consist of the following: Dividends payable (1) Balance at December 31, 2021 $ 213,765 Accrued dividend 481,693 Paid in cash (69,280) Balance at December 31, 2022 626,178 Accrued dividend 668,536 Paid in cash (148,393) Balance at December 31, 2023 $ 1,146,321 (1) Accrued dividends on unvested restricted shares under the Company's incentive compensation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inance Lease, Liability, Fiscal Year Maturity</t>
        </is>
      </c>
      <c r="B4" s="4" t="inlineStr">
        <is>
          <t xml:space="preserve">Future minimum lease payments under finance leases with initial or remaining terms in excess of one year at December 31, 2023 were: Year ending December 31, 2024 $ 34,985,770 2025 25,366,510 2026 23,877,184 2027 24,796,131 2027 29,434,485 Thereafter 114,985,465 Total minimum lease payments $ 253,445,545 Less amount representing interest 85,771,542 Present value of minimum lease payments 167,674,003 Less current portion (21,970,124) Less issuance costs $ (2,437,012) Long-term portion $ 143,266,8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8" t="n">
        <v>99037866</v>
      </c>
      <c r="C3" s="8" t="n">
        <v>128384606</v>
      </c>
    </row>
    <row r="4">
      <c r="A4" s="4" t="inlineStr">
        <is>
          <t>Accounts receivable (net of allowance of $5,657,837 and $4,367,848 at December 31, 2023 and 2022, respectively)</t>
        </is>
      </c>
      <c r="B4" s="6" t="n">
        <v>47891501</v>
      </c>
      <c r="C4" s="6" t="n">
        <v>36755149</v>
      </c>
    </row>
    <row r="5">
      <c r="A5" s="4" t="inlineStr">
        <is>
          <t>Bunker inventory</t>
        </is>
      </c>
      <c r="B5" s="6" t="n">
        <v>16556266</v>
      </c>
      <c r="C5" s="6" t="n">
        <v>29104436</v>
      </c>
    </row>
    <row r="6">
      <c r="A6" s="4" t="inlineStr">
        <is>
          <t>Advance hire, prepaid expenses and other current assets</t>
        </is>
      </c>
      <c r="B6" s="6" t="n">
        <v>28340246</v>
      </c>
      <c r="C6" s="6" t="n">
        <v>28266831</v>
      </c>
    </row>
    <row r="7">
      <c r="A7" s="4" t="inlineStr">
        <is>
          <t>Total current assets</t>
        </is>
      </c>
      <c r="B7" s="6" t="n">
        <v>191825879</v>
      </c>
      <c r="C7" s="6" t="n">
        <v>222511022</v>
      </c>
    </row>
    <row r="8">
      <c r="A8" s="4" t="inlineStr">
        <is>
          <t>Fixed assets, at cost, net of accumulated depreciation of $127,015,253 and $108,844,668, at December 31, 2023 and 2022, respectively</t>
        </is>
      </c>
      <c r="B8" s="6" t="n">
        <v>474265171</v>
      </c>
      <c r="C8" s="6" t="n">
        <v>476524752</v>
      </c>
    </row>
    <row r="9">
      <c r="A9" s="4" t="inlineStr">
        <is>
          <t>Vessels under finance lease</t>
        </is>
      </c>
      <c r="B9" s="6" t="n">
        <v>30393823</v>
      </c>
      <c r="C9" s="6" t="n">
        <v>43921569</v>
      </c>
    </row>
    <row r="10">
      <c r="A10" s="4" t="inlineStr">
        <is>
          <t>Goodwill</t>
        </is>
      </c>
      <c r="B10" s="6" t="n">
        <v>3104800</v>
      </c>
      <c r="C10" s="6" t="n">
        <v>0</v>
      </c>
    </row>
    <row r="11">
      <c r="A11" s="4" t="inlineStr">
        <is>
          <t>Other Assets, Noncurrent</t>
        </is>
      </c>
      <c r="B11" s="6" t="n">
        <v>5590295</v>
      </c>
      <c r="C11" s="6" t="n">
        <v>5284127</v>
      </c>
    </row>
    <row r="12">
      <c r="A12" s="4" t="inlineStr">
        <is>
          <t>Total assets</t>
        </is>
      </c>
      <c r="B12" s="6" t="n">
        <v>705179968</v>
      </c>
      <c r="C12" s="6" t="n">
        <v>748241470</v>
      </c>
    </row>
    <row r="13">
      <c r="A13" s="3" t="inlineStr">
        <is>
          <t>Current liabilities</t>
        </is>
      </c>
      <c r="B13" s="4" t="inlineStr">
        <is>
          <t xml:space="preserve"> </t>
        </is>
      </c>
      <c r="C13" s="4" t="inlineStr">
        <is>
          <t xml:space="preserve"> </t>
        </is>
      </c>
    </row>
    <row r="14">
      <c r="A14" s="4" t="inlineStr">
        <is>
          <t>Accounts payable, accrued expenses and other current liabilities</t>
        </is>
      </c>
      <c r="B14" s="6" t="n">
        <v>35836262</v>
      </c>
      <c r="C14" s="6" t="n">
        <v>38554131</v>
      </c>
    </row>
    <row r="15">
      <c r="A15" s="4" t="inlineStr">
        <is>
          <t>Deferred revenue</t>
        </is>
      </c>
      <c r="B15" s="6" t="n">
        <v>15629886</v>
      </c>
      <c r="C15" s="6" t="n">
        <v>20883958</v>
      </c>
    </row>
    <row r="16">
      <c r="A16" s="4" t="inlineStr">
        <is>
          <t>Current portion of long-term debt</t>
        </is>
      </c>
      <c r="B16" s="6" t="n">
        <v>30751726</v>
      </c>
      <c r="C16" s="6" t="n">
        <v>15782530</v>
      </c>
    </row>
    <row r="17">
      <c r="A17" s="4" t="inlineStr">
        <is>
          <t>Current portion of finance lease liabilities</t>
        </is>
      </c>
      <c r="B17" s="6" t="n">
        <v>21970124</v>
      </c>
      <c r="C17" s="6" t="n">
        <v>16365075</v>
      </c>
    </row>
    <row r="18">
      <c r="A18" s="4" t="inlineStr">
        <is>
          <t>Dividends payable</t>
        </is>
      </c>
      <c r="B18" s="6" t="n">
        <v>1146321</v>
      </c>
      <c r="C18" s="6" t="n">
        <v>626178</v>
      </c>
    </row>
    <row r="19">
      <c r="A19" s="4" t="inlineStr">
        <is>
          <t>Total current liabilities</t>
        </is>
      </c>
      <c r="B19" s="6" t="n">
        <v>105334319</v>
      </c>
      <c r="C19" s="6" t="n">
        <v>92211872</v>
      </c>
    </row>
    <row r="20">
      <c r="A20" s="4" t="inlineStr">
        <is>
          <t>Secured long-term debt, net</t>
        </is>
      </c>
      <c r="B20" s="6" t="n">
        <v>68446309</v>
      </c>
      <c r="C20" s="6" t="n">
        <v>98819739</v>
      </c>
    </row>
    <row r="21">
      <c r="A21" s="4" t="inlineStr">
        <is>
          <t>Finance lease liabilities</t>
        </is>
      </c>
      <c r="B21" s="6" t="n">
        <v>143266867</v>
      </c>
      <c r="C21" s="6" t="n">
        <v>168513939</v>
      </c>
    </row>
    <row r="22">
      <c r="A22" s="4" t="inlineStr">
        <is>
          <t>Long-term liabilities - other - Note 11</t>
        </is>
      </c>
      <c r="B22" s="6" t="n">
        <v>17936540</v>
      </c>
      <c r="C22" s="6" t="n">
        <v>19974390</v>
      </c>
    </row>
    <row r="23">
      <c r="A23" s="4" t="inlineStr">
        <is>
          <t>Commitments and contingencies -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 shares authorized and no shares issued or outstanding</t>
        </is>
      </c>
      <c r="B25" s="6" t="n">
        <v>0</v>
      </c>
      <c r="C25" s="6" t="n">
        <v>0</v>
      </c>
    </row>
    <row r="26">
      <c r="A26" s="4" t="inlineStr">
        <is>
          <t>Common stock, $0.0001 par value, 100,000,000 shares authorized, 46,466,622 and 45,898,395 shares issued and outstanding at December 31, 2023 and 2022, respectively</t>
        </is>
      </c>
      <c r="B26" s="6" t="n">
        <v>4648</v>
      </c>
      <c r="C26" s="6" t="n">
        <v>4590</v>
      </c>
    </row>
    <row r="27">
      <c r="A27" s="4" t="inlineStr">
        <is>
          <t>Additional paid-in capital</t>
        </is>
      </c>
      <c r="B27" s="6" t="n">
        <v>164854546</v>
      </c>
      <c r="C27" s="6" t="n">
        <v>162894080</v>
      </c>
    </row>
    <row r="28">
      <c r="A28" s="4" t="inlineStr">
        <is>
          <t>Retained Earnings</t>
        </is>
      </c>
      <c r="B28" s="6" t="n">
        <v>159026799</v>
      </c>
      <c r="C28" s="6" t="n">
        <v>151327392</v>
      </c>
    </row>
    <row r="29">
      <c r="A29" s="4" t="inlineStr">
        <is>
          <t>Total Pangaea Logistics Solutions Ltd. equity</t>
        </is>
      </c>
      <c r="B29" s="6" t="n">
        <v>323885993</v>
      </c>
      <c r="C29" s="6" t="n">
        <v>314226062</v>
      </c>
    </row>
    <row r="30">
      <c r="A30" s="4" t="inlineStr">
        <is>
          <t>Non-controlling interests</t>
        </is>
      </c>
      <c r="B30" s="6" t="n">
        <v>46309940</v>
      </c>
      <c r="C30" s="6" t="n">
        <v>54495468</v>
      </c>
    </row>
    <row r="31">
      <c r="A31" s="4" t="inlineStr">
        <is>
          <t>Total stockholders' equity</t>
        </is>
      </c>
      <c r="B31" s="6" t="n">
        <v>370195933</v>
      </c>
      <c r="C31" s="6" t="n">
        <v>368721530</v>
      </c>
    </row>
    <row r="32">
      <c r="A32" s="4" t="inlineStr">
        <is>
          <t>Total liabilities and stockholders' equity</t>
        </is>
      </c>
      <c r="B32" s="8" t="n">
        <v>705179968</v>
      </c>
      <c r="C32" s="8" t="n">
        <v>748241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Data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 xml:space="preserve">(Dollars in millions, except share and per share amounts. Figures may not foot due to rounding) 2023 2022 Q1 Q2 Q3 Q4 Q1 Q2 Q3 Q4 Revenues: Voyage revenue $ 108.0 $ 110.5 $ 127.9 $ 122.3 $ 176.3 $ 173.2 $ 173.2 $ 117.3 Charter revenue 5.7 7.1 3.8 7.1 15.4 22.4 11.3 10.6 Terminal &amp; stevedore revenue — 0.5 3.9 2.5 — — — — 113.7 118.1 135.6 131.9 191.7 195.6 184.5 127.9 Expenses: Voyage expense 56.8 54.5 59.1 57.1 65.3 67.9 74.7 54.2 Charter hire expense 22.6 29.1 25.5 33.9 77.7 65.7 50.8 28.2 Vessel operating expenses 13.6 13.2 14.3 14.7 13.2 12.9 15.4 15.4 Terminal &amp; Stevedore Expenses — 0.4 3.5 1.9 — — — — General and administrative 5.7 5.9 5.5 5.7 5.3 5.1 5.8 3.9 Depreciation and amortization 7.3 7.1 8.1 7.5 7.3 7.3 7.4 7.5 Loss on impairment of vessels — — — — 3.0 — — — Loss on sale of vessel 1.2 — — 0.6 — 0.3 — — Total expenses 107.2 110.2 115.9 121.3 171.8 159.2 154.1 109.2 Income from operations 6.5 7.9 19.7 10.6 19.9 36.4 30.4 18.7 Other income (expense): Interest expense (4.3) (4.1) (4.3) (4.3) (3.4) (3.7) (4.4) (4.3) Interest income 1.0 1.0 0.8 0.7 — — 0.3 0.6 Income attributable to Non-controlling interest recorded as long-term liability interest expense 0.1 (0.9) (0.3) 0.6 (1.8) (1.7) (2.4) (0.8) Unrealized gain (loss) on derivative instruments (0.4) (1.3) 4.5 (5.7) 7.5 (3.5) (4.5) 1.2 Other (expense) income 0.4 0.2 (0.2) 0.3 0.1 0.1 0.3 0.3 Total other income (expense), net (3.1) (5.1) 0.5 (8.4) 2.4 (8.7) (10.7) (2.9) Net income 3.4 2.8 20.2 2.2 22.3 27.7 19.6 15.8 Income attributable to noncontrolling interests 0.1 0.1 (1.3) (1.0) (2.3) (2.5) (1.0) (0.3) Net income attributable to Pangaea Logistics Solutions Ltd. $ 3.5 $ 2.8 $ 18.9 $ 1.1 $ 20.0 $ 25.2 $ 18.7 $ 15.5 Earnings (loss) per common share: Basic $ 0.08 $ 0.06 $ 0.42 $ 0.03 $ 0.45 $ 0.56 $ 0.42 $ 0.35 Diluted $ 0.08 $ 0.06 $ 0.42 $ 0.03 $ 0.45 $ 0.56 $ 0.42 $ 0.34 Weighted average shares used to compute earnings per common share Basic 44,712,290 44,775,438 44,775,438 44,815,282 44,388,960 44,430,487 44,415,575 44,435,664 Diluted 45,116,719 45,127,972 45,081,668 45,392,225 45,192,983 45,070,533 44,640,278 44,985,9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Cash Equivalents and Restricted Cash</t>
        </is>
      </c>
      <c r="B4" s="4" t="inlineStr">
        <is>
          <t>The following table provides a reconciliation of cash and cash equivalents reported within the consolidated balance sheets that sum to the total of the same amounts shown in the consolidated statement of cash flows: December 31, 2023 December 31, 2022 Money market accounts – cash equivalents $ 38,556,005 $ 33,689,361 Time deposit accounts - cash equivalents (1) 10,206,500 46,000,000 Cash (2) 50,275,361 48,695,245 Total cash and cash equivalents $ 99,037,866 $ 128,384,606 (1) It consists of cash deposits at various major banks with interest rates ranging from 5.48% to 5.69%. (2) It consists of cash deposits at various major bank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36" customWidth="1" min="2" max="2"/>
  </cols>
  <sheetData>
    <row r="1">
      <c r="A1" s="1" t="inlineStr">
        <is>
          <t>General Information General Information (Details)</t>
        </is>
      </c>
      <c r="B1" s="2" t="inlineStr">
        <is>
          <t>Dec. 31, 2023 vessel numberOfVessel</t>
        </is>
      </c>
    </row>
    <row r="2">
      <c r="A2" s="4" t="inlineStr">
        <is>
          <t>Panamax</t>
        </is>
      </c>
      <c r="B2" s="4" t="inlineStr">
        <is>
          <t xml:space="preserve"> </t>
        </is>
      </c>
    </row>
    <row r="3">
      <c r="A3" s="3" t="inlineStr">
        <is>
          <t>Property, Plant and Equipment [Line Items]</t>
        </is>
      </c>
      <c r="B3" s="4" t="inlineStr">
        <is>
          <t xml:space="preserve"> </t>
        </is>
      </c>
    </row>
    <row r="4">
      <c r="A4" s="4" t="inlineStr">
        <is>
          <t>Number of vessels</t>
        </is>
      </c>
      <c r="B4" s="6" t="n">
        <v>3</v>
      </c>
    </row>
    <row r="5">
      <c r="A5" s="4" t="inlineStr">
        <is>
          <t>Ultramax Ice Class 1C</t>
        </is>
      </c>
      <c r="B5" s="4" t="inlineStr">
        <is>
          <t xml:space="preserve"> </t>
        </is>
      </c>
    </row>
    <row r="6">
      <c r="A6" s="3" t="inlineStr">
        <is>
          <t>Property, Plant and Equipment [Line Items]</t>
        </is>
      </c>
      <c r="B6" s="4" t="inlineStr">
        <is>
          <t xml:space="preserve"> </t>
        </is>
      </c>
    </row>
    <row r="7">
      <c r="A7" s="4" t="inlineStr">
        <is>
          <t>Number of vessels</t>
        </is>
      </c>
      <c r="B7" s="6" t="n">
        <v>2</v>
      </c>
    </row>
    <row r="8">
      <c r="A8" s="4" t="inlineStr">
        <is>
          <t>Supramax</t>
        </is>
      </c>
      <c r="B8" s="4" t="inlineStr">
        <is>
          <t xml:space="preserve"> </t>
        </is>
      </c>
    </row>
    <row r="9">
      <c r="A9" s="3" t="inlineStr">
        <is>
          <t>Property, Plant and Equipment [Line Items]</t>
        </is>
      </c>
      <c r="B9" s="4" t="inlineStr">
        <is>
          <t xml:space="preserve"> </t>
        </is>
      </c>
    </row>
    <row r="10">
      <c r="A10" s="4" t="inlineStr">
        <is>
          <t>Number of vessels</t>
        </is>
      </c>
      <c r="B10" s="6" t="n">
        <v>7</v>
      </c>
    </row>
    <row r="11">
      <c r="A11" s="4" t="inlineStr">
        <is>
          <t>Panamax Ice Class 1A</t>
        </is>
      </c>
      <c r="B11" s="4" t="inlineStr">
        <is>
          <t xml:space="preserve"> </t>
        </is>
      </c>
    </row>
    <row r="12">
      <c r="A12" s="3" t="inlineStr">
        <is>
          <t>Property, Plant and Equipment [Line Items]</t>
        </is>
      </c>
      <c r="B12" s="4" t="inlineStr">
        <is>
          <t xml:space="preserve"> </t>
        </is>
      </c>
    </row>
    <row r="13">
      <c r="A13" s="4" t="inlineStr">
        <is>
          <t>Number of vessels | numberOfVessel</t>
        </is>
      </c>
      <c r="B13" s="6" t="n">
        <v>6</v>
      </c>
    </row>
    <row r="14">
      <c r="A14" s="4" t="inlineStr">
        <is>
          <t>Nordic Bulk Ventures Holding Company Ltd. | Owner Of Deck Barge</t>
        </is>
      </c>
      <c r="B14" s="4" t="inlineStr">
        <is>
          <t xml:space="preserve"> </t>
        </is>
      </c>
    </row>
    <row r="15">
      <c r="A15" s="3" t="inlineStr">
        <is>
          <t>Property, Plant and Equipment [Line Items]</t>
        </is>
      </c>
      <c r="B15" s="4" t="inlineStr">
        <is>
          <t xml:space="preserve"> </t>
        </is>
      </c>
    </row>
    <row r="16">
      <c r="A16" s="4" t="inlineStr">
        <is>
          <t>Ownership percentage</t>
        </is>
      </c>
      <c r="B16" s="10" t="n">
        <v>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22" customWidth="1" min="2" max="2"/>
    <col width="21" customWidth="1" min="3" max="3"/>
  </cols>
  <sheetData>
    <row r="1">
      <c r="A1" s="1" t="inlineStr">
        <is>
          <t>Nature of Organization (Details) $ in Millions</t>
        </is>
      </c>
      <c r="B1" s="2" t="inlineStr">
        <is>
          <t>1 Months Ended</t>
        </is>
      </c>
      <c r="C1" s="2" t="inlineStr">
        <is>
          <t>12 Months Ended</t>
        </is>
      </c>
    </row>
    <row r="2">
      <c r="B2" s="2" t="inlineStr">
        <is>
          <t>Jan. 31, 2017 USD ($)</t>
        </is>
      </c>
      <c r="C2" s="2" t="inlineStr">
        <is>
          <t>Dec. 31, 2023 vessel</t>
        </is>
      </c>
    </row>
    <row r="3">
      <c r="A3" s="4" t="inlineStr">
        <is>
          <t>Nordic Bulk Ventures Holding Company Ltd.</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Ownership percentage</t>
        </is>
      </c>
      <c r="B5" s="10" t="n">
        <v>0.5</v>
      </c>
      <c r="C5" s="4" t="inlineStr">
        <is>
          <t xml:space="preserve"> </t>
        </is>
      </c>
    </row>
    <row r="6">
      <c r="A6" s="4" t="inlineStr">
        <is>
          <t>Joint venture payment | $</t>
        </is>
      </c>
      <c r="B6" s="5" t="n">
        <v>0.8</v>
      </c>
      <c r="C6" s="4" t="inlineStr">
        <is>
          <t xml:space="preserve"> </t>
        </is>
      </c>
    </row>
    <row r="7">
      <c r="A7" s="4" t="inlineStr">
        <is>
          <t>NBP</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Ownership percentage</t>
        </is>
      </c>
      <c r="B9" s="4" t="inlineStr">
        <is>
          <t xml:space="preserve"> </t>
        </is>
      </c>
      <c r="C9" s="10" t="n">
        <v>0.5</v>
      </c>
    </row>
    <row r="10">
      <c r="A10" s="4" t="inlineStr">
        <is>
          <t>NBP</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Number of newbuilding vessels | vessel</t>
        </is>
      </c>
      <c r="B12" s="4" t="inlineStr">
        <is>
          <t xml:space="preserve"> </t>
        </is>
      </c>
      <c r="C12" s="6"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Revenue Recognition (Narrative)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8" t="n">
        <v>131900000</v>
      </c>
      <c r="C4" s="8" t="n">
        <v>135600000</v>
      </c>
      <c r="D4" s="8" t="n">
        <v>118100000</v>
      </c>
      <c r="E4" s="8" t="n">
        <v>113700000</v>
      </c>
      <c r="F4" s="8" t="n">
        <v>127900000</v>
      </c>
      <c r="G4" s="8" t="n">
        <v>184500000</v>
      </c>
      <c r="H4" s="8" t="n">
        <v>195600000</v>
      </c>
      <c r="I4" s="8" t="n">
        <v>191700000</v>
      </c>
      <c r="J4" s="8" t="n">
        <v>499267834</v>
      </c>
      <c r="K4" s="8" t="n">
        <v>699706906</v>
      </c>
    </row>
    <row r="5">
      <c r="A5" s="4" t="inlineStr">
        <is>
          <t>Deferred costs</t>
        </is>
      </c>
      <c r="B5" s="6" t="n">
        <v>2000000</v>
      </c>
      <c r="C5" s="4" t="inlineStr">
        <is>
          <t xml:space="preserve"> </t>
        </is>
      </c>
      <c r="D5" s="4" t="inlineStr">
        <is>
          <t xml:space="preserve"> </t>
        </is>
      </c>
      <c r="E5" s="4" t="inlineStr">
        <is>
          <t xml:space="preserve"> </t>
        </is>
      </c>
      <c r="F5" s="6" t="n">
        <v>2300000</v>
      </c>
      <c r="G5" s="4" t="inlineStr">
        <is>
          <t xml:space="preserve"> </t>
        </is>
      </c>
      <c r="H5" s="4" t="inlineStr">
        <is>
          <t xml:space="preserve"> </t>
        </is>
      </c>
      <c r="I5" s="4" t="inlineStr">
        <is>
          <t xml:space="preserve"> </t>
        </is>
      </c>
      <c r="J5" s="6" t="n">
        <v>2000000</v>
      </c>
      <c r="K5" s="6" t="n">
        <v>2300000</v>
      </c>
    </row>
    <row r="6">
      <c r="A6" s="4" t="inlineStr">
        <is>
          <t>Voyage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enues</t>
        </is>
      </c>
      <c r="B8" s="8" t="n">
        <v>122300000</v>
      </c>
      <c r="C8" s="8" t="n">
        <v>127900000</v>
      </c>
      <c r="D8" s="8" t="n">
        <v>110500000</v>
      </c>
      <c r="E8" s="8" t="n">
        <v>108000000</v>
      </c>
      <c r="F8" s="8" t="n">
        <v>117300000</v>
      </c>
      <c r="G8" s="8" t="n">
        <v>173200000</v>
      </c>
      <c r="H8" s="8" t="n">
        <v>173200000</v>
      </c>
      <c r="I8" s="8" t="n">
        <v>176300000</v>
      </c>
      <c r="J8" s="8" t="n">
        <v>468580914</v>
      </c>
      <c r="K8" s="8" t="n">
        <v>640033668</v>
      </c>
    </row>
  </sheetData>
  <mergeCells count="3">
    <mergeCell ref="A1:A2"/>
    <mergeCell ref="B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Impact of Revenue Guidance, Financial Statements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Consolidated Balance She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vance hire, prepaid expenses and other current assets</t>
        </is>
      </c>
      <c r="B4" s="8" t="n">
        <v>28340246</v>
      </c>
      <c r="C4" s="4" t="inlineStr">
        <is>
          <t xml:space="preserve"> </t>
        </is>
      </c>
      <c r="D4" s="4" t="inlineStr">
        <is>
          <t xml:space="preserve"> </t>
        </is>
      </c>
      <c r="E4" s="4" t="inlineStr">
        <is>
          <t xml:space="preserve"> </t>
        </is>
      </c>
      <c r="F4" s="8" t="n">
        <v>28266831</v>
      </c>
      <c r="G4" s="4" t="inlineStr">
        <is>
          <t xml:space="preserve"> </t>
        </is>
      </c>
      <c r="H4" s="4" t="inlineStr">
        <is>
          <t xml:space="preserve"> </t>
        </is>
      </c>
      <c r="I4" s="4" t="inlineStr">
        <is>
          <t xml:space="preserve"> </t>
        </is>
      </c>
      <c r="J4" s="8" t="n">
        <v>28340246</v>
      </c>
      <c r="K4" s="8" t="n">
        <v>28266831</v>
      </c>
    </row>
    <row r="5">
      <c r="A5" s="4" t="inlineStr">
        <is>
          <t>Total current assets</t>
        </is>
      </c>
      <c r="B5" s="6" t="n">
        <v>191825879</v>
      </c>
      <c r="C5" s="4" t="inlineStr">
        <is>
          <t xml:space="preserve"> </t>
        </is>
      </c>
      <c r="D5" s="4" t="inlineStr">
        <is>
          <t xml:space="preserve"> </t>
        </is>
      </c>
      <c r="E5" s="4" t="inlineStr">
        <is>
          <t xml:space="preserve"> </t>
        </is>
      </c>
      <c r="F5" s="6" t="n">
        <v>222511022</v>
      </c>
      <c r="G5" s="4" t="inlineStr">
        <is>
          <t xml:space="preserve"> </t>
        </is>
      </c>
      <c r="H5" s="4" t="inlineStr">
        <is>
          <t xml:space="preserve"> </t>
        </is>
      </c>
      <c r="I5" s="4" t="inlineStr">
        <is>
          <t xml:space="preserve"> </t>
        </is>
      </c>
      <c r="J5" s="6" t="n">
        <v>191825879</v>
      </c>
      <c r="K5" s="6" t="n">
        <v>222511022</v>
      </c>
    </row>
    <row r="6">
      <c r="A6" s="4" t="inlineStr">
        <is>
          <t>Total assets</t>
        </is>
      </c>
      <c r="B6" s="6" t="n">
        <v>705179968</v>
      </c>
      <c r="C6" s="4" t="inlineStr">
        <is>
          <t xml:space="preserve"> </t>
        </is>
      </c>
      <c r="D6" s="4" t="inlineStr">
        <is>
          <t xml:space="preserve"> </t>
        </is>
      </c>
      <c r="E6" s="4" t="inlineStr">
        <is>
          <t xml:space="preserve"> </t>
        </is>
      </c>
      <c r="F6" s="6" t="n">
        <v>748241470</v>
      </c>
      <c r="G6" s="4" t="inlineStr">
        <is>
          <t xml:space="preserve"> </t>
        </is>
      </c>
      <c r="H6" s="4" t="inlineStr">
        <is>
          <t xml:space="preserve"> </t>
        </is>
      </c>
      <c r="I6" s="4" t="inlineStr">
        <is>
          <t xml:space="preserve"> </t>
        </is>
      </c>
      <c r="J6" s="6" t="n">
        <v>705179968</v>
      </c>
      <c r="K6" s="6" t="n">
        <v>748241470</v>
      </c>
    </row>
    <row r="7">
      <c r="A7" s="4" t="inlineStr">
        <is>
          <t>Deferred revenue</t>
        </is>
      </c>
      <c r="B7" s="6" t="n">
        <v>15629886</v>
      </c>
      <c r="C7" s="4" t="inlineStr">
        <is>
          <t xml:space="preserve"> </t>
        </is>
      </c>
      <c r="D7" s="4" t="inlineStr">
        <is>
          <t xml:space="preserve"> </t>
        </is>
      </c>
      <c r="E7" s="4" t="inlineStr">
        <is>
          <t xml:space="preserve"> </t>
        </is>
      </c>
      <c r="F7" s="6" t="n">
        <v>20883958</v>
      </c>
      <c r="G7" s="4" t="inlineStr">
        <is>
          <t xml:space="preserve"> </t>
        </is>
      </c>
      <c r="H7" s="4" t="inlineStr">
        <is>
          <t xml:space="preserve"> </t>
        </is>
      </c>
      <c r="I7" s="4" t="inlineStr">
        <is>
          <t xml:space="preserve"> </t>
        </is>
      </c>
      <c r="J7" s="6" t="n">
        <v>15629886</v>
      </c>
      <c r="K7" s="6" t="n">
        <v>20883958</v>
      </c>
    </row>
    <row r="8">
      <c r="A8" s="4" t="inlineStr">
        <is>
          <t>Total current liabilities</t>
        </is>
      </c>
      <c r="B8" s="6" t="n">
        <v>105334319</v>
      </c>
      <c r="C8" s="4" t="inlineStr">
        <is>
          <t xml:space="preserve"> </t>
        </is>
      </c>
      <c r="D8" s="4" t="inlineStr">
        <is>
          <t xml:space="preserve"> </t>
        </is>
      </c>
      <c r="E8" s="4" t="inlineStr">
        <is>
          <t xml:space="preserve"> </t>
        </is>
      </c>
      <c r="F8" s="6" t="n">
        <v>92211872</v>
      </c>
      <c r="G8" s="4" t="inlineStr">
        <is>
          <t xml:space="preserve"> </t>
        </is>
      </c>
      <c r="H8" s="4" t="inlineStr">
        <is>
          <t xml:space="preserve"> </t>
        </is>
      </c>
      <c r="I8" s="4" t="inlineStr">
        <is>
          <t xml:space="preserve"> </t>
        </is>
      </c>
      <c r="J8" s="6" t="n">
        <v>105334319</v>
      </c>
      <c r="K8" s="6" t="n">
        <v>92211872</v>
      </c>
    </row>
    <row r="9">
      <c r="A9" s="4" t="inlineStr">
        <is>
          <t>Accumulated deficit</t>
        </is>
      </c>
      <c r="B9" s="6" t="n">
        <v>159026799</v>
      </c>
      <c r="C9" s="4" t="inlineStr">
        <is>
          <t xml:space="preserve"> </t>
        </is>
      </c>
      <c r="D9" s="4" t="inlineStr">
        <is>
          <t xml:space="preserve"> </t>
        </is>
      </c>
      <c r="E9" s="4" t="inlineStr">
        <is>
          <t xml:space="preserve"> </t>
        </is>
      </c>
      <c r="F9" s="6" t="n">
        <v>151327392</v>
      </c>
      <c r="G9" s="4" t="inlineStr">
        <is>
          <t xml:space="preserve"> </t>
        </is>
      </c>
      <c r="H9" s="4" t="inlineStr">
        <is>
          <t xml:space="preserve"> </t>
        </is>
      </c>
      <c r="I9" s="4" t="inlineStr">
        <is>
          <t xml:space="preserve"> </t>
        </is>
      </c>
      <c r="J9" s="6" t="n">
        <v>159026799</v>
      </c>
      <c r="K9" s="6" t="n">
        <v>151327392</v>
      </c>
    </row>
    <row r="10">
      <c r="A10" s="4" t="inlineStr">
        <is>
          <t>Total liabilities and stockholders' equity</t>
        </is>
      </c>
      <c r="B10" s="6" t="n">
        <v>705179968</v>
      </c>
      <c r="C10" s="4" t="inlineStr">
        <is>
          <t xml:space="preserve"> </t>
        </is>
      </c>
      <c r="D10" s="4" t="inlineStr">
        <is>
          <t xml:space="preserve"> </t>
        </is>
      </c>
      <c r="E10" s="4" t="inlineStr">
        <is>
          <t xml:space="preserve"> </t>
        </is>
      </c>
      <c r="F10" s="6" t="n">
        <v>748241470</v>
      </c>
      <c r="G10" s="4" t="inlineStr">
        <is>
          <t xml:space="preserve"> </t>
        </is>
      </c>
      <c r="H10" s="4" t="inlineStr">
        <is>
          <t xml:space="preserve"> </t>
        </is>
      </c>
      <c r="I10" s="4" t="inlineStr">
        <is>
          <t xml:space="preserve"> </t>
        </is>
      </c>
      <c r="J10" s="6" t="n">
        <v>705179968</v>
      </c>
      <c r="K10" s="6" t="n">
        <v>748241470</v>
      </c>
    </row>
    <row r="11">
      <c r="A11" s="3" t="inlineStr">
        <is>
          <t>Consolidated Statements of Cash Flow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t>
        </is>
      </c>
      <c r="B12" s="6" t="n">
        <v>2200000</v>
      </c>
      <c r="C12" s="8" t="n">
        <v>20200000</v>
      </c>
      <c r="D12" s="8" t="n">
        <v>2800000</v>
      </c>
      <c r="E12" s="8" t="n">
        <v>3400000</v>
      </c>
      <c r="F12" s="6" t="n">
        <v>15800000</v>
      </c>
      <c r="G12" s="8" t="n">
        <v>19600000</v>
      </c>
      <c r="H12" s="8" t="n">
        <v>27700000</v>
      </c>
      <c r="I12" s="8" t="n">
        <v>22300000</v>
      </c>
      <c r="J12" s="6" t="n">
        <v>28537772</v>
      </c>
      <c r="K12" s="6" t="n">
        <v>85507704</v>
      </c>
    </row>
    <row r="13">
      <c r="A13" s="4" t="inlineStr">
        <is>
          <t>Advance hire, prepaid expenses and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42776</v>
      </c>
      <c r="K13" s="6" t="n">
        <v>19086893</v>
      </c>
    </row>
    <row r="14">
      <c r="A14" s="4" t="inlineStr">
        <is>
          <t>Deferred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254072</v>
      </c>
      <c r="K14" s="6" t="n">
        <v>-11321354</v>
      </c>
    </row>
    <row r="15">
      <c r="A15" s="3" t="inlineStr">
        <is>
          <t>Consolidated Statements of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s</t>
        </is>
      </c>
      <c r="B16" s="6" t="n">
        <v>131900000</v>
      </c>
      <c r="C16" s="6" t="n">
        <v>135600000</v>
      </c>
      <c r="D16" s="6" t="n">
        <v>118100000</v>
      </c>
      <c r="E16" s="6" t="n">
        <v>113700000</v>
      </c>
      <c r="F16" s="6" t="n">
        <v>127900000</v>
      </c>
      <c r="G16" s="6" t="n">
        <v>184500000</v>
      </c>
      <c r="H16" s="6" t="n">
        <v>195600000</v>
      </c>
      <c r="I16" s="6" t="n">
        <v>191700000</v>
      </c>
      <c r="J16" s="6" t="n">
        <v>499267834</v>
      </c>
      <c r="K16" s="6" t="n">
        <v>699706906</v>
      </c>
    </row>
    <row r="17">
      <c r="A17" s="4" t="inlineStr">
        <is>
          <t>Voyage expense</t>
        </is>
      </c>
      <c r="B17" s="6" t="n">
        <v>57100000</v>
      </c>
      <c r="C17" s="6" t="n">
        <v>59100000</v>
      </c>
      <c r="D17" s="6" t="n">
        <v>54500000</v>
      </c>
      <c r="E17" s="6" t="n">
        <v>56800000</v>
      </c>
      <c r="F17" s="6" t="n">
        <v>54200000</v>
      </c>
      <c r="G17" s="6" t="n">
        <v>74700000</v>
      </c>
      <c r="H17" s="6" t="n">
        <v>67900000</v>
      </c>
      <c r="I17" s="6" t="n">
        <v>65300000</v>
      </c>
      <c r="J17" s="6" t="n">
        <v>227434670</v>
      </c>
      <c r="K17" s="6" t="n">
        <v>262088555</v>
      </c>
    </row>
    <row r="18">
      <c r="A18" s="4" t="inlineStr">
        <is>
          <t>Charter hire expense</t>
        </is>
      </c>
      <c r="B18" s="6" t="n">
        <v>33900000</v>
      </c>
      <c r="C18" s="6" t="n">
        <v>25500000</v>
      </c>
      <c r="D18" s="6" t="n">
        <v>29100000</v>
      </c>
      <c r="E18" s="6" t="n">
        <v>22600000</v>
      </c>
      <c r="F18" s="6" t="n">
        <v>28200000</v>
      </c>
      <c r="G18" s="6" t="n">
        <v>50800000</v>
      </c>
      <c r="H18" s="6" t="n">
        <v>65700000</v>
      </c>
      <c r="I18" s="6" t="n">
        <v>77700000</v>
      </c>
      <c r="J18" s="6" t="n">
        <v>111033537</v>
      </c>
      <c r="K18" s="6" t="n">
        <v>222332197</v>
      </c>
    </row>
    <row r="19">
      <c r="A19" s="4" t="inlineStr">
        <is>
          <t>Total Expenses</t>
        </is>
      </c>
      <c r="B19" s="6" t="n">
        <v>121300000</v>
      </c>
      <c r="C19" s="6" t="n">
        <v>115900000</v>
      </c>
      <c r="D19" s="6" t="n">
        <v>110200000</v>
      </c>
      <c r="E19" s="6" t="n">
        <v>107200000</v>
      </c>
      <c r="F19" s="6" t="n">
        <v>109200000</v>
      </c>
      <c r="G19" s="6" t="n">
        <v>154100000</v>
      </c>
      <c r="H19" s="6" t="n">
        <v>159200000</v>
      </c>
      <c r="I19" s="6" t="n">
        <v>171800000</v>
      </c>
      <c r="J19" s="6" t="n">
        <v>454650637</v>
      </c>
      <c r="K19" s="6" t="n">
        <v>594199089</v>
      </c>
    </row>
    <row r="20">
      <c r="A20" s="4" t="inlineStr">
        <is>
          <t>Income from Operations</t>
        </is>
      </c>
      <c r="B20" s="8" t="n">
        <v>10600000</v>
      </c>
      <c r="C20" s="8" t="n">
        <v>19700000</v>
      </c>
      <c r="D20" s="8" t="n">
        <v>7900000</v>
      </c>
      <c r="E20" s="8" t="n">
        <v>6500000</v>
      </c>
      <c r="F20" s="8" t="n">
        <v>18700000</v>
      </c>
      <c r="G20" s="8" t="n">
        <v>30400000</v>
      </c>
      <c r="H20" s="8" t="n">
        <v>36400000</v>
      </c>
      <c r="I20" s="8" t="n">
        <v>19900000</v>
      </c>
      <c r="J20" s="8" t="n">
        <v>44617197</v>
      </c>
      <c r="K20" s="8" t="n">
        <v>105507817</v>
      </c>
    </row>
    <row r="21">
      <c r="A21" s="4" t="inlineStr">
        <is>
          <t>Basic (in dollars per share)</t>
        </is>
      </c>
      <c r="B21" s="9" t="n">
        <v>0.03</v>
      </c>
      <c r="C21" s="9" t="n">
        <v>0.42</v>
      </c>
      <c r="D21" s="9" t="n">
        <v>0.06</v>
      </c>
      <c r="E21" s="9" t="n">
        <v>0.08</v>
      </c>
      <c r="F21" s="9" t="n">
        <v>0.35</v>
      </c>
      <c r="G21" s="9" t="n">
        <v>0.42</v>
      </c>
      <c r="H21" s="9" t="n">
        <v>0.5600000000000001</v>
      </c>
      <c r="I21" s="9" t="n">
        <v>0.45</v>
      </c>
      <c r="J21" s="9" t="n">
        <v>0.59</v>
      </c>
      <c r="K21" s="9" t="n">
        <v>1.79</v>
      </c>
    </row>
    <row r="22">
      <c r="A22" s="4" t="inlineStr">
        <is>
          <t>Diluted (in dollars per share)</t>
        </is>
      </c>
      <c r="B22" s="9" t="n">
        <v>0.03</v>
      </c>
      <c r="C22" s="9" t="n">
        <v>0.42</v>
      </c>
      <c r="D22" s="9" t="n">
        <v>0.06</v>
      </c>
      <c r="E22" s="9" t="n">
        <v>0.08</v>
      </c>
      <c r="F22" s="9" t="n">
        <v>0.34</v>
      </c>
      <c r="G22" s="9" t="n">
        <v>0.42</v>
      </c>
      <c r="H22" s="9" t="n">
        <v>0.5600000000000001</v>
      </c>
      <c r="I22" s="9" t="n">
        <v>0.45</v>
      </c>
      <c r="J22" s="9" t="n">
        <v>0.58</v>
      </c>
      <c r="K22" s="9" t="n">
        <v>1.76</v>
      </c>
    </row>
    <row r="23">
      <c r="A23" s="4" t="inlineStr">
        <is>
          <t>Voyage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nsolidated Statements of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s</t>
        </is>
      </c>
      <c r="B25" s="8" t="n">
        <v>122300000</v>
      </c>
      <c r="C25" s="8" t="n">
        <v>127900000</v>
      </c>
      <c r="D25" s="8" t="n">
        <v>110500000</v>
      </c>
      <c r="E25" s="8" t="n">
        <v>108000000</v>
      </c>
      <c r="F25" s="8" t="n">
        <v>117300000</v>
      </c>
      <c r="G25" s="8" t="n">
        <v>173200000</v>
      </c>
      <c r="H25" s="8" t="n">
        <v>173200000</v>
      </c>
      <c r="I25" s="8" t="n">
        <v>176300000</v>
      </c>
      <c r="J25" s="8" t="n">
        <v>468580914</v>
      </c>
      <c r="K25" s="8" t="n">
        <v>640033668</v>
      </c>
    </row>
    <row r="26">
      <c r="A26" s="4" t="inlineStr">
        <is>
          <t>Retained Earnings (Accumulated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nsolidated Statements of Cash Flow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26323300</v>
      </c>
      <c r="K28" s="8" t="n">
        <v>79491413</v>
      </c>
    </row>
  </sheetData>
  <mergeCells count="3">
    <mergeCell ref="A1:A2"/>
    <mergeCell ref="B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t>
        </is>
      </c>
      <c r="B1" s="2" t="inlineStr">
        <is>
          <t>12 Months Ended</t>
        </is>
      </c>
    </row>
    <row r="2">
      <c r="B2" s="2" t="inlineStr">
        <is>
          <t>Dec. 31, 2023</t>
        </is>
      </c>
      <c r="C2" s="2" t="inlineStr">
        <is>
          <t>Dec. 31, 2022</t>
        </is>
      </c>
    </row>
    <row r="3">
      <c r="A3" s="4" t="inlineStr">
        <is>
          <t>Trade Accounts Receivable | Credit Concentration Risk | Two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t>
        </is>
      </c>
      <c r="B5" s="10" t="n">
        <v>0.57</v>
      </c>
      <c r="C5" s="4" t="inlineStr">
        <is>
          <t xml:space="preserve"> </t>
        </is>
      </c>
    </row>
    <row r="6">
      <c r="A6" s="4" t="inlineStr">
        <is>
          <t>Trade Accounts Receivable | Credit Concentration Risk | One Custom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t>
        </is>
      </c>
      <c r="B8" s="4" t="inlineStr">
        <is>
          <t xml:space="preserve"> </t>
        </is>
      </c>
      <c r="C8" s="10" t="n">
        <v>0.37</v>
      </c>
    </row>
    <row r="9">
      <c r="A9" s="4" t="inlineStr">
        <is>
          <t>Accounts Receivable | Credit Concentration Risk | Twenty Five Customer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t>
        </is>
      </c>
      <c r="B11" s="10" t="n">
        <v>0.7</v>
      </c>
      <c r="C11" s="4" t="inlineStr">
        <is>
          <t xml:space="preserve"> </t>
        </is>
      </c>
    </row>
    <row r="12">
      <c r="A12" s="4" t="inlineStr">
        <is>
          <t>Accounts Receivable | Credit Concentration Risk | Twenty Three Customer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t>
        </is>
      </c>
      <c r="B14" s="4" t="inlineStr">
        <is>
          <t xml:space="preserve"> </t>
        </is>
      </c>
      <c r="C14" s="10" t="n">
        <v>0.68</v>
      </c>
    </row>
    <row r="15">
      <c r="A15" s="4" t="inlineStr">
        <is>
          <t>Sales Revenue, Net | Customer Concentration Risk | Two Customer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t>
        </is>
      </c>
      <c r="B17" s="10" t="n">
        <v>0.1</v>
      </c>
      <c r="C17" s="10" t="n">
        <v>0.1</v>
      </c>
    </row>
    <row r="18">
      <c r="A18" s="4" t="inlineStr">
        <is>
          <t>UNITED STATES | Sales Revenue, Net | Geographic Concentration Risk</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Percentage</t>
        </is>
      </c>
      <c r="B20" s="10" t="n">
        <v>0.29</v>
      </c>
      <c r="C20" s="10" t="n">
        <v>0.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elants and Restricted Cash (Details) - USD ($)</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Money Market Funds, at Carrying Value</t>
        </is>
      </c>
      <c r="B3" s="8" t="n">
        <v>38556005</v>
      </c>
      <c r="C3" s="8" t="n">
        <v>33689361</v>
      </c>
      <c r="D3" s="4" t="inlineStr">
        <is>
          <t xml:space="preserve"> </t>
        </is>
      </c>
    </row>
    <row r="4">
      <c r="A4" s="4" t="inlineStr">
        <is>
          <t>Cash</t>
        </is>
      </c>
      <c r="B4" s="6" t="n">
        <v>50275361</v>
      </c>
      <c r="C4" s="6" t="n">
        <v>48695245</v>
      </c>
      <c r="D4" s="4" t="inlineStr">
        <is>
          <t xml:space="preserve"> </t>
        </is>
      </c>
    </row>
    <row r="5">
      <c r="A5" s="4" t="inlineStr">
        <is>
          <t>Cash and Cash Equivalents, at Carrying Value, Total</t>
        </is>
      </c>
      <c r="B5" s="6" t="n">
        <v>99037866</v>
      </c>
      <c r="C5" s="6" t="n">
        <v>128384606</v>
      </c>
      <c r="D5" s="4" t="inlineStr">
        <is>
          <t xml:space="preserve"> </t>
        </is>
      </c>
    </row>
    <row r="6">
      <c r="A6" s="4" t="inlineStr">
        <is>
          <t>Cash, Cash Equivalents, Restricted Cash, and Restricted Cash Equivalents</t>
        </is>
      </c>
      <c r="B6" s="8" t="n">
        <v>99037866</v>
      </c>
      <c r="C6" s="8" t="n">
        <v>128384606</v>
      </c>
      <c r="D6" s="8" t="n">
        <v>562089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llowance for doubtful accounts</t>
        </is>
      </c>
      <c r="B4" s="8" t="n">
        <v>5657837</v>
      </c>
      <c r="C4" s="8" t="n">
        <v>4367848</v>
      </c>
    </row>
    <row r="5">
      <c r="A5" s="4" t="inlineStr">
        <is>
          <t>Provision for doubtful accounts</t>
        </is>
      </c>
      <c r="B5" s="6" t="n">
        <v>2938879</v>
      </c>
      <c r="C5" s="8" t="n">
        <v>2377389</v>
      </c>
    </row>
    <row r="6">
      <c r="A6" s="4" t="inlineStr">
        <is>
          <t>Allowance for doubtful accounts receivable, uncollectible</t>
        </is>
      </c>
      <c r="B6" s="8" t="n">
        <v>1648890</v>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vanced Hire, Prepaid Expenses and Other Current Asset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dvance hire</t>
        </is>
      </c>
      <c r="B3" s="8" t="n">
        <v>2509313</v>
      </c>
      <c r="C3" s="8" t="n">
        <v>3491835</v>
      </c>
    </row>
    <row r="4">
      <c r="A4" s="4" t="inlineStr">
        <is>
          <t>Prepaid expenses</t>
        </is>
      </c>
      <c r="B4" s="6" t="n">
        <v>7072634</v>
      </c>
      <c r="C4" s="6" t="n">
        <v>4777648</v>
      </c>
    </row>
    <row r="5">
      <c r="A5" s="4" t="inlineStr">
        <is>
          <t>Accrued receivables</t>
        </is>
      </c>
      <c r="B5" s="6" t="n">
        <v>5777596</v>
      </c>
      <c r="C5" s="6" t="n">
        <v>7721500</v>
      </c>
    </row>
    <row r="6">
      <c r="A6" s="4" t="inlineStr">
        <is>
          <t>Cash margin on deposit</t>
        </is>
      </c>
      <c r="B6" s="8" t="n">
        <v>3751257</v>
      </c>
      <c r="C6" s="8" t="n">
        <v>3239947</v>
      </c>
    </row>
    <row r="7">
      <c r="A7" s="4" t="inlineStr">
        <is>
          <t>Derivative Asset, Current, Statement of Financial Position [Extensible Enumeration]</t>
        </is>
      </c>
      <c r="B7" s="4" t="inlineStr">
        <is>
          <t>Total</t>
        </is>
      </c>
      <c r="C7" s="4" t="inlineStr">
        <is>
          <t>Total</t>
        </is>
      </c>
    </row>
    <row r="8">
      <c r="A8" s="4" t="inlineStr">
        <is>
          <t>Other current assets</t>
        </is>
      </c>
      <c r="B8" s="8" t="n">
        <v>5845309</v>
      </c>
      <c r="C8" s="8" t="n">
        <v>4143757</v>
      </c>
    </row>
    <row r="9">
      <c r="A9" s="4" t="inlineStr">
        <is>
          <t>Total</t>
        </is>
      </c>
      <c r="B9" s="6" t="n">
        <v>28340246</v>
      </c>
      <c r="C9" s="6" t="n">
        <v>28266831</v>
      </c>
    </row>
    <row r="10">
      <c r="A10" s="4" t="inlineStr">
        <is>
          <t>Derivative Asset, Current</t>
        </is>
      </c>
      <c r="B10" s="8" t="n">
        <v>3384137</v>
      </c>
      <c r="C10" s="8" t="n">
        <v>48921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8" t="n">
        <v>5657837</v>
      </c>
      <c r="C3" s="8" t="n">
        <v>4367848</v>
      </c>
    </row>
    <row r="4">
      <c r="A4" s="4" t="inlineStr">
        <is>
          <t>Fixed assets, accumulated depreciation</t>
        </is>
      </c>
      <c r="B4" s="6" t="n">
        <v>127015253</v>
      </c>
      <c r="C4" s="6" t="n">
        <v>108844668</v>
      </c>
    </row>
    <row r="5">
      <c r="A5" s="4" t="inlineStr">
        <is>
          <t>Finance lease right of use assets, accumulated amortization</t>
        </is>
      </c>
      <c r="B5" s="8" t="n">
        <v>10393823</v>
      </c>
      <c r="C5" s="8" t="n">
        <v>12139654</v>
      </c>
    </row>
    <row r="6">
      <c r="A6" s="4" t="inlineStr">
        <is>
          <t>Preferred stock, par value (in dollars per share)</t>
        </is>
      </c>
      <c r="B6" s="7" t="n">
        <v>0.0001</v>
      </c>
      <c r="C6" s="7" t="n">
        <v>0.0001</v>
      </c>
    </row>
    <row r="7">
      <c r="A7" s="4" t="inlineStr">
        <is>
          <t>Preferred stock, shares authorized (in shares)</t>
        </is>
      </c>
      <c r="B7" s="6" t="n">
        <v>1000000</v>
      </c>
      <c r="C7" s="6" t="n">
        <v>1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0.0001</v>
      </c>
      <c r="C10" s="7" t="n">
        <v>0.0001</v>
      </c>
    </row>
    <row r="11">
      <c r="A11" s="4" t="inlineStr">
        <is>
          <t>Shares authorized (in shares)</t>
        </is>
      </c>
      <c r="B11" s="6" t="n">
        <v>100000000</v>
      </c>
      <c r="C11" s="6" t="n">
        <v>100000000</v>
      </c>
    </row>
    <row r="12">
      <c r="A12" s="4" t="inlineStr">
        <is>
          <t>Common stock, shares issued (in shares)</t>
        </is>
      </c>
      <c r="B12" s="6" t="n">
        <v>46466622</v>
      </c>
      <c r="C12" s="6" t="n">
        <v>45898395</v>
      </c>
    </row>
    <row r="13">
      <c r="A13" s="4" t="inlineStr">
        <is>
          <t>Common stock, shares outstanding (in shares)</t>
        </is>
      </c>
      <c r="B13" s="6" t="n">
        <v>46466622</v>
      </c>
      <c r="C13" s="6" t="n">
        <v>458983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Vessels and Depreciation (Details)</t>
        </is>
      </c>
      <c r="B1" s="2" t="inlineStr">
        <is>
          <t>Dec. 31, 2023 USD ($)</t>
        </is>
      </c>
    </row>
    <row r="2">
      <c r="A2" s="3" t="inlineStr">
        <is>
          <t>Property, Plant and Equipment [Line Items]</t>
        </is>
      </c>
      <c r="B2" s="4" t="inlineStr">
        <is>
          <t xml:space="preserve"> </t>
        </is>
      </c>
    </row>
    <row r="3">
      <c r="A3" s="4" t="inlineStr">
        <is>
          <t>Vessels Salvage Value Per Lightweight Ton</t>
        </is>
      </c>
      <c r="B3" s="8" t="n">
        <v>300</v>
      </c>
    </row>
    <row r="4">
      <c r="A4" s="4" t="inlineStr">
        <is>
          <t>Vessels | Minimum</t>
        </is>
      </c>
      <c r="B4" s="4" t="inlineStr">
        <is>
          <t xml:space="preserve"> </t>
        </is>
      </c>
    </row>
    <row r="5">
      <c r="A5" s="3" t="inlineStr">
        <is>
          <t>Property, Plant and Equipment [Line Items]</t>
        </is>
      </c>
      <c r="B5" s="4" t="inlineStr">
        <is>
          <t xml:space="preserve"> </t>
        </is>
      </c>
    </row>
    <row r="6">
      <c r="A6" s="4" t="inlineStr">
        <is>
          <t>Vessels useful life</t>
        </is>
      </c>
      <c r="B6" s="4" t="inlineStr">
        <is>
          <t>25 years</t>
        </is>
      </c>
    </row>
    <row r="7">
      <c r="A7" s="4" t="inlineStr">
        <is>
          <t>Vessels | Maximum</t>
        </is>
      </c>
      <c r="B7" s="4" t="inlineStr">
        <is>
          <t xml:space="preserve"> </t>
        </is>
      </c>
    </row>
    <row r="8">
      <c r="A8" s="3" t="inlineStr">
        <is>
          <t>Property, Plant and Equipment [Line Items]</t>
        </is>
      </c>
      <c r="B8" s="4" t="inlineStr">
        <is>
          <t xml:space="preserve"> </t>
        </is>
      </c>
    </row>
    <row r="9">
      <c r="A9" s="4" t="inlineStr">
        <is>
          <t>Vessels useful life</t>
        </is>
      </c>
      <c r="B9" s="4" t="inlineStr">
        <is>
          <t>30 years</t>
        </is>
      </c>
    </row>
    <row r="10">
      <c r="A10" s="4" t="inlineStr">
        <is>
          <t>Current Fleet | Minimum</t>
        </is>
      </c>
      <c r="B10" s="4" t="inlineStr">
        <is>
          <t xml:space="preserve"> </t>
        </is>
      </c>
    </row>
    <row r="11">
      <c r="A11" s="3" t="inlineStr">
        <is>
          <t>Property, Plant and Equipment [Line Items]</t>
        </is>
      </c>
      <c r="B11" s="4" t="inlineStr">
        <is>
          <t xml:space="preserve"> </t>
        </is>
      </c>
    </row>
    <row r="12">
      <c r="A12" s="4" t="inlineStr">
        <is>
          <t>Vessels useful life</t>
        </is>
      </c>
      <c r="B12" s="4" t="inlineStr">
        <is>
          <t>11 years</t>
        </is>
      </c>
    </row>
    <row r="13">
      <c r="A13" s="4" t="inlineStr">
        <is>
          <t>Current Fleet | Maximum</t>
        </is>
      </c>
      <c r="B13" s="4" t="inlineStr">
        <is>
          <t xml:space="preserve"> </t>
        </is>
      </c>
    </row>
    <row r="14">
      <c r="A14" s="3" t="inlineStr">
        <is>
          <t>Property, Plant and Equipment [Line Items]</t>
        </is>
      </c>
      <c r="B14" s="4" t="inlineStr">
        <is>
          <t xml:space="preserve"> </t>
        </is>
      </c>
    </row>
    <row r="15">
      <c r="A15" s="4" t="inlineStr">
        <is>
          <t>Vessels useful life</t>
        </is>
      </c>
      <c r="B15" s="4" t="inlineStr">
        <is>
          <t>2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Long-lived Assets Impairment Considerations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impairment of vessels</t>
        </is>
      </c>
      <c r="B4" s="8" t="n">
        <v>0</v>
      </c>
      <c r="C4" s="8" t="n">
        <v>0</v>
      </c>
      <c r="D4" s="8" t="n">
        <v>0</v>
      </c>
      <c r="E4" s="8" t="n">
        <v>0</v>
      </c>
      <c r="F4" s="8" t="n">
        <v>0</v>
      </c>
      <c r="G4" s="8" t="n">
        <v>0</v>
      </c>
      <c r="H4" s="8" t="n">
        <v>0</v>
      </c>
      <c r="I4" s="8" t="n">
        <v>3000000</v>
      </c>
      <c r="J4" s="8" t="n">
        <v>0</v>
      </c>
      <c r="K4" s="8" t="n">
        <v>3007809</v>
      </c>
    </row>
    <row r="5">
      <c r="A5" s="4" t="inlineStr">
        <is>
          <t>Loss on sales of vessels</t>
        </is>
      </c>
      <c r="B5" s="8" t="n">
        <v>600000</v>
      </c>
      <c r="C5" s="8" t="n">
        <v>0</v>
      </c>
      <c r="D5" s="8" t="n">
        <v>0</v>
      </c>
      <c r="E5" s="8" t="n">
        <v>1200000</v>
      </c>
      <c r="F5" s="8" t="n">
        <v>0</v>
      </c>
      <c r="G5" s="8" t="n">
        <v>0</v>
      </c>
      <c r="H5" s="8" t="n">
        <v>300000</v>
      </c>
      <c r="I5" s="8" t="n">
        <v>0</v>
      </c>
      <c r="J5" s="8" t="n">
        <v>1738511</v>
      </c>
      <c r="K5" s="8" t="n">
        <v>318032</v>
      </c>
    </row>
  </sheetData>
  <mergeCells count="3">
    <mergeCell ref="A1:A2"/>
    <mergeCell ref="B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Debt Issuance Costs and Bank Fee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Debt issuance costs and bank fees paid to financial institutions</t>
        </is>
      </c>
      <c r="B4" s="8" t="n">
        <v>7599543</v>
      </c>
      <c r="C4" s="8" t="n">
        <v>7627351</v>
      </c>
    </row>
    <row r="5">
      <c r="A5" s="4" t="inlineStr">
        <is>
          <t>Less: accumulated amortization</t>
        </is>
      </c>
      <c r="B5" s="6" t="n">
        <v>-4109086</v>
      </c>
      <c r="C5" s="6" t="n">
        <v>-3162492</v>
      </c>
    </row>
    <row r="6">
      <c r="A6" s="4" t="inlineStr">
        <is>
          <t>Unamortized debt issuance costs and bank fees</t>
        </is>
      </c>
      <c r="B6" s="6" t="n">
        <v>3490457</v>
      </c>
      <c r="C6" s="6" t="n">
        <v>4464859</v>
      </c>
    </row>
    <row r="7">
      <c r="A7" s="4" t="inlineStr">
        <is>
          <t>Amortization included in interest expense</t>
        </is>
      </c>
      <c r="B7" s="8" t="n">
        <v>946593</v>
      </c>
      <c r="C7" s="8" t="n">
        <v>10054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Payable and Accrued Expense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ccounts payable</t>
        </is>
      </c>
      <c r="B4" s="8" t="n">
        <v>6277693</v>
      </c>
      <c r="C4" s="8" t="n">
        <v>9979451</v>
      </c>
    </row>
    <row r="5">
      <c r="A5" s="4" t="inlineStr">
        <is>
          <t>Accrued expenses</t>
        </is>
      </c>
      <c r="B5" s="6" t="n">
        <v>14038418</v>
      </c>
      <c r="C5" s="6" t="n">
        <v>11795973</v>
      </c>
    </row>
    <row r="6">
      <c r="A6" s="4" t="inlineStr">
        <is>
          <t>Payments to Suppliers</t>
        </is>
      </c>
      <c r="B6" s="6" t="n">
        <v>4393533</v>
      </c>
      <c r="C6" s="6" t="n">
        <v>6526725</v>
      </c>
    </row>
    <row r="7">
      <c r="A7" s="4" t="inlineStr">
        <is>
          <t>Payments for Operating Activities</t>
        </is>
      </c>
      <c r="B7" s="6" t="n">
        <v>8112701</v>
      </c>
      <c r="C7" s="6" t="n">
        <v>9337941</v>
      </c>
    </row>
    <row r="8">
      <c r="A8" s="4" t="inlineStr">
        <is>
          <t>Other accrued liabilities</t>
        </is>
      </c>
      <c r="B8" s="6" t="n">
        <v>3013917</v>
      </c>
      <c r="C8" s="6" t="n">
        <v>914041</v>
      </c>
    </row>
    <row r="9">
      <c r="A9" s="4" t="inlineStr">
        <is>
          <t>Total</t>
        </is>
      </c>
      <c r="B9" s="8" t="n">
        <v>35836262</v>
      </c>
      <c r="C9" s="8" t="n">
        <v>385541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Taxation (Narrative)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ncome tax expense</t>
        </is>
      </c>
      <c r="B4" s="8" t="n">
        <v>417</v>
      </c>
      <c r="C4" s="8" t="n">
        <v>4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tricted Common Share Awards (Narrative)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Recognized cost for restricted stock issued as compensation</t>
        </is>
      </c>
      <c r="B4" s="8" t="n">
        <v>2087807</v>
      </c>
      <c r="C4" s="8" t="n">
        <v>17677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rrying amount of fixed rate long-term debt</t>
        </is>
      </c>
      <c r="B3" s="8" t="n">
        <v>100251477</v>
      </c>
      <c r="C3" s="8" t="n">
        <v>113589539</v>
      </c>
    </row>
    <row r="4">
      <c r="A4" s="4" t="inlineStr">
        <is>
          <t>Fair value of fixed rate long-term debt</t>
        </is>
      </c>
      <c r="B4" s="8" t="n">
        <v>92792065</v>
      </c>
      <c r="C4" s="8" t="n">
        <v>1034559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7" customWidth="1" min="2" max="2"/>
    <col width="21" customWidth="1" min="3" max="3"/>
  </cols>
  <sheetData>
    <row r="1">
      <c r="A1" s="1" t="inlineStr">
        <is>
          <t>Summary of Significant Accounting Policies - Leases (Details)</t>
        </is>
      </c>
      <c r="B1" s="2" t="inlineStr">
        <is>
          <t>12 Months Ended</t>
        </is>
      </c>
    </row>
    <row r="2">
      <c r="B2" s="2" t="inlineStr">
        <is>
          <t>Dec. 31, 2023 lease vessel</t>
        </is>
      </c>
      <c r="C2" s="2" t="inlineStr">
        <is>
          <t>Dec. 31, 2022 vessel</t>
        </is>
      </c>
    </row>
    <row r="3">
      <c r="A3" s="3" t="inlineStr">
        <is>
          <t>Property, Plant and Equipment [Line Items]</t>
        </is>
      </c>
      <c r="B3" s="4" t="inlineStr">
        <is>
          <t xml:space="preserve"> </t>
        </is>
      </c>
      <c r="C3" s="4" t="inlineStr">
        <is>
          <t xml:space="preserve"> </t>
        </is>
      </c>
    </row>
    <row r="4">
      <c r="A4" s="4" t="inlineStr">
        <is>
          <t>Number of vessels chartered to customers | vessel</t>
        </is>
      </c>
      <c r="B4" s="6" t="n">
        <v>10</v>
      </c>
      <c r="C4" s="6" t="n">
        <v>4</v>
      </c>
    </row>
    <row r="5">
      <c r="A5" s="4" t="inlineStr">
        <is>
          <t>Time charter, term to completion</t>
        </is>
      </c>
      <c r="B5" s="4" t="inlineStr">
        <is>
          <t>105 days</t>
        </is>
      </c>
      <c r="C5" s="4" t="inlineStr">
        <is>
          <t xml:space="preserve"> </t>
        </is>
      </c>
    </row>
    <row r="6">
      <c r="A6" s="4" t="inlineStr">
        <is>
          <t>Number of noncancelable office leases | lease</t>
        </is>
      </c>
      <c r="B6" s="6" t="n">
        <v>4</v>
      </c>
      <c r="C6" s="4" t="inlineStr">
        <is>
          <t xml:space="preserve"> </t>
        </is>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Vessel lease term</t>
        </is>
      </c>
      <c r="B9" s="4" t="inlineStr">
        <is>
          <t>20 days</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Vessel lease term</t>
        </is>
      </c>
      <c r="B12" s="4" t="inlineStr">
        <is>
          <t>105 days</t>
        </is>
      </c>
      <c r="C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Dec. 31, 2023</t>
        </is>
      </c>
      <c r="C1" s="2" t="inlineStr">
        <is>
          <t>Jun. 30,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stments and Other Noncurrent Assets</t>
        </is>
      </c>
      <c r="B3" s="8" t="n">
        <v>5590295</v>
      </c>
      <c r="C3" s="4" t="inlineStr">
        <is>
          <t xml:space="preserve"> </t>
        </is>
      </c>
      <c r="D3" s="8" t="n">
        <v>5284127</v>
      </c>
    </row>
    <row r="4">
      <c r="A4" s="4" t="inlineStr">
        <is>
          <t>Other Intangible Assets, Net</t>
        </is>
      </c>
      <c r="B4" s="6" t="n">
        <v>1777063</v>
      </c>
      <c r="C4" s="8" t="n">
        <v>2251100</v>
      </c>
      <c r="D4" s="6" t="n">
        <v>0</v>
      </c>
    </row>
    <row r="5">
      <c r="A5" s="4" t="inlineStr">
        <is>
          <t>Seamar Managements S.A.</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vestments and Other Noncurrent Assets</t>
        </is>
      </c>
      <c r="B7" s="6" t="n">
        <v>706655</v>
      </c>
      <c r="C7" s="4" t="inlineStr">
        <is>
          <t xml:space="preserve"> </t>
        </is>
      </c>
      <c r="D7" s="6" t="n">
        <v>598725</v>
      </c>
    </row>
    <row r="8">
      <c r="A8" s="4" t="inlineStr">
        <is>
          <t>Pangaea Logistics Solutions (US) LC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vestments and Other Noncurrent Assets</t>
        </is>
      </c>
      <c r="B10" s="6" t="n">
        <v>1667093</v>
      </c>
      <c r="C10" s="4" t="inlineStr">
        <is>
          <t xml:space="preserve"> </t>
        </is>
      </c>
      <c r="D10" s="6" t="n">
        <v>3954605</v>
      </c>
    </row>
    <row r="11">
      <c r="A11" s="4" t="inlineStr">
        <is>
          <t>King George Slag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Investments and Other Noncurrent Assets</t>
        </is>
      </c>
      <c r="B13" s="6" t="n">
        <v>919509</v>
      </c>
      <c r="C13" s="4" t="inlineStr">
        <is>
          <t xml:space="preserve"> </t>
        </is>
      </c>
      <c r="D13" s="6" t="n">
        <v>496656</v>
      </c>
    </row>
    <row r="14">
      <c r="A14" s="4" t="inlineStr">
        <is>
          <t>Bay Stevedoring LLC</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Investments and Other Noncurrent Assets</t>
        </is>
      </c>
      <c r="B16" s="8" t="n">
        <v>519975</v>
      </c>
      <c r="C16" s="4" t="inlineStr">
        <is>
          <t xml:space="preserve"> </t>
        </is>
      </c>
      <c r="D16" s="8" t="n">
        <v>2341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Consolidated Statements of Income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8" t="n">
        <v>131900000</v>
      </c>
      <c r="C4" s="8" t="n">
        <v>135600000</v>
      </c>
      <c r="D4" s="8" t="n">
        <v>118100000</v>
      </c>
      <c r="E4" s="8" t="n">
        <v>113700000</v>
      </c>
      <c r="F4" s="8" t="n">
        <v>127900000</v>
      </c>
      <c r="G4" s="8" t="n">
        <v>184500000</v>
      </c>
      <c r="H4" s="8" t="n">
        <v>195600000</v>
      </c>
      <c r="I4" s="8" t="n">
        <v>191700000</v>
      </c>
      <c r="J4" s="8" t="n">
        <v>499267834</v>
      </c>
      <c r="K4" s="8" t="n">
        <v>699706906</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oyage expense</t>
        </is>
      </c>
      <c r="B6" s="6" t="n">
        <v>57100000</v>
      </c>
      <c r="C6" s="6" t="n">
        <v>59100000</v>
      </c>
      <c r="D6" s="6" t="n">
        <v>54500000</v>
      </c>
      <c r="E6" s="6" t="n">
        <v>56800000</v>
      </c>
      <c r="F6" s="6" t="n">
        <v>54200000</v>
      </c>
      <c r="G6" s="6" t="n">
        <v>74700000</v>
      </c>
      <c r="H6" s="6" t="n">
        <v>67900000</v>
      </c>
      <c r="I6" s="6" t="n">
        <v>65300000</v>
      </c>
      <c r="J6" s="6" t="n">
        <v>227434670</v>
      </c>
      <c r="K6" s="6" t="n">
        <v>262088555</v>
      </c>
    </row>
    <row r="7">
      <c r="A7" s="4" t="inlineStr">
        <is>
          <t>Charter hire expense</t>
        </is>
      </c>
      <c r="B7" s="6" t="n">
        <v>33900000</v>
      </c>
      <c r="C7" s="6" t="n">
        <v>25500000</v>
      </c>
      <c r="D7" s="6" t="n">
        <v>29100000</v>
      </c>
      <c r="E7" s="6" t="n">
        <v>22600000</v>
      </c>
      <c r="F7" s="6" t="n">
        <v>28200000</v>
      </c>
      <c r="G7" s="6" t="n">
        <v>50800000</v>
      </c>
      <c r="H7" s="6" t="n">
        <v>65700000</v>
      </c>
      <c r="I7" s="6" t="n">
        <v>77700000</v>
      </c>
      <c r="J7" s="6" t="n">
        <v>111033537</v>
      </c>
      <c r="K7" s="6" t="n">
        <v>222332197</v>
      </c>
    </row>
    <row r="8">
      <c r="A8" s="4" t="inlineStr">
        <is>
          <t>Terminal &amp; stevedore expenses</t>
        </is>
      </c>
      <c r="B8" s="6" t="n">
        <v>1900000</v>
      </c>
      <c r="C8" s="6" t="n">
        <v>3500000</v>
      </c>
      <c r="D8" s="6" t="n">
        <v>400000</v>
      </c>
      <c r="E8" s="6" t="n">
        <v>0</v>
      </c>
      <c r="F8" s="6" t="n">
        <v>0</v>
      </c>
      <c r="G8" s="6" t="n">
        <v>0</v>
      </c>
      <c r="H8" s="6" t="n">
        <v>0</v>
      </c>
      <c r="I8" s="6" t="n">
        <v>0</v>
      </c>
      <c r="J8" s="6" t="n">
        <v>5809025</v>
      </c>
      <c r="K8" s="6" t="n">
        <v>0</v>
      </c>
    </row>
    <row r="9">
      <c r="A9" s="4" t="inlineStr">
        <is>
          <t>Vessel operating expenses</t>
        </is>
      </c>
      <c r="B9" s="6" t="n">
        <v>14700000</v>
      </c>
      <c r="C9" s="6" t="n">
        <v>14300000</v>
      </c>
      <c r="D9" s="6" t="n">
        <v>13200000</v>
      </c>
      <c r="E9" s="6" t="n">
        <v>13600000</v>
      </c>
      <c r="F9" s="6" t="n">
        <v>15400000</v>
      </c>
      <c r="G9" s="6" t="n">
        <v>15400000</v>
      </c>
      <c r="H9" s="6" t="n">
        <v>12900000</v>
      </c>
      <c r="I9" s="6" t="n">
        <v>13200000</v>
      </c>
      <c r="J9" s="6" t="n">
        <v>55783562</v>
      </c>
      <c r="K9" s="6" t="n">
        <v>56859340</v>
      </c>
    </row>
    <row r="10">
      <c r="A10" s="4" t="inlineStr">
        <is>
          <t>General and administrative</t>
        </is>
      </c>
      <c r="B10" s="6" t="n">
        <v>5700000</v>
      </c>
      <c r="C10" s="6" t="n">
        <v>5500000</v>
      </c>
      <c r="D10" s="6" t="n">
        <v>5900000</v>
      </c>
      <c r="E10" s="6" t="n">
        <v>5700000</v>
      </c>
      <c r="F10" s="6" t="n">
        <v>3900000</v>
      </c>
      <c r="G10" s="6" t="n">
        <v>5800000</v>
      </c>
      <c r="H10" s="6" t="n">
        <v>5100000</v>
      </c>
      <c r="I10" s="6" t="n">
        <v>5300000</v>
      </c>
      <c r="J10" s="6" t="n">
        <v>22780937</v>
      </c>
      <c r="K10" s="6" t="n">
        <v>20103346</v>
      </c>
    </row>
    <row r="11">
      <c r="A11" s="4" t="inlineStr">
        <is>
          <t>Depreciation and amortization</t>
        </is>
      </c>
      <c r="B11" s="6" t="n">
        <v>7500000</v>
      </c>
      <c r="C11" s="6" t="n">
        <v>8100000</v>
      </c>
      <c r="D11" s="6" t="n">
        <v>7100000</v>
      </c>
      <c r="E11" s="6" t="n">
        <v>7300000</v>
      </c>
      <c r="F11" s="6" t="n">
        <v>7500000</v>
      </c>
      <c r="G11" s="6" t="n">
        <v>7400000</v>
      </c>
      <c r="H11" s="6" t="n">
        <v>7300000</v>
      </c>
      <c r="I11" s="6" t="n">
        <v>7300000</v>
      </c>
      <c r="J11" s="6" t="n">
        <v>30070395</v>
      </c>
      <c r="K11" s="6" t="n">
        <v>29489810</v>
      </c>
    </row>
    <row r="12">
      <c r="A12" s="4" t="inlineStr">
        <is>
          <t>Loss on impairment of vessels</t>
        </is>
      </c>
      <c r="B12" s="6" t="n">
        <v>0</v>
      </c>
      <c r="C12" s="6" t="n">
        <v>0</v>
      </c>
      <c r="D12" s="6" t="n">
        <v>0</v>
      </c>
      <c r="E12" s="6" t="n">
        <v>0</v>
      </c>
      <c r="F12" s="6" t="n">
        <v>0</v>
      </c>
      <c r="G12" s="6" t="n">
        <v>0</v>
      </c>
      <c r="H12" s="6" t="n">
        <v>0</v>
      </c>
      <c r="I12" s="6" t="n">
        <v>3000000</v>
      </c>
      <c r="J12" s="6" t="n">
        <v>0</v>
      </c>
      <c r="K12" s="6" t="n">
        <v>3007809</v>
      </c>
    </row>
    <row r="13">
      <c r="A13" s="4" t="inlineStr">
        <is>
          <t>Loss on sale of vessels</t>
        </is>
      </c>
      <c r="B13" s="6" t="n">
        <v>600000</v>
      </c>
      <c r="C13" s="6" t="n">
        <v>0</v>
      </c>
      <c r="D13" s="6" t="n">
        <v>0</v>
      </c>
      <c r="E13" s="6" t="n">
        <v>1200000</v>
      </c>
      <c r="F13" s="6" t="n">
        <v>0</v>
      </c>
      <c r="G13" s="6" t="n">
        <v>0</v>
      </c>
      <c r="H13" s="6" t="n">
        <v>300000</v>
      </c>
      <c r="I13" s="6" t="n">
        <v>0</v>
      </c>
      <c r="J13" s="6" t="n">
        <v>1738511</v>
      </c>
      <c r="K13" s="6" t="n">
        <v>318032</v>
      </c>
    </row>
    <row r="14">
      <c r="A14" s="4" t="inlineStr">
        <is>
          <t>Total operating expenses</t>
        </is>
      </c>
      <c r="B14" s="6" t="n">
        <v>121300000</v>
      </c>
      <c r="C14" s="6" t="n">
        <v>115900000</v>
      </c>
      <c r="D14" s="6" t="n">
        <v>110200000</v>
      </c>
      <c r="E14" s="6" t="n">
        <v>107200000</v>
      </c>
      <c r="F14" s="6" t="n">
        <v>109200000</v>
      </c>
      <c r="G14" s="6" t="n">
        <v>154100000</v>
      </c>
      <c r="H14" s="6" t="n">
        <v>159200000</v>
      </c>
      <c r="I14" s="6" t="n">
        <v>171800000</v>
      </c>
      <c r="J14" s="6" t="n">
        <v>454650637</v>
      </c>
      <c r="K14" s="6" t="n">
        <v>594199089</v>
      </c>
    </row>
    <row r="15">
      <c r="A15" s="4" t="inlineStr">
        <is>
          <t>Income from operations</t>
        </is>
      </c>
      <c r="B15" s="6" t="n">
        <v>10600000</v>
      </c>
      <c r="C15" s="6" t="n">
        <v>19700000</v>
      </c>
      <c r="D15" s="6" t="n">
        <v>7900000</v>
      </c>
      <c r="E15" s="6" t="n">
        <v>6500000</v>
      </c>
      <c r="F15" s="6" t="n">
        <v>18700000</v>
      </c>
      <c r="G15" s="6" t="n">
        <v>30400000</v>
      </c>
      <c r="H15" s="6" t="n">
        <v>36400000</v>
      </c>
      <c r="I15" s="6" t="n">
        <v>19900000</v>
      </c>
      <c r="J15" s="6" t="n">
        <v>44617197</v>
      </c>
      <c r="K15" s="6" t="n">
        <v>105507817</v>
      </c>
    </row>
    <row r="16">
      <c r="A16" s="3" t="inlineStr">
        <is>
          <t>Other (expens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expense</t>
        </is>
      </c>
      <c r="B17" s="6" t="n">
        <v>-4300000</v>
      </c>
      <c r="C17" s="6" t="n">
        <v>-4300000</v>
      </c>
      <c r="D17" s="6" t="n">
        <v>-4100000</v>
      </c>
      <c r="E17" s="6" t="n">
        <v>-4300000</v>
      </c>
      <c r="F17" s="6" t="n">
        <v>-4300000</v>
      </c>
      <c r="G17" s="6" t="n">
        <v>-4400000</v>
      </c>
      <c r="H17" s="6" t="n">
        <v>-3700000</v>
      </c>
      <c r="I17" s="6" t="n">
        <v>-3400000</v>
      </c>
      <c r="J17" s="6" t="n">
        <v>-17025547</v>
      </c>
      <c r="K17" s="6" t="n">
        <v>-15704233</v>
      </c>
    </row>
    <row r="18">
      <c r="A18" s="4" t="inlineStr">
        <is>
          <t>Interest income</t>
        </is>
      </c>
      <c r="B18" s="6" t="n">
        <v>700000</v>
      </c>
      <c r="C18" s="6" t="n">
        <v>800000</v>
      </c>
      <c r="D18" s="6" t="n">
        <v>1000000</v>
      </c>
      <c r="E18" s="6" t="n">
        <v>1000000</v>
      </c>
      <c r="F18" s="6" t="n">
        <v>600000</v>
      </c>
      <c r="G18" s="6" t="n">
        <v>300000</v>
      </c>
      <c r="H18" s="6" t="n">
        <v>0</v>
      </c>
      <c r="I18" s="6" t="n">
        <v>0</v>
      </c>
      <c r="J18" s="6" t="n">
        <v>3572134</v>
      </c>
      <c r="K18" s="6" t="n">
        <v>932069</v>
      </c>
    </row>
    <row r="19">
      <c r="A19" s="4" t="inlineStr">
        <is>
          <t>Unrealized (loss) gain on derivative instruments</t>
        </is>
      </c>
      <c r="B19" s="6" t="n">
        <v>-5700000</v>
      </c>
      <c r="C19" s="6" t="n">
        <v>4500000</v>
      </c>
      <c r="D19" s="6" t="n">
        <v>-1300000</v>
      </c>
      <c r="E19" s="6" t="n">
        <v>-400000</v>
      </c>
      <c r="F19" s="6" t="n">
        <v>1200000</v>
      </c>
      <c r="G19" s="6" t="n">
        <v>-4500000</v>
      </c>
      <c r="H19" s="6" t="n">
        <v>-3500000</v>
      </c>
      <c r="I19" s="6" t="n">
        <v>7500000</v>
      </c>
      <c r="J19" s="6" t="n">
        <v>-2925347</v>
      </c>
      <c r="K19" s="6" t="n">
        <v>682323</v>
      </c>
    </row>
    <row r="20">
      <c r="A20" s="4" t="inlineStr">
        <is>
          <t>Other income</t>
        </is>
      </c>
      <c r="B20" s="6" t="n">
        <v>300000</v>
      </c>
      <c r="C20" s="6" t="n">
        <v>-200000</v>
      </c>
      <c r="D20" s="6" t="n">
        <v>200000</v>
      </c>
      <c r="E20" s="6" t="n">
        <v>400000</v>
      </c>
      <c r="F20" s="6" t="n">
        <v>300000</v>
      </c>
      <c r="G20" s="6" t="n">
        <v>300000</v>
      </c>
      <c r="H20" s="6" t="n">
        <v>100000</v>
      </c>
      <c r="I20" s="6" t="n">
        <v>100000</v>
      </c>
      <c r="J20" s="6" t="n">
        <v>761485</v>
      </c>
      <c r="K20" s="6" t="n">
        <v>807142</v>
      </c>
    </row>
    <row r="21">
      <c r="A21" s="4" t="inlineStr">
        <is>
          <t>Total other expense, net</t>
        </is>
      </c>
      <c r="B21" s="6" t="n">
        <v>-8400000</v>
      </c>
      <c r="C21" s="6" t="n">
        <v>500000</v>
      </c>
      <c r="D21" s="6" t="n">
        <v>-5100000</v>
      </c>
      <c r="E21" s="6" t="n">
        <v>-3100000</v>
      </c>
      <c r="F21" s="6" t="n">
        <v>-2900000</v>
      </c>
      <c r="G21" s="6" t="n">
        <v>-10700000</v>
      </c>
      <c r="H21" s="6" t="n">
        <v>-8700000</v>
      </c>
      <c r="I21" s="6" t="n">
        <v>2400000</v>
      </c>
      <c r="J21" s="6" t="n">
        <v>-16079425</v>
      </c>
      <c r="K21" s="6" t="n">
        <v>-20000113</v>
      </c>
    </row>
    <row r="22">
      <c r="A22" s="4" t="inlineStr">
        <is>
          <t>Net income</t>
        </is>
      </c>
      <c r="B22" s="6" t="n">
        <v>2200000</v>
      </c>
      <c r="C22" s="6" t="n">
        <v>20200000</v>
      </c>
      <c r="D22" s="6" t="n">
        <v>2800000</v>
      </c>
      <c r="E22" s="6" t="n">
        <v>3400000</v>
      </c>
      <c r="F22" s="6" t="n">
        <v>15800000</v>
      </c>
      <c r="G22" s="6" t="n">
        <v>19600000</v>
      </c>
      <c r="H22" s="6" t="n">
        <v>27700000</v>
      </c>
      <c r="I22" s="6" t="n">
        <v>22300000</v>
      </c>
      <c r="J22" s="6" t="n">
        <v>28537772</v>
      </c>
      <c r="K22" s="6" t="n">
        <v>85507704</v>
      </c>
    </row>
    <row r="23">
      <c r="A23" s="4" t="inlineStr">
        <is>
          <t>Income attributable to noncontrolling interests</t>
        </is>
      </c>
      <c r="B23" s="6" t="n">
        <v>-1000000</v>
      </c>
      <c r="C23" s="6" t="n">
        <v>-1300000</v>
      </c>
      <c r="D23" s="6" t="n">
        <v>100000</v>
      </c>
      <c r="E23" s="6" t="n">
        <v>100000</v>
      </c>
      <c r="F23" s="6" t="n">
        <v>-300000</v>
      </c>
      <c r="G23" s="6" t="n">
        <v>-1000000</v>
      </c>
      <c r="H23" s="6" t="n">
        <v>-2500000</v>
      </c>
      <c r="I23" s="6" t="n">
        <v>-2300000</v>
      </c>
      <c r="J23" s="6" t="n">
        <v>-2214472</v>
      </c>
      <c r="K23" s="6" t="n">
        <v>-6016291</v>
      </c>
    </row>
    <row r="24">
      <c r="A24" s="4" t="inlineStr">
        <is>
          <t>Net income attributable to Pangaea Logistics Solutions Ltd.</t>
        </is>
      </c>
      <c r="B24" s="8" t="n">
        <v>1100000</v>
      </c>
      <c r="C24" s="8" t="n">
        <v>18900000</v>
      </c>
      <c r="D24" s="8" t="n">
        <v>2800000</v>
      </c>
      <c r="E24" s="8" t="n">
        <v>3500000</v>
      </c>
      <c r="F24" s="8" t="n">
        <v>15500000</v>
      </c>
      <c r="G24" s="8" t="n">
        <v>18700000</v>
      </c>
      <c r="H24" s="8" t="n">
        <v>25200000</v>
      </c>
      <c r="I24" s="8" t="n">
        <v>20000000</v>
      </c>
      <c r="J24" s="8" t="n">
        <v>26323300</v>
      </c>
      <c r="K24" s="8" t="n">
        <v>79491413</v>
      </c>
    </row>
    <row r="25">
      <c r="A25" s="3" t="inlineStr">
        <is>
          <t>Earnings per common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sic (in dollars per share)</t>
        </is>
      </c>
      <c r="B26" s="9" t="n">
        <v>0.03</v>
      </c>
      <c r="C26" s="9" t="n">
        <v>0.42</v>
      </c>
      <c r="D26" s="9" t="n">
        <v>0.06</v>
      </c>
      <c r="E26" s="9" t="n">
        <v>0.08</v>
      </c>
      <c r="F26" s="9" t="n">
        <v>0.35</v>
      </c>
      <c r="G26" s="9" t="n">
        <v>0.42</v>
      </c>
      <c r="H26" s="9" t="n">
        <v>0.5600000000000001</v>
      </c>
      <c r="I26" s="9" t="n">
        <v>0.45</v>
      </c>
      <c r="J26" s="9" t="n">
        <v>0.59</v>
      </c>
      <c r="K26" s="9" t="n">
        <v>1.79</v>
      </c>
    </row>
    <row r="27">
      <c r="A27" s="4" t="inlineStr">
        <is>
          <t>Diluted (in dollars per share)</t>
        </is>
      </c>
      <c r="B27" s="9" t="n">
        <v>0.03</v>
      </c>
      <c r="C27" s="9" t="n">
        <v>0.42</v>
      </c>
      <c r="D27" s="9" t="n">
        <v>0.06</v>
      </c>
      <c r="E27" s="9" t="n">
        <v>0.08</v>
      </c>
      <c r="F27" s="9" t="n">
        <v>0.34</v>
      </c>
      <c r="G27" s="9" t="n">
        <v>0.42</v>
      </c>
      <c r="H27" s="9" t="n">
        <v>0.5600000000000001</v>
      </c>
      <c r="I27" s="9" t="n">
        <v>0.45</v>
      </c>
      <c r="J27" s="9" t="n">
        <v>0.58</v>
      </c>
      <c r="K27" s="9" t="n">
        <v>1.76</v>
      </c>
    </row>
    <row r="28">
      <c r="A28" s="3" t="inlineStr">
        <is>
          <t>Weighted average shares used to compute earnings per common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ic (in shares)</t>
        </is>
      </c>
      <c r="B29" s="6" t="n">
        <v>44815282</v>
      </c>
      <c r="C29" s="6" t="n">
        <v>44775438</v>
      </c>
      <c r="D29" s="6" t="n">
        <v>44775438</v>
      </c>
      <c r="E29" s="6" t="n">
        <v>44712290</v>
      </c>
      <c r="F29" s="6" t="n">
        <v>44435664</v>
      </c>
      <c r="G29" s="6" t="n">
        <v>44415575</v>
      </c>
      <c r="H29" s="6" t="n">
        <v>44430487</v>
      </c>
      <c r="I29" s="6" t="n">
        <v>44388960</v>
      </c>
      <c r="J29" s="6" t="n">
        <v>44773899</v>
      </c>
      <c r="K29" s="6" t="n">
        <v>44398987</v>
      </c>
    </row>
    <row r="30">
      <c r="A30" s="4" t="inlineStr">
        <is>
          <t>Diluted (in shares)</t>
        </is>
      </c>
      <c r="B30" s="6" t="n">
        <v>45392225</v>
      </c>
      <c r="C30" s="6" t="n">
        <v>45081668</v>
      </c>
      <c r="D30" s="6" t="n">
        <v>45127972</v>
      </c>
      <c r="E30" s="6" t="n">
        <v>45116719</v>
      </c>
      <c r="F30" s="6" t="n">
        <v>44985969</v>
      </c>
      <c r="G30" s="6" t="n">
        <v>44640278</v>
      </c>
      <c r="H30" s="6" t="n">
        <v>45070533</v>
      </c>
      <c r="I30" s="6" t="n">
        <v>45192983</v>
      </c>
      <c r="J30" s="6" t="n">
        <v>45475453</v>
      </c>
      <c r="K30" s="6" t="n">
        <v>45059587</v>
      </c>
    </row>
    <row r="31">
      <c r="A31" s="4" t="inlineStr">
        <is>
          <t>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ther (expens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ome attributable to Non-controlling interest recorded as long-term liability interest expense</t>
        </is>
      </c>
      <c r="B33" s="8" t="n">
        <v>600000</v>
      </c>
      <c r="C33" s="8" t="n">
        <v>-300000</v>
      </c>
      <c r="D33" s="8" t="n">
        <v>-900000</v>
      </c>
      <c r="E33" s="8" t="n">
        <v>100000</v>
      </c>
      <c r="F33" s="8" t="n">
        <v>-800000</v>
      </c>
      <c r="G33" s="8" t="n">
        <v>-2400000</v>
      </c>
      <c r="H33" s="8" t="n">
        <v>-1700000</v>
      </c>
      <c r="I33" s="8" t="n">
        <v>-1800000</v>
      </c>
      <c r="J33" s="8" t="n">
        <v>-462150</v>
      </c>
      <c r="K33" s="8" t="n">
        <v>-6717414</v>
      </c>
    </row>
    <row r="34">
      <c r="A34" s="4" t="inlineStr">
        <is>
          <t>Voyage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enues</t>
        </is>
      </c>
      <c r="B36" s="6" t="n">
        <v>122300000</v>
      </c>
      <c r="C36" s="6" t="n">
        <v>127900000</v>
      </c>
      <c r="D36" s="6" t="n">
        <v>110500000</v>
      </c>
      <c r="E36" s="6" t="n">
        <v>108000000</v>
      </c>
      <c r="F36" s="6" t="n">
        <v>117300000</v>
      </c>
      <c r="G36" s="6" t="n">
        <v>173200000</v>
      </c>
      <c r="H36" s="6" t="n">
        <v>173200000</v>
      </c>
      <c r="I36" s="6" t="n">
        <v>176300000</v>
      </c>
      <c r="J36" s="6" t="n">
        <v>468580914</v>
      </c>
      <c r="K36" s="6" t="n">
        <v>640033668</v>
      </c>
    </row>
    <row r="37">
      <c r="A37" s="4" t="inlineStr">
        <is>
          <t>Charter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venues</t>
        </is>
      </c>
      <c r="B39" s="6" t="n">
        <v>7100000</v>
      </c>
      <c r="C39" s="6" t="n">
        <v>3800000</v>
      </c>
      <c r="D39" s="6" t="n">
        <v>7100000</v>
      </c>
      <c r="E39" s="6" t="n">
        <v>5700000</v>
      </c>
      <c r="F39" s="6" t="n">
        <v>10600000</v>
      </c>
      <c r="G39" s="6" t="n">
        <v>11300000</v>
      </c>
      <c r="H39" s="6" t="n">
        <v>22400000</v>
      </c>
      <c r="I39" s="6" t="n">
        <v>15400000</v>
      </c>
      <c r="J39" s="6" t="n">
        <v>23715895</v>
      </c>
      <c r="K39" s="6" t="n">
        <v>59673238</v>
      </c>
    </row>
    <row r="40">
      <c r="A40" s="4" t="inlineStr">
        <is>
          <t>Terminal &amp; Stevedore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enues</t>
        </is>
      </c>
      <c r="B42" s="8" t="n">
        <v>2500000</v>
      </c>
      <c r="C42" s="8" t="n">
        <v>3900000</v>
      </c>
      <c r="D42" s="8" t="n">
        <v>500000</v>
      </c>
      <c r="E42" s="8" t="n">
        <v>0</v>
      </c>
      <c r="F42" s="8" t="n">
        <v>0</v>
      </c>
      <c r="G42" s="8" t="n">
        <v>0</v>
      </c>
      <c r="H42" s="8" t="n">
        <v>0</v>
      </c>
      <c r="I42" s="8" t="n">
        <v>0</v>
      </c>
      <c r="J42" s="8" t="n">
        <v>6971025</v>
      </c>
      <c r="K42" s="8" t="n">
        <v>0</v>
      </c>
    </row>
  </sheetData>
  <mergeCells count="3">
    <mergeCell ref="A1:A2"/>
    <mergeCell ref="B1:I1"/>
    <mergeCell ref="J1:K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0" customWidth="1" min="1" max="1"/>
    <col width="29" customWidth="1" min="2" max="2"/>
    <col width="22" customWidth="1" min="3" max="3"/>
    <col width="22" customWidth="1" min="4" max="4"/>
  </cols>
  <sheetData>
    <row r="1">
      <c r="A1" s="1" t="inlineStr">
        <is>
          <t>Variable Interest Entities (Details)</t>
        </is>
      </c>
      <c r="B1" s="2" t="inlineStr">
        <is>
          <t>Dec. 31, 2023 USD ($) vessel</t>
        </is>
      </c>
      <c r="C1" s="2" t="inlineStr">
        <is>
          <t>Dec. 31, 2022 USD ($)</t>
        </is>
      </c>
      <c r="D1" s="2" t="inlineStr">
        <is>
          <t>Dec. 31, 2021 USD ($)</t>
        </is>
      </c>
    </row>
    <row r="2">
      <c r="A2" s="3" t="inlineStr">
        <is>
          <t>Variable Interest Entity [Line Items]</t>
        </is>
      </c>
      <c r="B2" s="4" t="inlineStr">
        <is>
          <t xml:space="preserve"> </t>
        </is>
      </c>
      <c r="C2" s="4" t="inlineStr">
        <is>
          <t xml:space="preserve"> </t>
        </is>
      </c>
      <c r="D2" s="4" t="inlineStr">
        <is>
          <t xml:space="preserve"> </t>
        </is>
      </c>
    </row>
    <row r="3">
      <c r="A3" s="4" t="inlineStr">
        <is>
          <t>Total assets</t>
        </is>
      </c>
      <c r="B3" s="8" t="n">
        <v>705179968</v>
      </c>
      <c r="C3" s="8" t="n">
        <v>748241470</v>
      </c>
      <c r="D3" s="4" t="inlineStr">
        <is>
          <t xml:space="preserve"> </t>
        </is>
      </c>
    </row>
    <row r="4">
      <c r="A4" s="4" t="inlineStr">
        <is>
          <t>Total stockholders' equity</t>
        </is>
      </c>
      <c r="B4" s="8" t="n">
        <v>370195933</v>
      </c>
      <c r="C4" s="6" t="n">
        <v>368721530</v>
      </c>
      <c r="D4" s="8" t="n">
        <v>300681394</v>
      </c>
    </row>
    <row r="5">
      <c r="A5" s="4" t="inlineStr">
        <is>
          <t>NBP</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Number of newbuilding vessels | vessel</t>
        </is>
      </c>
      <c r="B7" s="6" t="n">
        <v>4</v>
      </c>
      <c r="C7" s="4" t="inlineStr">
        <is>
          <t xml:space="preserve"> </t>
        </is>
      </c>
      <c r="D7" s="4" t="inlineStr">
        <is>
          <t xml:space="preserve"> </t>
        </is>
      </c>
    </row>
    <row r="8">
      <c r="A8" s="4" t="inlineStr">
        <is>
          <t>Variable Interest Entity | Ship-owning (1)</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Total assets</t>
        </is>
      </c>
      <c r="B10" s="8" t="n">
        <v>100300000</v>
      </c>
      <c r="C10" s="6" t="n">
        <v>116600000</v>
      </c>
      <c r="D10" s="4" t="inlineStr">
        <is>
          <t xml:space="preserve"> </t>
        </is>
      </c>
    </row>
    <row r="11">
      <c r="A11" s="4" t="inlineStr">
        <is>
          <t>Carrying amount, liabilities</t>
        </is>
      </c>
      <c r="B11" s="6" t="n">
        <v>101600000</v>
      </c>
      <c r="C11" s="6" t="n">
        <v>123400000</v>
      </c>
      <c r="D11" s="4" t="inlineStr">
        <is>
          <t xml:space="preserve"> </t>
        </is>
      </c>
    </row>
    <row r="12">
      <c r="A12" s="4" t="inlineStr">
        <is>
          <t>Total stockholders' equity</t>
        </is>
      </c>
      <c r="B12" s="6" t="n">
        <v>-1300000</v>
      </c>
      <c r="C12" s="6" t="n">
        <v>-6800000</v>
      </c>
      <c r="D12" s="4" t="inlineStr">
        <is>
          <t xml:space="preserve"> </t>
        </is>
      </c>
    </row>
    <row r="13">
      <c r="A13" s="4" t="inlineStr">
        <is>
          <t>Noncontrolling interest in variable interest entity</t>
        </is>
      </c>
      <c r="B13" s="6" t="n">
        <v>0</v>
      </c>
      <c r="C13" s="6" t="n">
        <v>0</v>
      </c>
      <c r="D13" s="4" t="inlineStr">
        <is>
          <t xml:space="preserve"> </t>
        </is>
      </c>
    </row>
    <row r="14">
      <c r="A14" s="4" t="inlineStr">
        <is>
          <t>Variable Interest Entity | NBV</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Total assets</t>
        </is>
      </c>
      <c r="B16" s="6" t="n">
        <v>53300000</v>
      </c>
      <c r="C16" s="6" t="n">
        <v>62300000</v>
      </c>
      <c r="D16" s="4" t="inlineStr">
        <is>
          <t xml:space="preserve"> </t>
        </is>
      </c>
    </row>
    <row r="17">
      <c r="A17" s="4" t="inlineStr">
        <is>
          <t>Carrying amount, liabilities</t>
        </is>
      </c>
      <c r="B17" s="6" t="n">
        <v>22900000</v>
      </c>
      <c r="C17" s="6" t="n">
        <v>30200000</v>
      </c>
      <c r="D17" s="4" t="inlineStr">
        <is>
          <t xml:space="preserve"> </t>
        </is>
      </c>
    </row>
    <row r="18">
      <c r="A18" s="4" t="inlineStr">
        <is>
          <t>Total stockholders' equity</t>
        </is>
      </c>
      <c r="B18" s="6" t="n">
        <v>30300000</v>
      </c>
      <c r="C18" s="6" t="n">
        <v>32100000</v>
      </c>
      <c r="D18" s="4" t="inlineStr">
        <is>
          <t xml:space="preserve"> </t>
        </is>
      </c>
    </row>
    <row r="19">
      <c r="A19" s="4" t="inlineStr">
        <is>
          <t>Noncontrolling interest in variable interest entity</t>
        </is>
      </c>
      <c r="B19" s="6" t="n">
        <v>0</v>
      </c>
      <c r="C19" s="6" t="n">
        <v>0</v>
      </c>
      <c r="D19" s="4" t="inlineStr">
        <is>
          <t xml:space="preserve"> </t>
        </is>
      </c>
    </row>
    <row r="20">
      <c r="A20" s="4" t="inlineStr">
        <is>
          <t>Variable Interest Entity | Long Wharf</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Total assets</t>
        </is>
      </c>
      <c r="B22" s="6" t="n">
        <v>1900000</v>
      </c>
      <c r="C22" s="6" t="n">
        <v>1900000</v>
      </c>
      <c r="D22" s="4" t="inlineStr">
        <is>
          <t xml:space="preserve"> </t>
        </is>
      </c>
    </row>
    <row r="23">
      <c r="A23" s="4" t="inlineStr">
        <is>
          <t>Carrying amount, liabilities</t>
        </is>
      </c>
      <c r="B23" s="6" t="n">
        <v>1900000</v>
      </c>
      <c r="C23" s="6" t="n">
        <v>1900000</v>
      </c>
      <c r="D23" s="4" t="inlineStr">
        <is>
          <t xml:space="preserve"> </t>
        </is>
      </c>
    </row>
    <row r="24">
      <c r="A24" s="4" t="inlineStr">
        <is>
          <t>Total stockholders' equity</t>
        </is>
      </c>
      <c r="B24" s="6" t="n">
        <v>0</v>
      </c>
      <c r="C24" s="6" t="n">
        <v>0</v>
      </c>
      <c r="D24" s="4" t="inlineStr">
        <is>
          <t xml:space="preserve"> </t>
        </is>
      </c>
    </row>
    <row r="25">
      <c r="A25" s="4" t="inlineStr">
        <is>
          <t>Noncontrolling interest in variable interest entity</t>
        </is>
      </c>
      <c r="B25" s="6" t="n">
        <v>0</v>
      </c>
      <c r="C25" s="6" t="n">
        <v>0</v>
      </c>
      <c r="D25" s="4" t="inlineStr">
        <is>
          <t xml:space="preserve"> </t>
        </is>
      </c>
    </row>
    <row r="26">
      <c r="A26" s="4" t="inlineStr">
        <is>
          <t>Variable Interest Entity | VLNL</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Total assets</t>
        </is>
      </c>
      <c r="B28" s="6" t="n">
        <v>600000</v>
      </c>
      <c r="C28" s="6" t="n">
        <v>500000</v>
      </c>
      <c r="D28" s="4" t="inlineStr">
        <is>
          <t xml:space="preserve"> </t>
        </is>
      </c>
    </row>
    <row r="29">
      <c r="A29" s="4" t="inlineStr">
        <is>
          <t>Carrying amount, liabilities</t>
        </is>
      </c>
      <c r="B29" s="6" t="n">
        <v>100000</v>
      </c>
      <c r="C29" s="6" t="n">
        <v>0</v>
      </c>
      <c r="D29" s="4" t="inlineStr">
        <is>
          <t xml:space="preserve"> </t>
        </is>
      </c>
    </row>
    <row r="30">
      <c r="A30" s="4" t="inlineStr">
        <is>
          <t>Total stockholders' equity</t>
        </is>
      </c>
      <c r="B30" s="6" t="n">
        <v>600000</v>
      </c>
      <c r="C30" s="6" t="n">
        <v>500000</v>
      </c>
      <c r="D30" s="4" t="inlineStr">
        <is>
          <t xml:space="preserve"> </t>
        </is>
      </c>
    </row>
    <row r="31">
      <c r="A31" s="4" t="inlineStr">
        <is>
          <t>Noncontrolling interest in variable interest entity</t>
        </is>
      </c>
      <c r="B31" s="6" t="n">
        <v>1100000</v>
      </c>
      <c r="C31" s="6" t="n">
        <v>1200000</v>
      </c>
      <c r="D31" s="4" t="inlineStr">
        <is>
          <t xml:space="preserve"> </t>
        </is>
      </c>
    </row>
    <row r="32">
      <c r="A32" s="4" t="inlineStr">
        <is>
          <t>Variable Interest Entity | NBP</t>
        </is>
      </c>
      <c r="B32" s="4" t="inlineStr">
        <is>
          <t xml:space="preserve"> </t>
        </is>
      </c>
      <c r="C32" s="4" t="inlineStr">
        <is>
          <t xml:space="preserve"> </t>
        </is>
      </c>
      <c r="D32" s="4" t="inlineStr">
        <is>
          <t xml:space="preserve"> </t>
        </is>
      </c>
    </row>
    <row r="33">
      <c r="A33" s="3" t="inlineStr">
        <is>
          <t>Variable Interest Entity [Line Items]</t>
        </is>
      </c>
      <c r="B33" s="4" t="inlineStr">
        <is>
          <t xml:space="preserve"> </t>
        </is>
      </c>
      <c r="C33" s="4" t="inlineStr">
        <is>
          <t xml:space="preserve"> </t>
        </is>
      </c>
      <c r="D33" s="4" t="inlineStr">
        <is>
          <t xml:space="preserve"> </t>
        </is>
      </c>
    </row>
    <row r="34">
      <c r="A34" s="4" t="inlineStr">
        <is>
          <t>Total assets</t>
        </is>
      </c>
      <c r="B34" s="6" t="n">
        <v>144100000</v>
      </c>
      <c r="C34" s="6" t="n">
        <v>152000000</v>
      </c>
      <c r="D34" s="4" t="inlineStr">
        <is>
          <t xml:space="preserve"> </t>
        </is>
      </c>
    </row>
    <row r="35">
      <c r="A35" s="4" t="inlineStr">
        <is>
          <t>Carrying amount, liabilities</t>
        </is>
      </c>
      <c r="B35" s="6" t="n">
        <v>135600000</v>
      </c>
      <c r="C35" s="6" t="n">
        <v>143900000</v>
      </c>
      <c r="D35" s="4" t="inlineStr">
        <is>
          <t xml:space="preserve"> </t>
        </is>
      </c>
    </row>
    <row r="36">
      <c r="A36" s="4" t="inlineStr">
        <is>
          <t>Total stockholders' equity</t>
        </is>
      </c>
      <c r="B36" s="6" t="n">
        <v>8500000</v>
      </c>
      <c r="C36" s="6" t="n">
        <v>8100000</v>
      </c>
      <c r="D36" s="4" t="inlineStr">
        <is>
          <t xml:space="preserve"> </t>
        </is>
      </c>
    </row>
    <row r="37">
      <c r="A37" s="4" t="inlineStr">
        <is>
          <t>Noncontrolling interest in variable interest entity</t>
        </is>
      </c>
      <c r="B37" s="6" t="n">
        <v>0</v>
      </c>
      <c r="C37" s="6" t="n">
        <v>0</v>
      </c>
      <c r="D37" s="4" t="inlineStr">
        <is>
          <t xml:space="preserve"> </t>
        </is>
      </c>
    </row>
    <row r="38">
      <c r="A38" s="4" t="inlineStr">
        <is>
          <t>Variable Interest Entity | Nordic Bulk Holding Company Ltd.</t>
        </is>
      </c>
      <c r="B38" s="4" t="inlineStr">
        <is>
          <t xml:space="preserve"> </t>
        </is>
      </c>
      <c r="C38" s="4" t="inlineStr">
        <is>
          <t xml:space="preserve"> </t>
        </is>
      </c>
      <c r="D38" s="4" t="inlineStr">
        <is>
          <t xml:space="preserve"> </t>
        </is>
      </c>
    </row>
    <row r="39">
      <c r="A39" s="3" t="inlineStr">
        <is>
          <t>Variable Interest Entity [Line Items]</t>
        </is>
      </c>
      <c r="B39" s="4" t="inlineStr">
        <is>
          <t xml:space="preserve"> </t>
        </is>
      </c>
      <c r="C39" s="4" t="inlineStr">
        <is>
          <t xml:space="preserve"> </t>
        </is>
      </c>
      <c r="D39" s="4" t="inlineStr">
        <is>
          <t xml:space="preserve"> </t>
        </is>
      </c>
    </row>
    <row r="40">
      <c r="A40" s="4" t="inlineStr">
        <is>
          <t>Total assets</t>
        </is>
      </c>
      <c r="B40" s="6" t="n">
        <v>96500000</v>
      </c>
      <c r="C40" s="6" t="n">
        <v>128100000</v>
      </c>
      <c r="D40" s="4" t="inlineStr">
        <is>
          <t xml:space="preserve"> </t>
        </is>
      </c>
    </row>
    <row r="41">
      <c r="A41" s="4" t="inlineStr">
        <is>
          <t>Carrying amount, liabilities</t>
        </is>
      </c>
      <c r="B41" s="6" t="n">
        <v>50400000</v>
      </c>
      <c r="C41" s="6" t="n">
        <v>57800000</v>
      </c>
      <c r="D41" s="4" t="inlineStr">
        <is>
          <t xml:space="preserve"> </t>
        </is>
      </c>
    </row>
    <row r="42">
      <c r="A42" s="4" t="inlineStr">
        <is>
          <t>Total stockholders' equity</t>
        </is>
      </c>
      <c r="B42" s="6" t="n">
        <v>46200000</v>
      </c>
      <c r="C42" s="6" t="n">
        <v>70300000</v>
      </c>
      <c r="D42" s="4" t="inlineStr">
        <is>
          <t xml:space="preserve"> </t>
        </is>
      </c>
    </row>
    <row r="43">
      <c r="A43" s="4" t="inlineStr">
        <is>
          <t>Noncontrolling interest in variable interest entity</t>
        </is>
      </c>
      <c r="B43" s="6" t="n">
        <v>45300000</v>
      </c>
      <c r="C43" s="6" t="n">
        <v>53300000</v>
      </c>
      <c r="D43" s="4" t="inlineStr">
        <is>
          <t xml:space="preserve"> </t>
        </is>
      </c>
    </row>
    <row r="44">
      <c r="A44" s="4" t="inlineStr">
        <is>
          <t>Variable Interest Entity | PANL US [Domain]</t>
        </is>
      </c>
      <c r="B44" s="4" t="inlineStr">
        <is>
          <t xml:space="preserve"> </t>
        </is>
      </c>
      <c r="C44" s="4" t="inlineStr">
        <is>
          <t xml:space="preserve"> </t>
        </is>
      </c>
      <c r="D44" s="4" t="inlineStr">
        <is>
          <t xml:space="preserve"> </t>
        </is>
      </c>
    </row>
    <row r="45">
      <c r="A45" s="3" t="inlineStr">
        <is>
          <t>Variable Interest Entity [Line Items]</t>
        </is>
      </c>
      <c r="B45" s="4" t="inlineStr">
        <is>
          <t xml:space="preserve"> </t>
        </is>
      </c>
      <c r="C45" s="4" t="inlineStr">
        <is>
          <t xml:space="preserve"> </t>
        </is>
      </c>
      <c r="D45" s="4" t="inlineStr">
        <is>
          <t xml:space="preserve"> </t>
        </is>
      </c>
    </row>
    <row r="46">
      <c r="A46" s="4" t="inlineStr">
        <is>
          <t>Total assets</t>
        </is>
      </c>
      <c r="B46" s="6" t="n">
        <v>3200000</v>
      </c>
      <c r="C46" s="6" t="n">
        <v>0</v>
      </c>
      <c r="D46" s="4" t="inlineStr">
        <is>
          <t xml:space="preserve"> </t>
        </is>
      </c>
    </row>
    <row r="47">
      <c r="A47" s="4" t="inlineStr">
        <is>
          <t>Carrying amount, liabilities</t>
        </is>
      </c>
      <c r="B47" s="6" t="n">
        <v>1100000</v>
      </c>
      <c r="C47" s="6" t="n">
        <v>0</v>
      </c>
      <c r="D47" s="4" t="inlineStr">
        <is>
          <t xml:space="preserve"> </t>
        </is>
      </c>
    </row>
    <row r="48">
      <c r="A48" s="4" t="inlineStr">
        <is>
          <t>Total stockholders' equity</t>
        </is>
      </c>
      <c r="B48" s="6" t="n">
        <v>2200000</v>
      </c>
      <c r="C48" s="6" t="n">
        <v>0</v>
      </c>
      <c r="D48" s="4" t="inlineStr">
        <is>
          <t xml:space="preserve"> </t>
        </is>
      </c>
    </row>
    <row r="49">
      <c r="A49" s="4" t="inlineStr">
        <is>
          <t>Noncontrolling interest in variable interest entity</t>
        </is>
      </c>
      <c r="B49" s="8" t="n">
        <v>0</v>
      </c>
      <c r="C49" s="8" t="n">
        <v>0</v>
      </c>
      <c r="D4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Owned vessels</t>
        </is>
      </c>
      <c r="B3" s="8" t="n">
        <v>594561493</v>
      </c>
      <c r="C3" s="8" t="n">
        <v>580517259</v>
      </c>
    </row>
    <row r="4">
      <c r="A4" s="4" t="inlineStr">
        <is>
          <t>Accumulated depreciation and amortization</t>
        </is>
      </c>
      <c r="B4" s="6" t="n">
        <v>-124477977</v>
      </c>
      <c r="C4" s="6" t="n">
        <v>-106652852</v>
      </c>
    </row>
    <row r="5">
      <c r="A5" s="4" t="inlineStr">
        <is>
          <t>Vessels, vessel upgrades and capitalized dry docking, net</t>
        </is>
      </c>
      <c r="B5" s="6" t="n">
        <v>470083516</v>
      </c>
      <c r="C5" s="6" t="n">
        <v>473864407</v>
      </c>
    </row>
    <row r="6">
      <c r="A6" s="4" t="inlineStr">
        <is>
          <t>Accumulated depreciation</t>
        </is>
      </c>
      <c r="B6" s="6" t="n">
        <v>-2537276</v>
      </c>
      <c r="C6" s="6" t="n">
        <v>-2191816</v>
      </c>
    </row>
    <row r="7">
      <c r="A7" s="4" t="inlineStr">
        <is>
          <t>Other fixed assets, net</t>
        </is>
      </c>
      <c r="B7" s="6" t="n">
        <v>4181655</v>
      </c>
      <c r="C7" s="6" t="n">
        <v>2660345</v>
      </c>
    </row>
    <row r="8">
      <c r="A8" s="4" t="inlineStr">
        <is>
          <t>Total fixed assets, net</t>
        </is>
      </c>
      <c r="B8" s="6" t="n">
        <v>474265171</v>
      </c>
      <c r="C8" s="6" t="n">
        <v>476524752</v>
      </c>
    </row>
    <row r="9">
      <c r="A9" s="4" t="inlineStr">
        <is>
          <t>Vessels and vessel upgrad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wned vessels</t>
        </is>
      </c>
      <c r="B11" s="6" t="n">
        <v>576153211</v>
      </c>
      <c r="C11" s="6" t="n">
        <v>565107408</v>
      </c>
    </row>
    <row r="12">
      <c r="A12" s="4" t="inlineStr">
        <is>
          <t>Capitalized dry docking</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wned vessels</t>
        </is>
      </c>
      <c r="B14" s="6" t="n">
        <v>18408282</v>
      </c>
      <c r="C14" s="6" t="n">
        <v>15409851</v>
      </c>
    </row>
    <row r="15">
      <c r="A15" s="4" t="inlineStr">
        <is>
          <t>Land and build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571585</v>
      </c>
      <c r="C17" s="6" t="n">
        <v>2541085</v>
      </c>
    </row>
    <row r="18">
      <c r="A18" s="4" t="inlineStr">
        <is>
          <t>Computers, equipment and internal 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4147346</v>
      </c>
      <c r="C20" s="6" t="n">
        <v>2311076</v>
      </c>
    </row>
    <row r="21">
      <c r="A21" s="4" t="inlineStr">
        <is>
          <t>Other Fixed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6718931</v>
      </c>
      <c r="C23" s="6" t="n">
        <v>4852161</v>
      </c>
    </row>
    <row r="24">
      <c r="A24" s="4" t="inlineStr">
        <is>
          <t>Other fixed assets, net</t>
        </is>
      </c>
      <c r="B24" s="8" t="n">
        <v>4181655</v>
      </c>
      <c r="C24" s="8" t="n">
        <v>26603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xed Assets Fixed Assets - Vessels Under Capital Leases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Vessels under finance lease, net</t>
        </is>
      </c>
      <c r="B3" s="8" t="n">
        <v>30393823</v>
      </c>
      <c r="C3" s="8" t="n">
        <v>43921569</v>
      </c>
    </row>
    <row r="4">
      <c r="A4" s="4" t="inlineStr">
        <is>
          <t>Vessel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Vessels under finance lease</t>
        </is>
      </c>
      <c r="B6" s="6" t="n">
        <v>40933207</v>
      </c>
      <c r="C6" s="6" t="n">
        <v>56061223</v>
      </c>
    </row>
    <row r="7">
      <c r="A7" s="4" t="inlineStr">
        <is>
          <t>Accumulated depreciation and amortization</t>
        </is>
      </c>
      <c r="B7" s="6" t="n">
        <v>-10539384</v>
      </c>
      <c r="C7" s="6" t="n">
        <v>-12139654</v>
      </c>
    </row>
    <row r="8">
      <c r="A8" s="4" t="inlineStr">
        <is>
          <t>Vessels under finance lease, net</t>
        </is>
      </c>
      <c r="B8" s="8" t="n">
        <v>30393823</v>
      </c>
      <c r="C8" s="8" t="n">
        <v>439215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ixed Assets - Net Carrying Value (Details) - USD ($)</t>
        </is>
      </c>
      <c r="C1" s="2" t="inlineStr">
        <is>
          <t>12 Months Ended</t>
        </is>
      </c>
    </row>
    <row r="2">
      <c r="B2" s="2" t="inlineStr">
        <is>
          <t>Jan. 27, 2022</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Owned vessels</t>
        </is>
      </c>
      <c r="B4" s="4" t="inlineStr">
        <is>
          <t xml:space="preserve"> </t>
        </is>
      </c>
      <c r="C4" s="8" t="n">
        <v>594561493</v>
      </c>
      <c r="D4" s="8" t="n">
        <v>580517259</v>
      </c>
    </row>
    <row r="5">
      <c r="A5" s="4" t="inlineStr">
        <is>
          <t>Owned vessels, net</t>
        </is>
      </c>
      <c r="B5" s="4" t="inlineStr">
        <is>
          <t xml:space="preserve"> </t>
        </is>
      </c>
      <c r="C5" s="6" t="n">
        <v>470083516</v>
      </c>
      <c r="D5" s="6" t="n">
        <v>473864407</v>
      </c>
    </row>
    <row r="6">
      <c r="A6" s="4" t="inlineStr">
        <is>
          <t>Property, Plant and Equipment, Other, Net</t>
        </is>
      </c>
      <c r="B6" s="4" t="inlineStr">
        <is>
          <t xml:space="preserve"> </t>
        </is>
      </c>
      <c r="C6" s="6" t="n">
        <v>4181655</v>
      </c>
      <c r="D6" s="6" t="n">
        <v>2660345</v>
      </c>
    </row>
    <row r="7">
      <c r="A7" s="4" t="inlineStr">
        <is>
          <t>Vessels under finance lease</t>
        </is>
      </c>
      <c r="B7" s="4" t="inlineStr">
        <is>
          <t xml:space="preserve"> </t>
        </is>
      </c>
      <c r="C7" s="6" t="n">
        <v>30393823</v>
      </c>
      <c r="D7" s="6" t="n">
        <v>43921569</v>
      </c>
    </row>
    <row r="8">
      <c r="A8" s="4" t="inlineStr">
        <is>
          <t>Finance lease right of use assets, at cost, net of accumulated depreciation of $10,393,823 and $12,139,654 at December 31, 2023 and 2022, respectively</t>
        </is>
      </c>
      <c r="B8" s="4" t="inlineStr">
        <is>
          <t xml:space="preserve"> </t>
        </is>
      </c>
      <c r="C8" s="4" t="inlineStr">
        <is>
          <t xml:space="preserve"> </t>
        </is>
      </c>
      <c r="D8" s="6" t="n">
        <v>43921569</v>
      </c>
    </row>
    <row r="9">
      <c r="A9" s="4" t="inlineStr">
        <is>
          <t>Property, Plant and Equipment, Net</t>
        </is>
      </c>
      <c r="B9" s="4" t="inlineStr">
        <is>
          <t xml:space="preserve"> </t>
        </is>
      </c>
      <c r="C9" s="6" t="n">
        <v>474265171</v>
      </c>
      <c r="D9" s="6" t="n">
        <v>476524752</v>
      </c>
    </row>
    <row r="10">
      <c r="A10" s="4" t="inlineStr">
        <is>
          <t>Purchase of vessels</t>
        </is>
      </c>
      <c r="B10" s="4" t="inlineStr">
        <is>
          <t xml:space="preserve"> </t>
        </is>
      </c>
      <c r="C10" s="6" t="n">
        <v>27264044</v>
      </c>
      <c r="D10" s="6" t="n">
        <v>35740482</v>
      </c>
    </row>
    <row r="11">
      <c r="A11" s="4" t="inlineStr">
        <is>
          <t>m/v BULK SACHUES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Owned vessels</t>
        </is>
      </c>
      <c r="B13" s="4" t="inlineStr">
        <is>
          <t xml:space="preserve"> </t>
        </is>
      </c>
      <c r="C13" s="6" t="n">
        <v>16487253</v>
      </c>
      <c r="D13" s="6" t="n">
        <v>17188278</v>
      </c>
    </row>
    <row r="14">
      <c r="A14" s="4" t="inlineStr">
        <is>
          <t>m/v NORDIC ODYSSEY (1)</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Owned vessels</t>
        </is>
      </c>
      <c r="B16" s="4" t="inlineStr">
        <is>
          <t xml:space="preserve"> </t>
        </is>
      </c>
      <c r="C16" s="6" t="n">
        <v>18949524</v>
      </c>
      <c r="D16" s="6" t="n">
        <v>20685092</v>
      </c>
    </row>
    <row r="17">
      <c r="A17" s="4" t="inlineStr">
        <is>
          <t>m/v NORDIC ORION (1)</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Owned vessels</t>
        </is>
      </c>
      <c r="B19" s="4" t="inlineStr">
        <is>
          <t xml:space="preserve"> </t>
        </is>
      </c>
      <c r="C19" s="6" t="n">
        <v>19789942</v>
      </c>
      <c r="D19" s="6" t="n">
        <v>21406429</v>
      </c>
    </row>
    <row r="20">
      <c r="A20" s="4" t="inlineStr">
        <is>
          <t>m/v NORDIC OSHIMA (1)</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Owned vessels</t>
        </is>
      </c>
      <c r="B22" s="4" t="inlineStr">
        <is>
          <t xml:space="preserve"> </t>
        </is>
      </c>
      <c r="C22" s="6" t="n">
        <v>22938264</v>
      </c>
      <c r="D22" s="6" t="n">
        <v>24292108</v>
      </c>
    </row>
    <row r="23">
      <c r="A23" s="4" t="inlineStr">
        <is>
          <t>m/v NORDIC OLYMPIC (1)</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Owned vessels</t>
        </is>
      </c>
      <c r="B25" s="4" t="inlineStr">
        <is>
          <t xml:space="preserve"> </t>
        </is>
      </c>
      <c r="C25" s="6" t="n">
        <v>23306330</v>
      </c>
      <c r="D25" s="6" t="n">
        <v>24726033</v>
      </c>
    </row>
    <row r="26">
      <c r="A26" s="4" t="inlineStr">
        <is>
          <t>m/v NORDIC ODIN (1)</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Owned vessels</t>
        </is>
      </c>
      <c r="B28" s="4" t="inlineStr">
        <is>
          <t xml:space="preserve"> </t>
        </is>
      </c>
      <c r="C28" s="6" t="n">
        <v>23411836</v>
      </c>
      <c r="D28" s="6" t="n">
        <v>24627857</v>
      </c>
    </row>
    <row r="29">
      <c r="A29" s="4" t="inlineStr">
        <is>
          <t>m/v NORDIC OASIS (1)</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Owned vessels</t>
        </is>
      </c>
      <c r="B31" s="4" t="inlineStr">
        <is>
          <t xml:space="preserve"> </t>
        </is>
      </c>
      <c r="C31" s="6" t="n">
        <v>24853935</v>
      </c>
      <c r="D31" s="6" t="n">
        <v>26232723</v>
      </c>
    </row>
    <row r="32">
      <c r="A32" s="4" t="inlineStr">
        <is>
          <t>m/v BULK ENDURANCE</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Owned vessels</t>
        </is>
      </c>
      <c r="B34" s="4" t="inlineStr">
        <is>
          <t xml:space="preserve"> </t>
        </is>
      </c>
      <c r="C34" s="6" t="n">
        <v>21859034</v>
      </c>
      <c r="D34" s="6" t="n">
        <v>23106438</v>
      </c>
    </row>
    <row r="35">
      <c r="A35" s="4" t="inlineStr">
        <is>
          <t>m/v BULK NEWPORT</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Owned vessels</t>
        </is>
      </c>
      <c r="B37" s="4" t="inlineStr">
        <is>
          <t xml:space="preserve"> </t>
        </is>
      </c>
      <c r="C37" s="6" t="n">
        <v>0</v>
      </c>
      <c r="D37" s="6" t="n">
        <v>10211578</v>
      </c>
    </row>
    <row r="38">
      <c r="A38" s="4" t="inlineStr">
        <is>
          <t>m/v BULK FREEDO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Owned vessels</t>
        </is>
      </c>
      <c r="B40" s="4" t="inlineStr">
        <is>
          <t xml:space="preserve"> </t>
        </is>
      </c>
      <c r="C40" s="6" t="n">
        <v>8150075</v>
      </c>
      <c r="D40" s="6" t="n">
        <v>7464118</v>
      </c>
    </row>
    <row r="41">
      <c r="A41" s="4" t="inlineStr">
        <is>
          <t>m/v BULK PRIDE</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Owned vessels</t>
        </is>
      </c>
      <c r="B43" s="4" t="inlineStr">
        <is>
          <t xml:space="preserve"> </t>
        </is>
      </c>
      <c r="C43" s="6" t="n">
        <v>11194335</v>
      </c>
      <c r="D43" s="6" t="n">
        <v>12174942</v>
      </c>
    </row>
    <row r="44">
      <c r="A44" s="4" t="inlineStr">
        <is>
          <t>m/v BULK SPIRIT</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Owned vessels</t>
        </is>
      </c>
      <c r="B46" s="4" t="inlineStr">
        <is>
          <t xml:space="preserve"> </t>
        </is>
      </c>
      <c r="C46" s="6" t="n">
        <v>12970111</v>
      </c>
      <c r="D46" s="6" t="n">
        <v>11703170</v>
      </c>
    </row>
    <row r="47">
      <c r="A47" s="4" t="inlineStr">
        <is>
          <t>m/v BULK INDEPENDENCE</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Owned vessels</t>
        </is>
      </c>
      <c r="B49" s="4" t="inlineStr">
        <is>
          <t xml:space="preserve"> </t>
        </is>
      </c>
      <c r="C49" s="6" t="n">
        <v>13752517</v>
      </c>
      <c r="D49" s="6" t="n">
        <v>14879681</v>
      </c>
    </row>
    <row r="50">
      <c r="A50" s="4" t="inlineStr">
        <is>
          <t>m/v BULK FRIENDSHIP (4)</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Owned vessels</t>
        </is>
      </c>
      <c r="B52" s="4" t="inlineStr">
        <is>
          <t xml:space="preserve"> </t>
        </is>
      </c>
      <c r="C52" s="6" t="n">
        <v>12810712</v>
      </c>
      <c r="D52" s="6" t="n">
        <v>13680578</v>
      </c>
    </row>
    <row r="53">
      <c r="A53" s="4" t="inlineStr">
        <is>
          <t>mv BULK FRIENDSHIP</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Owned vessels</t>
        </is>
      </c>
      <c r="B55" s="4" t="inlineStr">
        <is>
          <t xml:space="preserve"> </t>
        </is>
      </c>
      <c r="C55" s="6" t="n">
        <v>16434083</v>
      </c>
      <c r="D55" s="4" t="inlineStr">
        <is>
          <t xml:space="preserve"> </t>
        </is>
      </c>
    </row>
    <row r="56">
      <c r="A56" s="4" t="inlineStr">
        <is>
          <t>Property, Plant and Equipment, Net</t>
        </is>
      </c>
      <c r="B56" s="4" t="inlineStr">
        <is>
          <t xml:space="preserve"> </t>
        </is>
      </c>
      <c r="C56" s="4" t="inlineStr">
        <is>
          <t xml:space="preserve"> </t>
        </is>
      </c>
      <c r="D56" s="6" t="n">
        <v>17106444</v>
      </c>
    </row>
    <row r="57">
      <c r="A57" s="4" t="inlineStr">
        <is>
          <t>MISS NORA G. PEARL (3)</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Owned vessels</t>
        </is>
      </c>
      <c r="B59" s="4" t="inlineStr">
        <is>
          <t xml:space="preserve"> </t>
        </is>
      </c>
      <c r="C59" s="6" t="n">
        <v>1821235</v>
      </c>
      <c r="D59" s="6" t="n">
        <v>2268086</v>
      </c>
    </row>
    <row r="60">
      <c r="A60" s="4" t="inlineStr">
        <is>
          <t>m/v BULK XAYMACA</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Vessels under finance lease</t>
        </is>
      </c>
      <c r="B62" s="4" t="inlineStr">
        <is>
          <t xml:space="preserve"> </t>
        </is>
      </c>
      <c r="C62" s="6" t="n">
        <v>11623719</v>
      </c>
      <c r="D62" s="4" t="inlineStr">
        <is>
          <t xml:space="preserve"> </t>
        </is>
      </c>
    </row>
    <row r="63">
      <c r="A63" s="4" t="inlineStr">
        <is>
          <t>Finance lease right of use assets, at cost, net of accumulated depreciation of $10,393,823 and $12,139,654 at December 31, 2023 and 2022, respectively</t>
        </is>
      </c>
      <c r="B63" s="4" t="inlineStr">
        <is>
          <t xml:space="preserve"> </t>
        </is>
      </c>
      <c r="C63" s="4" t="inlineStr">
        <is>
          <t xml:space="preserve"> </t>
        </is>
      </c>
      <c r="D63" s="6" t="n">
        <v>13082596</v>
      </c>
    </row>
    <row r="64">
      <c r="A64" s="4" t="inlineStr">
        <is>
          <t>m/v BULK DESTINY</t>
        </is>
      </c>
      <c r="B64" s="4" t="inlineStr">
        <is>
          <t xml:space="preserve"> </t>
        </is>
      </c>
      <c r="C64" s="4" t="inlineStr">
        <is>
          <t xml:space="preserve"> </t>
        </is>
      </c>
      <c r="D64" s="4" t="inlineStr">
        <is>
          <t xml:space="preserve"> </t>
        </is>
      </c>
    </row>
    <row r="65">
      <c r="A65" s="3" t="inlineStr">
        <is>
          <t>Property, Plant and Equipment [Line Items]</t>
        </is>
      </c>
      <c r="B65" s="4" t="inlineStr">
        <is>
          <t xml:space="preserve"> </t>
        </is>
      </c>
      <c r="C65" s="4" t="inlineStr">
        <is>
          <t xml:space="preserve"> </t>
        </is>
      </c>
      <c r="D65" s="4" t="inlineStr">
        <is>
          <t xml:space="preserve"> </t>
        </is>
      </c>
    </row>
    <row r="66">
      <c r="A66" s="4" t="inlineStr">
        <is>
          <t>Vessels under finance lease</t>
        </is>
      </c>
      <c r="B66" s="4" t="inlineStr">
        <is>
          <t xml:space="preserve"> </t>
        </is>
      </c>
      <c r="C66" s="6" t="n">
        <v>18770104</v>
      </c>
      <c r="D66" s="4" t="inlineStr">
        <is>
          <t xml:space="preserve"> </t>
        </is>
      </c>
    </row>
    <row r="67">
      <c r="A67" s="4" t="inlineStr">
        <is>
          <t>Finance lease right of use assets, at cost, net of accumulated depreciation of $10,393,823 and $12,139,654 at December 31, 2023 and 2022, respectively</t>
        </is>
      </c>
      <c r="B67" s="4" t="inlineStr">
        <is>
          <t xml:space="preserve"> </t>
        </is>
      </c>
      <c r="C67" s="4" t="inlineStr">
        <is>
          <t xml:space="preserve"> </t>
        </is>
      </c>
      <c r="D67" s="6" t="n">
        <v>19814777</v>
      </c>
    </row>
    <row r="68">
      <c r="A68" s="4" t="inlineStr">
        <is>
          <t>m/v BULK TRIDENT</t>
        </is>
      </c>
      <c r="B68" s="4" t="inlineStr">
        <is>
          <t xml:space="preserve"> </t>
        </is>
      </c>
      <c r="C68" s="4" t="inlineStr">
        <is>
          <t xml:space="preserve"> </t>
        </is>
      </c>
      <c r="D68" s="4" t="inlineStr">
        <is>
          <t xml:space="preserve"> </t>
        </is>
      </c>
    </row>
    <row r="69">
      <c r="A69" s="3" t="inlineStr">
        <is>
          <t>Property, Plant and Equipment [Line Items]</t>
        </is>
      </c>
      <c r="B69" s="4" t="inlineStr">
        <is>
          <t xml:space="preserve"> </t>
        </is>
      </c>
      <c r="C69" s="4" t="inlineStr">
        <is>
          <t xml:space="preserve"> </t>
        </is>
      </c>
      <c r="D69" s="4" t="inlineStr">
        <is>
          <t xml:space="preserve"> </t>
        </is>
      </c>
    </row>
    <row r="70">
      <c r="A70" s="4" t="inlineStr">
        <is>
          <t>Vessels under finance lease</t>
        </is>
      </c>
      <c r="B70" s="4" t="inlineStr">
        <is>
          <t xml:space="preserve"> </t>
        </is>
      </c>
      <c r="C70" s="6" t="n">
        <v>0</v>
      </c>
      <c r="D70" s="4" t="inlineStr">
        <is>
          <t xml:space="preserve"> </t>
        </is>
      </c>
    </row>
    <row r="71">
      <c r="A71" s="4" t="inlineStr">
        <is>
          <t>Finance lease right of use assets, at cost, net of accumulated depreciation of $10,393,823 and $12,139,654 at December 31, 2023 and 2022, respectively</t>
        </is>
      </c>
      <c r="B71" s="4" t="inlineStr">
        <is>
          <t xml:space="preserve"> </t>
        </is>
      </c>
      <c r="C71" s="4" t="inlineStr">
        <is>
          <t xml:space="preserve"> </t>
        </is>
      </c>
      <c r="D71" s="6" t="n">
        <v>11024196</v>
      </c>
    </row>
    <row r="72">
      <c r="A72" s="4" t="inlineStr">
        <is>
          <t>Other Capitalized Property Plant and Equipment</t>
        </is>
      </c>
      <c r="B72" s="4" t="inlineStr">
        <is>
          <t xml:space="preserve"> </t>
        </is>
      </c>
      <c r="C72" s="4" t="inlineStr">
        <is>
          <t xml:space="preserve"> </t>
        </is>
      </c>
      <c r="D72" s="4" t="inlineStr">
        <is>
          <t xml:space="preserve"> </t>
        </is>
      </c>
    </row>
    <row r="73">
      <c r="A73" s="3" t="inlineStr">
        <is>
          <t>Property, Plant and Equipment [Line Items]</t>
        </is>
      </c>
      <c r="B73" s="4" t="inlineStr">
        <is>
          <t xml:space="preserve"> </t>
        </is>
      </c>
      <c r="C73" s="4" t="inlineStr">
        <is>
          <t xml:space="preserve"> </t>
        </is>
      </c>
      <c r="D73" s="4" t="inlineStr">
        <is>
          <t xml:space="preserve"> </t>
        </is>
      </c>
    </row>
    <row r="74">
      <c r="A74" s="4" t="inlineStr">
        <is>
          <t>Owned vessels</t>
        </is>
      </c>
      <c r="B74" s="4" t="inlineStr">
        <is>
          <t xml:space="preserve"> </t>
        </is>
      </c>
      <c r="C74" s="6" t="n">
        <v>36088312</v>
      </c>
      <c r="D74" s="6" t="n">
        <v>37518857</v>
      </c>
    </row>
    <row r="75">
      <c r="A75" s="4" t="inlineStr">
        <is>
          <t>mv BULK CONCORD</t>
        </is>
      </c>
      <c r="B75" s="4" t="inlineStr">
        <is>
          <t xml:space="preserve"> </t>
        </is>
      </c>
      <c r="C75" s="4" t="inlineStr">
        <is>
          <t xml:space="preserve"> </t>
        </is>
      </c>
      <c r="D75" s="4" t="inlineStr">
        <is>
          <t xml:space="preserve"> </t>
        </is>
      </c>
    </row>
    <row r="76">
      <c r="A76" s="3" t="inlineStr">
        <is>
          <t>Property, Plant and Equipment [Line Items]</t>
        </is>
      </c>
      <c r="B76" s="4" t="inlineStr">
        <is>
          <t xml:space="preserve"> </t>
        </is>
      </c>
      <c r="C76" s="4" t="inlineStr">
        <is>
          <t xml:space="preserve"> </t>
        </is>
      </c>
      <c r="D76" s="4" t="inlineStr">
        <is>
          <t xml:space="preserve"> </t>
        </is>
      </c>
    </row>
    <row r="77">
      <c r="A77" s="4" t="inlineStr">
        <is>
          <t>Purchase of vessels</t>
        </is>
      </c>
      <c r="B77" s="8" t="n">
        <v>19900000</v>
      </c>
      <c r="C77" s="4" t="inlineStr">
        <is>
          <t xml:space="preserve"> </t>
        </is>
      </c>
      <c r="D77" s="4" t="inlineStr">
        <is>
          <t xml:space="preserve"> </t>
        </is>
      </c>
    </row>
    <row r="78">
      <c r="A78" s="4" t="inlineStr">
        <is>
          <t>mv NORDIC QINNGUA</t>
        </is>
      </c>
      <c r="B78" s="4" t="inlineStr">
        <is>
          <t xml:space="preserve"> </t>
        </is>
      </c>
      <c r="C78" s="4" t="inlineStr">
        <is>
          <t xml:space="preserve"> </t>
        </is>
      </c>
      <c r="D78" s="4" t="inlineStr">
        <is>
          <t xml:space="preserve"> </t>
        </is>
      </c>
    </row>
    <row r="79">
      <c r="A79" s="3" t="inlineStr">
        <is>
          <t>Property, Plant and Equipment [Line Items]</t>
        </is>
      </c>
      <c r="B79" s="4" t="inlineStr">
        <is>
          <t xml:space="preserve"> </t>
        </is>
      </c>
      <c r="C79" s="4" t="inlineStr">
        <is>
          <t xml:space="preserve"> </t>
        </is>
      </c>
      <c r="D79" s="4" t="inlineStr">
        <is>
          <t xml:space="preserve"> </t>
        </is>
      </c>
    </row>
    <row r="80">
      <c r="A80" s="4" t="inlineStr">
        <is>
          <t>Owned vessels</t>
        </is>
      </c>
      <c r="B80" s="4" t="inlineStr">
        <is>
          <t xml:space="preserve"> </t>
        </is>
      </c>
      <c r="C80" s="6" t="n">
        <v>36018502</v>
      </c>
      <c r="D80" s="6" t="n">
        <v>37428322</v>
      </c>
    </row>
    <row r="81">
      <c r="A81" s="4" t="inlineStr">
        <is>
          <t>mv NORDIC SANNGIJUQ</t>
        </is>
      </c>
      <c r="B81" s="4" t="inlineStr">
        <is>
          <t xml:space="preserve"> </t>
        </is>
      </c>
      <c r="C81" s="4" t="inlineStr">
        <is>
          <t xml:space="preserve"> </t>
        </is>
      </c>
      <c r="D81" s="4" t="inlineStr">
        <is>
          <t xml:space="preserve"> </t>
        </is>
      </c>
    </row>
    <row r="82">
      <c r="A82" s="3" t="inlineStr">
        <is>
          <t>Property, Plant and Equipment [Line Items]</t>
        </is>
      </c>
      <c r="B82" s="4" t="inlineStr">
        <is>
          <t xml:space="preserve"> </t>
        </is>
      </c>
      <c r="C82" s="4" t="inlineStr">
        <is>
          <t xml:space="preserve"> </t>
        </is>
      </c>
      <c r="D82" s="4" t="inlineStr">
        <is>
          <t xml:space="preserve"> </t>
        </is>
      </c>
    </row>
    <row r="83">
      <c r="A83" s="4" t="inlineStr">
        <is>
          <t>Owned vessels</t>
        </is>
      </c>
      <c r="B83" s="4" t="inlineStr">
        <is>
          <t xml:space="preserve"> </t>
        </is>
      </c>
      <c r="C83" s="6" t="n">
        <v>35623004</v>
      </c>
      <c r="D83" s="6" t="n">
        <v>37000230</v>
      </c>
    </row>
    <row r="84">
      <c r="A84" s="4" t="inlineStr">
        <is>
          <t>mv NORDIC SIKU</t>
        </is>
      </c>
      <c r="B84" s="4" t="inlineStr">
        <is>
          <t xml:space="preserve"> </t>
        </is>
      </c>
      <c r="C84" s="4" t="inlineStr">
        <is>
          <t xml:space="preserve"> </t>
        </is>
      </c>
      <c r="D84" s="4" t="inlineStr">
        <is>
          <t xml:space="preserve"> </t>
        </is>
      </c>
    </row>
    <row r="85">
      <c r="A85" s="3" t="inlineStr">
        <is>
          <t>Property, Plant and Equipment [Line Items]</t>
        </is>
      </c>
      <c r="B85" s="4" t="inlineStr">
        <is>
          <t xml:space="preserve"> </t>
        </is>
      </c>
      <c r="C85" s="4" t="inlineStr">
        <is>
          <t xml:space="preserve"> </t>
        </is>
      </c>
      <c r="D85" s="4" t="inlineStr">
        <is>
          <t xml:space="preserve"> </t>
        </is>
      </c>
    </row>
    <row r="86">
      <c r="A86" s="4" t="inlineStr">
        <is>
          <t>Owned vessels</t>
        </is>
      </c>
      <c r="B86" s="4" t="inlineStr">
        <is>
          <t xml:space="preserve"> </t>
        </is>
      </c>
      <c r="C86" s="6" t="n">
        <v>36009984</v>
      </c>
      <c r="D86" s="6" t="n">
        <v>37393171</v>
      </c>
    </row>
    <row r="87">
      <c r="A87" s="4" t="inlineStr">
        <is>
          <t>mv BULK COURAGEOUS</t>
        </is>
      </c>
      <c r="B87" s="4" t="inlineStr">
        <is>
          <t xml:space="preserve"> </t>
        </is>
      </c>
      <c r="C87" s="4" t="inlineStr">
        <is>
          <t xml:space="preserve"> </t>
        </is>
      </c>
      <c r="D87" s="4" t="inlineStr">
        <is>
          <t xml:space="preserve"> </t>
        </is>
      </c>
    </row>
    <row r="88">
      <c r="A88" s="3" t="inlineStr">
        <is>
          <t>Property, Plant and Equipment [Line Items]</t>
        </is>
      </c>
      <c r="B88" s="4" t="inlineStr">
        <is>
          <t xml:space="preserve"> </t>
        </is>
      </c>
      <c r="C88" s="4" t="inlineStr">
        <is>
          <t xml:space="preserve"> </t>
        </is>
      </c>
      <c r="D88" s="4" t="inlineStr">
        <is>
          <t xml:space="preserve"> </t>
        </is>
      </c>
    </row>
    <row r="89">
      <c r="A89" s="4" t="inlineStr">
        <is>
          <t>Owned vessels</t>
        </is>
      </c>
      <c r="B89" s="4" t="inlineStr">
        <is>
          <t xml:space="preserve"> </t>
        </is>
      </c>
      <c r="C89" s="6" t="n">
        <v>15145246</v>
      </c>
      <c r="D89" s="6" t="n">
        <v>15755839</v>
      </c>
    </row>
    <row r="90">
      <c r="A90" s="4" t="inlineStr">
        <is>
          <t>mv BULK PROMISE</t>
        </is>
      </c>
      <c r="B90" s="4" t="inlineStr">
        <is>
          <t xml:space="preserve"> </t>
        </is>
      </c>
      <c r="C90" s="4" t="inlineStr">
        <is>
          <t xml:space="preserve"> </t>
        </is>
      </c>
      <c r="D90" s="4" t="inlineStr">
        <is>
          <t xml:space="preserve"> </t>
        </is>
      </c>
    </row>
    <row r="91">
      <c r="A91" s="3" t="inlineStr">
        <is>
          <t>Property, Plant and Equipment [Line Items]</t>
        </is>
      </c>
      <c r="B91" s="4" t="inlineStr">
        <is>
          <t xml:space="preserve"> </t>
        </is>
      </c>
      <c r="C91" s="4" t="inlineStr">
        <is>
          <t xml:space="preserve"> </t>
        </is>
      </c>
      <c r="D91" s="4" t="inlineStr">
        <is>
          <t xml:space="preserve"> </t>
        </is>
      </c>
    </row>
    <row r="92">
      <c r="A92" s="4" t="inlineStr">
        <is>
          <t>Owned vessels</t>
        </is>
      </c>
      <c r="B92" s="4" t="inlineStr">
        <is>
          <t xml:space="preserve"> </t>
        </is>
      </c>
      <c r="C92" s="6" t="n">
        <v>16970026</v>
      </c>
      <c r="D92" s="6" t="n">
        <v>17619467</v>
      </c>
    </row>
    <row r="93">
      <c r="A93" s="4" t="inlineStr">
        <is>
          <t>Other Fixed Assets</t>
        </is>
      </c>
      <c r="B93" s="4" t="inlineStr">
        <is>
          <t xml:space="preserve"> </t>
        </is>
      </c>
      <c r="C93" s="4" t="inlineStr">
        <is>
          <t xml:space="preserve"> </t>
        </is>
      </c>
      <c r="D93" s="4" t="inlineStr">
        <is>
          <t xml:space="preserve"> </t>
        </is>
      </c>
    </row>
    <row r="94">
      <c r="A94" s="3" t="inlineStr">
        <is>
          <t>Property, Plant and Equipment [Line Items]</t>
        </is>
      </c>
      <c r="B94" s="4" t="inlineStr">
        <is>
          <t xml:space="preserve"> </t>
        </is>
      </c>
      <c r="C94" s="4" t="inlineStr">
        <is>
          <t xml:space="preserve"> </t>
        </is>
      </c>
      <c r="D94" s="4" t="inlineStr">
        <is>
          <t xml:space="preserve"> </t>
        </is>
      </c>
    </row>
    <row r="95">
      <c r="A95" s="4" t="inlineStr">
        <is>
          <t>Property, Plant and Equipment, Other, Net</t>
        </is>
      </c>
      <c r="B95" s="4" t="inlineStr">
        <is>
          <t xml:space="preserve"> </t>
        </is>
      </c>
      <c r="C95" s="6" t="n">
        <v>4181655</v>
      </c>
      <c r="D95" s="6" t="n">
        <v>2660345</v>
      </c>
    </row>
    <row r="96">
      <c r="A96" s="4" t="inlineStr">
        <is>
          <t>mv BULK Concord</t>
        </is>
      </c>
      <c r="B96" s="4" t="inlineStr">
        <is>
          <t xml:space="preserve"> </t>
        </is>
      </c>
      <c r="C96" s="4" t="inlineStr">
        <is>
          <t xml:space="preserve"> </t>
        </is>
      </c>
      <c r="D96" s="4" t="inlineStr">
        <is>
          <t xml:space="preserve"> </t>
        </is>
      </c>
    </row>
    <row r="97">
      <c r="A97" s="3" t="inlineStr">
        <is>
          <t>Property, Plant and Equipment [Line Items]</t>
        </is>
      </c>
      <c r="B97" s="4" t="inlineStr">
        <is>
          <t xml:space="preserve"> </t>
        </is>
      </c>
      <c r="C97" s="4" t="inlineStr">
        <is>
          <t xml:space="preserve"> </t>
        </is>
      </c>
      <c r="D97" s="4" t="inlineStr">
        <is>
          <t xml:space="preserve"> </t>
        </is>
      </c>
    </row>
    <row r="98">
      <c r="A98" s="4" t="inlineStr">
        <is>
          <t>Owned vessels</t>
        </is>
      </c>
      <c r="B98" s="4" t="inlineStr">
        <is>
          <t xml:space="preserve"> </t>
        </is>
      </c>
      <c r="C98" s="6" t="n">
        <v>18965726</v>
      </c>
      <c r="D98" s="6" t="n">
        <v>19394966</v>
      </c>
    </row>
    <row r="99">
      <c r="A99" s="4" t="inlineStr">
        <is>
          <t>Bulk Prudence</t>
        </is>
      </c>
      <c r="B99" s="4" t="inlineStr">
        <is>
          <t xml:space="preserve"> </t>
        </is>
      </c>
      <c r="C99" s="4" t="inlineStr">
        <is>
          <t xml:space="preserve"> </t>
        </is>
      </c>
      <c r="D99" s="4" t="inlineStr">
        <is>
          <t xml:space="preserve"> </t>
        </is>
      </c>
    </row>
    <row r="100">
      <c r="A100" s="3" t="inlineStr">
        <is>
          <t>Property, Plant and Equipment [Line Items]</t>
        </is>
      </c>
      <c r="B100" s="4" t="inlineStr">
        <is>
          <t xml:space="preserve"> </t>
        </is>
      </c>
      <c r="C100" s="4" t="inlineStr">
        <is>
          <t xml:space="preserve"> </t>
        </is>
      </c>
      <c r="D100" s="4" t="inlineStr">
        <is>
          <t xml:space="preserve"> </t>
        </is>
      </c>
    </row>
    <row r="101">
      <c r="A101" s="4" t="inlineStr">
        <is>
          <t>Owned vessels</t>
        </is>
      </c>
      <c r="B101" s="4" t="inlineStr">
        <is>
          <t xml:space="preserve"> </t>
        </is>
      </c>
      <c r="C101" s="8" t="n">
        <v>26533530</v>
      </c>
      <c r="D101" s="8" t="n">
        <v>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ixed Assets - Additional Information (Details) - vessel</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Number of capitalized vessels</t>
        </is>
      </c>
      <c r="B4" s="6" t="n">
        <v>3</v>
      </c>
      <c r="C4" s="6" t="n">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Margin Accounts, Derivatives and Fair Value Measures - Interest Rate Caps (Details) $ in Thousands</t>
        </is>
      </c>
      <c r="B1" s="2" t="inlineStr">
        <is>
          <t>1 Months Ended</t>
        </is>
      </c>
    </row>
    <row r="2">
      <c r="B2" s="2" t="inlineStr">
        <is>
          <t>Jan. 31, 2020 USD ($) numberOfVessel numberOfContract</t>
        </is>
      </c>
      <c r="C2" s="2" t="inlineStr">
        <is>
          <t>Dec. 31, 2023</t>
        </is>
      </c>
    </row>
    <row r="3">
      <c r="A3" s="4" t="inlineStr">
        <is>
          <t>Derivatives, Use of Derivative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Variable rate</t>
        </is>
      </c>
      <c r="B5" s="4" t="inlineStr">
        <is>
          <t xml:space="preserve"> </t>
        </is>
      </c>
      <c r="C5" s="11" t="n">
        <v>0.0351</v>
      </c>
    </row>
    <row r="6">
      <c r="A6" s="4" t="inlineStr">
        <is>
          <t>Interest Rate Cap</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umber of interest rate cap contracts | numberOfContract</t>
        </is>
      </c>
      <c r="B8" s="6" t="n">
        <v>4</v>
      </c>
      <c r="C8" s="4" t="inlineStr">
        <is>
          <t xml:space="preserve"> </t>
        </is>
      </c>
    </row>
    <row r="9">
      <c r="A9" s="4" t="inlineStr">
        <is>
          <t>Purchase of derivative instrument | $</t>
        </is>
      </c>
      <c r="B9" s="8" t="n">
        <v>628</v>
      </c>
      <c r="C9" s="4" t="inlineStr">
        <is>
          <t xml:space="preserve"> </t>
        </is>
      </c>
    </row>
    <row r="10">
      <c r="A10" s="4" t="inlineStr">
        <is>
          <t>Number of new building vessels | numberOfVessel</t>
        </is>
      </c>
      <c r="B10" s="6" t="n">
        <v>4</v>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gin Accounts, Derivatives and Fair Value Measures - Schedule of Derivative Instruments (Details) - USD ($)</t>
        </is>
      </c>
      <c r="B1" s="2" t="inlineStr">
        <is>
          <t>Dec. 31, 2023</t>
        </is>
      </c>
      <c r="C1" s="2" t="inlineStr">
        <is>
          <t>Dec. 31, 2022</t>
        </is>
      </c>
    </row>
    <row r="2">
      <c r="A2" s="4" t="inlineStr">
        <is>
          <t>Margin accounts | Level 1</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t>
        </is>
      </c>
      <c r="B4" s="8" t="n">
        <v>3751257</v>
      </c>
      <c r="C4" s="8" t="n">
        <v>3239947</v>
      </c>
    </row>
    <row r="5">
      <c r="A5" s="4" t="inlineStr">
        <is>
          <t>Liability Derivative</t>
        </is>
      </c>
      <c r="B5" s="6" t="n">
        <v>0</v>
      </c>
      <c r="C5" s="6" t="n">
        <v>0</v>
      </c>
    </row>
    <row r="6">
      <c r="A6" s="4" t="inlineStr">
        <is>
          <t>Forward freight agreements | Level 2</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t>
        </is>
      </c>
      <c r="B8" s="6" t="n">
        <v>0</v>
      </c>
      <c r="C8" s="6" t="n">
        <v>0</v>
      </c>
    </row>
    <row r="9">
      <c r="A9" s="4" t="inlineStr">
        <is>
          <t>Derivative liabilities</t>
        </is>
      </c>
      <c r="B9" s="6" t="n">
        <v>1217820</v>
      </c>
      <c r="C9" s="6" t="n">
        <v>164787</v>
      </c>
    </row>
    <row r="10">
      <c r="A10" s="4" t="inlineStr">
        <is>
          <t>Fuel swap contracts | Level 2</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 Derivative</t>
        </is>
      </c>
      <c r="B12" s="6" t="n">
        <v>0</v>
      </c>
      <c r="C12" s="6" t="n">
        <v>0</v>
      </c>
    </row>
    <row r="13">
      <c r="A13" s="4" t="inlineStr">
        <is>
          <t>Derivative liabilities</t>
        </is>
      </c>
      <c r="B13" s="6" t="n">
        <v>523233</v>
      </c>
      <c r="C13" s="6" t="n">
        <v>158926</v>
      </c>
    </row>
    <row r="14">
      <c r="A14" s="4" t="inlineStr">
        <is>
          <t>Interest Rate Cap | Level 2</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t>
        </is>
      </c>
      <c r="B16" s="6" t="n">
        <v>3384137</v>
      </c>
      <c r="C16" s="6" t="n">
        <v>4892144</v>
      </c>
    </row>
    <row r="17">
      <c r="A17" s="4" t="inlineStr">
        <is>
          <t>Liability Derivative</t>
        </is>
      </c>
      <c r="B17" s="8" t="n">
        <v>0</v>
      </c>
      <c r="C17" s="8"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Margin Accounts, Derivatives and Fair Value Measures - Unrealized Gain (Loss) on Derivative Instruments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alized (loss) gain on derivative instruments</t>
        </is>
      </c>
      <c r="B4" s="8" t="n">
        <v>-5700000</v>
      </c>
      <c r="C4" s="8" t="n">
        <v>4500000</v>
      </c>
      <c r="D4" s="8" t="n">
        <v>-1300000</v>
      </c>
      <c r="E4" s="8" t="n">
        <v>-400000</v>
      </c>
      <c r="F4" s="8" t="n">
        <v>1200000</v>
      </c>
      <c r="G4" s="8" t="n">
        <v>-4500000</v>
      </c>
      <c r="H4" s="8" t="n">
        <v>-3500000</v>
      </c>
      <c r="I4" s="8" t="n">
        <v>7500000</v>
      </c>
      <c r="J4" s="8" t="n">
        <v>-2925347</v>
      </c>
      <c r="K4" s="8" t="n">
        <v>682323</v>
      </c>
    </row>
    <row r="5">
      <c r="A5" s="4" t="inlineStr">
        <is>
          <t>Forward freight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realized (loss) gain on derivative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53033</v>
      </c>
      <c r="K7" s="6" t="n">
        <v>-2284368</v>
      </c>
    </row>
    <row r="8">
      <c r="A8" s="4" t="inlineStr">
        <is>
          <t>Fuel swap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realized (loss) gain on derivative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64307</v>
      </c>
      <c r="K10" s="6" t="n">
        <v>-1206679</v>
      </c>
    </row>
    <row r="11">
      <c r="A11" s="4" t="inlineStr">
        <is>
          <t>Interest Rate C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realized (loss) gain on derivative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1508007</v>
      </c>
      <c r="K13" s="8" t="n">
        <v>4173370</v>
      </c>
    </row>
  </sheetData>
  <mergeCells count="3">
    <mergeCell ref="A1:A2"/>
    <mergeCell ref="B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4" t="inlineStr">
        <is>
          <t>Seamar Managements S.A.</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wnership percentage</t>
        </is>
      </c>
      <c r="B5" s="10" t="n">
        <v>0.51</v>
      </c>
      <c r="C5" s="10" t="n">
        <v>0.51</v>
      </c>
    </row>
    <row r="6">
      <c r="A6" s="4" t="inlineStr">
        <is>
          <t>Seamar | Accounts Payable and Accrued Expens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tivity</t>
        </is>
      </c>
      <c r="B8" s="8" t="n">
        <v>-153746</v>
      </c>
      <c r="C8" s="4" t="inlineStr">
        <is>
          <t xml:space="preserve"> </t>
        </is>
      </c>
    </row>
    <row r="9">
      <c r="A9" s="4" t="inlineStr">
        <is>
          <t>Affiliated Companies | Accounts Payable and Accrued Expenses | 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ther Liabilities, Current</t>
        </is>
      </c>
      <c r="B11" s="8" t="n">
        <v>1490060</v>
      </c>
      <c r="C11" s="8" t="n">
        <v>164380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Narrative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echnical management fees</t>
        </is>
      </c>
      <c r="B4" s="8" t="n">
        <v>3328800</v>
      </c>
      <c r="C4" s="8" t="n">
        <v>32809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14" customWidth="1" min="2" max="2"/>
    <col width="47" customWidth="1" min="3" max="3"/>
    <col width="13" customWidth="1" min="4" max="4"/>
    <col width="27" customWidth="1" min="5" max="5"/>
    <col width="40" customWidth="1" min="6" max="6"/>
    <col width="25" customWidth="1" min="7" max="7"/>
  </cols>
  <sheetData>
    <row r="1">
      <c r="A1" s="1" t="inlineStr">
        <is>
          <t>Consolidated Statements of Changes in Stockholders' Equity - USD ($)</t>
        </is>
      </c>
      <c r="B1" s="2" t="inlineStr">
        <is>
          <t>Total</t>
        </is>
      </c>
      <c r="C1" s="2" t="inlineStr">
        <is>
          <t>Total Pangaea Logistics  Solutions Ltd. Equity</t>
        </is>
      </c>
      <c r="D1" s="2" t="inlineStr">
        <is>
          <t>Common Stock</t>
        </is>
      </c>
      <c r="E1" s="2" t="inlineStr">
        <is>
          <t>Additional Paid-in Capital</t>
        </is>
      </c>
      <c r="F1" s="2" t="inlineStr">
        <is>
          <t>Retained Earnings (Accumulated Deficit)</t>
        </is>
      </c>
      <c r="G1" s="2" t="inlineStr">
        <is>
          <t>Non-Controlling Interest</t>
        </is>
      </c>
    </row>
    <row r="2">
      <c r="A2" s="4" t="inlineStr">
        <is>
          <t>Balance (in shares) at Dec. 31, 2021</t>
        </is>
      </c>
      <c r="B2" s="4" t="inlineStr">
        <is>
          <t xml:space="preserve"> </t>
        </is>
      </c>
      <c r="C2" s="4" t="inlineStr">
        <is>
          <t xml:space="preserve"> </t>
        </is>
      </c>
      <c r="D2" s="6" t="n">
        <v>45617840</v>
      </c>
      <c r="E2" s="4" t="inlineStr">
        <is>
          <t xml:space="preserve"> </t>
        </is>
      </c>
      <c r="F2" s="4" t="inlineStr">
        <is>
          <t xml:space="preserve"> </t>
        </is>
      </c>
      <c r="G2" s="4" t="inlineStr">
        <is>
          <t xml:space="preserve"> </t>
        </is>
      </c>
    </row>
    <row r="3">
      <c r="A3" s="4" t="inlineStr">
        <is>
          <t>Balance at Dec. 31, 2021</t>
        </is>
      </c>
      <c r="B3" s="8" t="n">
        <v>300681394</v>
      </c>
      <c r="C3" s="8" t="n">
        <v>247202217</v>
      </c>
      <c r="D3" s="8" t="n">
        <v>4562</v>
      </c>
      <c r="E3" s="8" t="n">
        <v>161534280</v>
      </c>
      <c r="F3" s="8" t="n">
        <v>85663375</v>
      </c>
      <c r="G3" s="8" t="n">
        <v>534791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6" t="n">
        <v>1767726</v>
      </c>
      <c r="C5" s="6" t="n">
        <v>1767726</v>
      </c>
      <c r="D5" s="4" t="inlineStr">
        <is>
          <t xml:space="preserve"> </t>
        </is>
      </c>
      <c r="E5" s="6" t="n">
        <v>1767726</v>
      </c>
      <c r="F5" s="4" t="inlineStr">
        <is>
          <t xml:space="preserve"> </t>
        </is>
      </c>
      <c r="G5" s="4" t="inlineStr">
        <is>
          <t xml:space="preserve"> </t>
        </is>
      </c>
    </row>
    <row r="6">
      <c r="A6" s="4" t="inlineStr">
        <is>
          <t>Issuance of restricted shares, net of forfeitures (in shares)</t>
        </is>
      </c>
      <c r="B6" s="4" t="inlineStr">
        <is>
          <t xml:space="preserve"> </t>
        </is>
      </c>
      <c r="C6" s="4" t="inlineStr">
        <is>
          <t xml:space="preserve"> </t>
        </is>
      </c>
      <c r="D6" s="6" t="n">
        <v>280555</v>
      </c>
      <c r="E6" s="4" t="inlineStr">
        <is>
          <t xml:space="preserve"> </t>
        </is>
      </c>
      <c r="F6" s="4" t="inlineStr">
        <is>
          <t xml:space="preserve"> </t>
        </is>
      </c>
      <c r="G6" s="4" t="inlineStr">
        <is>
          <t xml:space="preserve"> </t>
        </is>
      </c>
    </row>
    <row r="7">
      <c r="A7" s="4" t="inlineStr">
        <is>
          <t>Issuance of restricted shares, net of forfeitures</t>
        </is>
      </c>
      <c r="B7" s="6" t="n">
        <v>-407898</v>
      </c>
      <c r="C7" s="6" t="n">
        <v>-407898</v>
      </c>
      <c r="D7" s="8" t="n">
        <v>28</v>
      </c>
      <c r="E7" s="6" t="n">
        <v>-407926</v>
      </c>
      <c r="F7" s="4" t="inlineStr">
        <is>
          <t xml:space="preserve"> </t>
        </is>
      </c>
      <c r="G7" s="4" t="inlineStr">
        <is>
          <t xml:space="preserve"> </t>
        </is>
      </c>
    </row>
    <row r="8">
      <c r="A8" s="4" t="inlineStr">
        <is>
          <t>Distribution to Non-Controlling interests</t>
        </is>
      </c>
      <c r="B8" s="6" t="n">
        <v>-5000000</v>
      </c>
      <c r="C8" s="4" t="inlineStr">
        <is>
          <t xml:space="preserve"> </t>
        </is>
      </c>
      <c r="D8" s="4" t="inlineStr">
        <is>
          <t xml:space="preserve"> </t>
        </is>
      </c>
      <c r="E8" s="4" t="inlineStr">
        <is>
          <t xml:space="preserve"> </t>
        </is>
      </c>
      <c r="F8" s="4" t="inlineStr">
        <is>
          <t xml:space="preserve"> </t>
        </is>
      </c>
      <c r="G8" s="6" t="n">
        <v>-5000000</v>
      </c>
    </row>
    <row r="9">
      <c r="A9" s="4" t="inlineStr">
        <is>
          <t>Common Stock Dividend</t>
        </is>
      </c>
      <c r="B9" s="6" t="n">
        <v>-13827396</v>
      </c>
      <c r="C9" s="6" t="n">
        <v>-13827396</v>
      </c>
      <c r="D9" s="4" t="inlineStr">
        <is>
          <t xml:space="preserve"> </t>
        </is>
      </c>
      <c r="E9" s="4" t="inlineStr">
        <is>
          <t xml:space="preserve"> </t>
        </is>
      </c>
      <c r="F9" s="6" t="n">
        <v>-13827396</v>
      </c>
      <c r="G9" s="4" t="inlineStr">
        <is>
          <t xml:space="preserve"> </t>
        </is>
      </c>
    </row>
    <row r="10">
      <c r="A10" s="4" t="inlineStr">
        <is>
          <t>Net income</t>
        </is>
      </c>
      <c r="B10" s="6" t="n">
        <v>85507704</v>
      </c>
      <c r="C10" s="6" t="n">
        <v>79491413</v>
      </c>
      <c r="D10" s="4" t="inlineStr">
        <is>
          <t xml:space="preserve"> </t>
        </is>
      </c>
      <c r="E10" s="4" t="inlineStr">
        <is>
          <t xml:space="preserve"> </t>
        </is>
      </c>
      <c r="F10" s="6" t="n">
        <v>79491413</v>
      </c>
      <c r="G10" s="6" t="n">
        <v>6016291</v>
      </c>
    </row>
    <row r="11">
      <c r="A11" s="4" t="inlineStr">
        <is>
          <t>Balance at Dec. 31, 2022</t>
        </is>
      </c>
      <c r="B11" s="6" t="n">
        <v>368721530</v>
      </c>
      <c r="C11" s="6" t="n">
        <v>314226062</v>
      </c>
      <c r="D11" s="8" t="n">
        <v>4590</v>
      </c>
      <c r="E11" s="6" t="n">
        <v>162894080</v>
      </c>
      <c r="F11" s="6" t="n">
        <v>151327392</v>
      </c>
      <c r="G11" s="6" t="n">
        <v>54495468</v>
      </c>
    </row>
    <row r="12">
      <c r="A12" s="4" t="inlineStr">
        <is>
          <t>Balance (in shares) at Dec. 31, 2022</t>
        </is>
      </c>
      <c r="B12" s="4" t="inlineStr">
        <is>
          <t xml:space="preserve"> </t>
        </is>
      </c>
      <c r="C12" s="4" t="inlineStr">
        <is>
          <t xml:space="preserve"> </t>
        </is>
      </c>
      <c r="D12" s="6" t="n">
        <v>45898395</v>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t>
        </is>
      </c>
      <c r="B14" s="6" t="n">
        <v>2087807</v>
      </c>
      <c r="C14" s="6" t="n">
        <v>2087807</v>
      </c>
      <c r="D14" s="4" t="inlineStr">
        <is>
          <t xml:space="preserve"> </t>
        </is>
      </c>
      <c r="E14" s="6" t="n">
        <v>2087807</v>
      </c>
      <c r="F14" s="4" t="inlineStr">
        <is>
          <t xml:space="preserve"> </t>
        </is>
      </c>
      <c r="G14" s="4" t="inlineStr">
        <is>
          <t xml:space="preserve"> </t>
        </is>
      </c>
    </row>
    <row r="15">
      <c r="A15" s="4" t="inlineStr">
        <is>
          <t>Issuance of restricted shares, net of forfeitures (in shares)</t>
        </is>
      </c>
      <c r="B15" s="4" t="inlineStr">
        <is>
          <t xml:space="preserve"> </t>
        </is>
      </c>
      <c r="C15" s="4" t="inlineStr">
        <is>
          <t xml:space="preserve"> </t>
        </is>
      </c>
      <c r="D15" s="6" t="n">
        <v>568227</v>
      </c>
      <c r="E15" s="4" t="inlineStr">
        <is>
          <t xml:space="preserve"> </t>
        </is>
      </c>
      <c r="F15" s="4" t="inlineStr">
        <is>
          <t xml:space="preserve"> </t>
        </is>
      </c>
      <c r="G15" s="4" t="inlineStr">
        <is>
          <t xml:space="preserve"> </t>
        </is>
      </c>
    </row>
    <row r="16">
      <c r="A16" s="4" t="inlineStr">
        <is>
          <t>Issuance of restricted shares, net of forfeitures</t>
        </is>
      </c>
      <c r="B16" s="6" t="n">
        <v>-127283</v>
      </c>
      <c r="C16" s="6" t="n">
        <v>-127283</v>
      </c>
      <c r="D16" s="8" t="n">
        <v>58</v>
      </c>
      <c r="E16" s="6" t="n">
        <v>-127341</v>
      </c>
      <c r="F16" s="4" t="inlineStr">
        <is>
          <t xml:space="preserve"> </t>
        </is>
      </c>
      <c r="G16" s="4" t="inlineStr">
        <is>
          <t xml:space="preserve"> </t>
        </is>
      </c>
    </row>
    <row r="17">
      <c r="A17" s="4" t="inlineStr">
        <is>
          <t>Distribution to Non-Controlling interests</t>
        </is>
      </c>
      <c r="B17" s="6" t="n">
        <v>-10400000</v>
      </c>
      <c r="C17" s="4" t="inlineStr">
        <is>
          <t xml:space="preserve"> </t>
        </is>
      </c>
      <c r="D17" s="4" t="inlineStr">
        <is>
          <t xml:space="preserve"> </t>
        </is>
      </c>
      <c r="E17" s="4" t="inlineStr">
        <is>
          <t xml:space="preserve"> </t>
        </is>
      </c>
      <c r="F17" s="4" t="inlineStr">
        <is>
          <t xml:space="preserve"> </t>
        </is>
      </c>
      <c r="G17" s="6" t="n">
        <v>-10400000</v>
      </c>
    </row>
    <row r="18">
      <c r="A18" s="4" t="inlineStr">
        <is>
          <t>Common Stock Dividend</t>
        </is>
      </c>
      <c r="B18" s="6" t="n">
        <v>-18623893</v>
      </c>
      <c r="C18" s="6" t="n">
        <v>-18623893</v>
      </c>
      <c r="D18" s="4" t="inlineStr">
        <is>
          <t xml:space="preserve"> </t>
        </is>
      </c>
      <c r="E18" s="4" t="inlineStr">
        <is>
          <t xml:space="preserve"> </t>
        </is>
      </c>
      <c r="F18" s="6" t="n">
        <v>-18623893</v>
      </c>
      <c r="G18" s="4" t="inlineStr">
        <is>
          <t xml:space="preserve"> </t>
        </is>
      </c>
    </row>
    <row r="19">
      <c r="A19" s="4" t="inlineStr">
        <is>
          <t>Net income</t>
        </is>
      </c>
      <c r="B19" s="6" t="n">
        <v>28537772</v>
      </c>
      <c r="C19" s="6" t="n">
        <v>26323300</v>
      </c>
      <c r="D19" s="4" t="inlineStr">
        <is>
          <t xml:space="preserve"> </t>
        </is>
      </c>
      <c r="E19" s="4" t="inlineStr">
        <is>
          <t xml:space="preserve"> </t>
        </is>
      </c>
      <c r="F19" s="6" t="n">
        <v>26323300</v>
      </c>
      <c r="G19" s="6" t="n">
        <v>2214472</v>
      </c>
    </row>
    <row r="20">
      <c r="A20" s="4" t="inlineStr">
        <is>
          <t>Balance at Dec. 31, 2023</t>
        </is>
      </c>
      <c r="B20" s="8" t="n">
        <v>370195933</v>
      </c>
      <c r="C20" s="8" t="n">
        <v>323885993</v>
      </c>
      <c r="D20" s="8" t="n">
        <v>4648</v>
      </c>
      <c r="E20" s="8" t="n">
        <v>164854546</v>
      </c>
      <c r="F20" s="8" t="n">
        <v>159026799</v>
      </c>
      <c r="G20" s="8" t="n">
        <v>46309940</v>
      </c>
    </row>
    <row r="21">
      <c r="A21" s="4" t="inlineStr">
        <is>
          <t>Balance (in shares) at Dec. 31, 2023</t>
        </is>
      </c>
      <c r="B21" s="4" t="inlineStr">
        <is>
          <t xml:space="preserve"> </t>
        </is>
      </c>
      <c r="C21" s="4" t="inlineStr">
        <is>
          <t xml:space="preserve"> </t>
        </is>
      </c>
      <c r="D21" s="6" t="n">
        <v>46466622</v>
      </c>
      <c r="E21" s="4" t="inlineStr">
        <is>
          <t xml:space="preserve"> </t>
        </is>
      </c>
      <c r="F21" s="4" t="inlineStr">
        <is>
          <t xml:space="preserve"> </t>
        </is>
      </c>
      <c r="G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Long-term Debt - Schedule of Long-term Deb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ecured debt</t>
        </is>
      </c>
      <c r="B3" s="8" t="n">
        <v>100251477</v>
      </c>
      <c r="C3" s="4" t="inlineStr">
        <is>
          <t xml:space="preserve"> </t>
        </is>
      </c>
    </row>
    <row r="4">
      <c r="A4" s="4" t="inlineStr">
        <is>
          <t>Bulk Sachuest Loan and Security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 stated percentage</t>
        </is>
      </c>
      <c r="B6" s="11" t="n">
        <v>0.0619</v>
      </c>
      <c r="C6" s="4" t="inlineStr">
        <is>
          <t xml:space="preserve"> </t>
        </is>
      </c>
    </row>
    <row r="7">
      <c r="A7" s="4" t="inlineStr">
        <is>
          <t>Bulk Valor Corp Loan Agree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stated percentage</t>
        </is>
      </c>
      <c r="B9" s="11" t="n">
        <v>0.0329</v>
      </c>
      <c r="C9" s="4" t="inlineStr">
        <is>
          <t xml:space="preserve"> </t>
        </is>
      </c>
    </row>
    <row r="10">
      <c r="A10" s="4" t="inlineStr">
        <is>
          <t>Bulk Promise Corp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stated percentage</t>
        </is>
      </c>
      <c r="B12" s="11" t="n">
        <v>0.0545</v>
      </c>
      <c r="C12" s="4" t="inlineStr">
        <is>
          <t xml:space="preserve"> </t>
        </is>
      </c>
    </row>
    <row r="13">
      <c r="A13" s="4" t="inlineStr">
        <is>
          <t>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cured debt</t>
        </is>
      </c>
      <c r="B15" s="8" t="n">
        <v>100251475</v>
      </c>
      <c r="C15" s="8" t="n">
        <v>116034005</v>
      </c>
    </row>
    <row r="16">
      <c r="A16" s="4" t="inlineStr">
        <is>
          <t>Less: unamortized bank fees (5)</t>
        </is>
      </c>
      <c r="B16" s="6" t="n">
        <v>-1053440</v>
      </c>
      <c r="C16" s="6" t="n">
        <v>-1431736</v>
      </c>
    </row>
    <row r="17">
      <c r="A17" s="4" t="inlineStr">
        <is>
          <t>Long-term debt</t>
        </is>
      </c>
      <c r="B17" s="6" t="n">
        <v>99198035</v>
      </c>
      <c r="C17" s="6" t="n">
        <v>114602269</v>
      </c>
    </row>
    <row r="18">
      <c r="A18" s="4" t="inlineStr">
        <is>
          <t>Less: current portion</t>
        </is>
      </c>
      <c r="B18" s="6" t="n">
        <v>-30751726</v>
      </c>
      <c r="C18" s="6" t="n">
        <v>-15782530</v>
      </c>
    </row>
    <row r="19">
      <c r="A19" s="4" t="inlineStr">
        <is>
          <t>Secured long-term debt, net</t>
        </is>
      </c>
      <c r="B19" s="6" t="n">
        <v>68446309</v>
      </c>
      <c r="C19" s="6" t="n">
        <v>98819739</v>
      </c>
    </row>
    <row r="20">
      <c r="A20" s="4" t="inlineStr">
        <is>
          <t>Secured Debt | Bulk Nordic Odyssey (MI) Corp., Bulk Nordic Orion (MI) Corp. Senior Secured Term Loan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cured debt</t>
        </is>
      </c>
      <c r="B22" s="8" t="n">
        <v>12512080</v>
      </c>
      <c r="C22" s="6" t="n">
        <v>14395409</v>
      </c>
    </row>
    <row r="23">
      <c r="A23" s="4" t="inlineStr">
        <is>
          <t>Interest rate, stated percentage</t>
        </is>
      </c>
      <c r="B23" s="11" t="n">
        <v>0.0295</v>
      </c>
      <c r="C23" s="4" t="inlineStr">
        <is>
          <t xml:space="preserve"> </t>
        </is>
      </c>
    </row>
    <row r="24">
      <c r="A24" s="4" t="inlineStr">
        <is>
          <t>Secured Debt | Bulk Nordic Six Ltd, Tranche A</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ecured debt</t>
        </is>
      </c>
      <c r="B26" s="8" t="n">
        <v>9033325</v>
      </c>
      <c r="C26" s="6" t="n">
        <v>10099993</v>
      </c>
    </row>
    <row r="27">
      <c r="A27" s="4" t="inlineStr">
        <is>
          <t>Secured Debt | Bulk Nordic Six Ltd, Tranche A | Interest Rate Period One | Tranche A</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stated percentage</t>
        </is>
      </c>
      <c r="B29" s="11" t="n">
        <v>0.0439</v>
      </c>
      <c r="C29" s="4" t="inlineStr">
        <is>
          <t xml:space="preserve"> </t>
        </is>
      </c>
    </row>
    <row r="30">
      <c r="A30" s="4" t="inlineStr">
        <is>
          <t>Secured Debt | Bulk Nordic Six Ltd - Tranche B</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ecured debt</t>
        </is>
      </c>
      <c r="B32" s="8" t="n">
        <v>0</v>
      </c>
      <c r="C32" s="6" t="n">
        <v>2070000</v>
      </c>
    </row>
    <row r="33">
      <c r="A33" s="4" t="inlineStr">
        <is>
          <t>Secured Debt | Bulk Nordic Six Ltd - Tranche B | Interest Rate Period One | Tranche B</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 stated percentage</t>
        </is>
      </c>
      <c r="B35" s="10" t="n">
        <v>0</v>
      </c>
      <c r="C35" s="4" t="inlineStr">
        <is>
          <t xml:space="preserve"> </t>
        </is>
      </c>
    </row>
    <row r="36">
      <c r="A36" s="4" t="inlineStr">
        <is>
          <t>Secured Debt | Bulk Pride Tranche C</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ecured debt</t>
        </is>
      </c>
      <c r="B38" s="8" t="n">
        <v>1900000</v>
      </c>
      <c r="C38" s="6" t="n">
        <v>3000000</v>
      </c>
    </row>
    <row r="39">
      <c r="A39" s="4" t="inlineStr">
        <is>
          <t>Secured Debt | Bulk Pride Tranche C | Interest Rate Period One | Tranche C</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stated percentage</t>
        </is>
      </c>
      <c r="B41" s="11" t="n">
        <v>0.0539</v>
      </c>
      <c r="C41" s="4" t="inlineStr">
        <is>
          <t xml:space="preserve"> </t>
        </is>
      </c>
    </row>
    <row r="42">
      <c r="A42" s="4" t="inlineStr">
        <is>
          <t>Secured Debt | Bulk Independence - Tranche 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ecured debt</t>
        </is>
      </c>
      <c r="B44" s="8" t="n">
        <v>9500000</v>
      </c>
      <c r="C44" s="6" t="n">
        <v>10500000</v>
      </c>
    </row>
    <row r="45">
      <c r="A45" s="4" t="inlineStr">
        <is>
          <t>Secured Debt | Bulk Independence - Tranche E | Interest Rate Period One | Tranche 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 stated percentage</t>
        </is>
      </c>
      <c r="B47" s="11" t="n">
        <v>0.0354</v>
      </c>
      <c r="C47" s="4" t="inlineStr">
        <is>
          <t xml:space="preserve"> </t>
        </is>
      </c>
    </row>
    <row r="48">
      <c r="A48" s="4" t="inlineStr">
        <is>
          <t>Secured Debt | 109 Long Wharf Commercial Term Loan</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ecured debt</t>
        </is>
      </c>
      <c r="B50" s="8" t="n">
        <v>0</v>
      </c>
      <c r="C50" s="6" t="n">
        <v>374466</v>
      </c>
    </row>
    <row r="51">
      <c r="A51" s="4" t="inlineStr">
        <is>
          <t>Interest rate, stated percentage</t>
        </is>
      </c>
      <c r="B51" s="10" t="n">
        <v>0</v>
      </c>
      <c r="C51" s="4" t="inlineStr">
        <is>
          <t xml:space="preserve"> </t>
        </is>
      </c>
    </row>
    <row r="52">
      <c r="A52" s="4" t="inlineStr">
        <is>
          <t>Secured Debt | mv BULK FRIENDSHIP</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ecured debt</t>
        </is>
      </c>
      <c r="B54" s="8" t="n">
        <v>10087642</v>
      </c>
      <c r="C54" s="6" t="n">
        <v>11424507</v>
      </c>
    </row>
    <row r="55">
      <c r="A55" s="4" t="inlineStr">
        <is>
          <t>Secured Debt | mv BULK Promise Loan and Security Agreemen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ecured debt</t>
        </is>
      </c>
      <c r="B57" s="6" t="n">
        <v>9685334</v>
      </c>
      <c r="C57" s="6" t="n">
        <v>11069630</v>
      </c>
    </row>
    <row r="58">
      <c r="A58" s="4" t="inlineStr">
        <is>
          <t>Secured Debt | Bulk Sachuest Loan and Security Agreement</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Secured debt</t>
        </is>
      </c>
      <c r="B60" s="6" t="n">
        <v>7733094</v>
      </c>
      <c r="C60" s="6" t="n">
        <v>8500000</v>
      </c>
    </row>
    <row r="61">
      <c r="A61" s="4" t="inlineStr">
        <is>
          <t>Secured Debt | Bulk Nordic Oshima, Bulk Nordic Odin, Nordic Olympic, Nordic Oasi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Secured debt</t>
        </is>
      </c>
      <c r="B63" s="8" t="n">
        <v>39800000</v>
      </c>
      <c r="C63" s="8" t="n">
        <v>44600000</v>
      </c>
    </row>
    <row r="64">
      <c r="A64" s="4" t="inlineStr">
        <is>
          <t>Interest rate, stated percentage</t>
        </is>
      </c>
      <c r="B64" s="11" t="n">
        <v>0.0338</v>
      </c>
      <c r="C6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6" customWidth="1" min="5" max="5"/>
    <col width="34" customWidth="1" min="6" max="6"/>
    <col width="25" customWidth="1" min="7" max="7"/>
    <col width="26" customWidth="1" min="8" max="8"/>
    <col width="26" customWidth="1" min="9" max="9"/>
    <col width="22" customWidth="1" min="10" max="10"/>
    <col width="22" customWidth="1" min="11" max="11"/>
    <col width="14" customWidth="1" min="12" max="12"/>
    <col width="14" customWidth="1" min="13" max="13"/>
  </cols>
  <sheetData>
    <row r="1">
      <c r="A1" s="1" t="inlineStr">
        <is>
          <t>Secured Long-term Debt - Narrative (Details)</t>
        </is>
      </c>
      <c r="B1" s="2" t="inlineStr">
        <is>
          <t>Dec. 23, 2020 installment</t>
        </is>
      </c>
      <c r="C1" s="2" t="inlineStr">
        <is>
          <t>May 13, 2019 installment</t>
        </is>
      </c>
      <c r="D1" s="2" t="inlineStr">
        <is>
          <t>Dec. 21, 2017 installment</t>
        </is>
      </c>
      <c r="E1" s="2" t="inlineStr">
        <is>
          <t>Jun. 14, 2017 installment</t>
        </is>
      </c>
      <c r="F1" s="2" t="inlineStr">
        <is>
          <t>Jan. 07, 2017 tranche installment</t>
        </is>
      </c>
      <c r="G1" s="2" t="inlineStr">
        <is>
          <t>May 27, 2016 installment</t>
        </is>
      </c>
      <c r="H1" s="2" t="inlineStr">
        <is>
          <t>Dec. 11, 2015 installment</t>
        </is>
      </c>
      <c r="I1" s="2" t="inlineStr">
        <is>
          <t>Sep. 28, 2015 installment</t>
        </is>
      </c>
      <c r="J1" s="2" t="inlineStr">
        <is>
          <t>Dec. 31, 2023 USD ($)</t>
        </is>
      </c>
      <c r="K1" s="2" t="inlineStr">
        <is>
          <t>Dec. 31, 2022 USD ($)</t>
        </is>
      </c>
      <c r="L1" s="2" t="inlineStr">
        <is>
          <t>Mar. 31, 2017</t>
        </is>
      </c>
      <c r="M1" s="2" t="inlineStr">
        <is>
          <t>Jan. 31, 2017</t>
        </is>
      </c>
    </row>
    <row r="2">
      <c r="A2" s="3" t="inlineStr">
        <is>
          <t>Long-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Long-term debt, gross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100251477</v>
      </c>
      <c r="K3" s="4" t="inlineStr">
        <is>
          <t xml:space="preserve"> </t>
        </is>
      </c>
      <c r="L3" s="4" t="inlineStr">
        <is>
          <t xml:space="preserve"> </t>
        </is>
      </c>
      <c r="M3" s="4" t="inlineStr">
        <is>
          <t xml:space="preserve"> </t>
        </is>
      </c>
    </row>
    <row r="4">
      <c r="A4" s="4" t="inlineStr">
        <is>
          <t>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Long-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ng-term debt, gros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00251475</v>
      </c>
      <c r="K6" s="8" t="n">
        <v>116034005</v>
      </c>
      <c r="L6" s="4" t="inlineStr">
        <is>
          <t xml:space="preserve"> </t>
        </is>
      </c>
      <c r="M6" s="4" t="inlineStr">
        <is>
          <t xml:space="preserve"> </t>
        </is>
      </c>
    </row>
    <row r="7">
      <c r="A7" s="4" t="inlineStr">
        <is>
          <t>Secured Debt | m/v NORDIC OASIS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ong-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periodic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4</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cured Debt | 109 Long Wharf Commercial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ng-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periodic payments</t>
        </is>
      </c>
      <c r="B12" s="4" t="inlineStr">
        <is>
          <t xml:space="preserve"> </t>
        </is>
      </c>
      <c r="C12" s="4" t="inlineStr">
        <is>
          <t xml:space="preserve"> </t>
        </is>
      </c>
      <c r="D12" s="4" t="inlineStr">
        <is>
          <t xml:space="preserve"> </t>
        </is>
      </c>
      <c r="E12" s="4" t="inlineStr">
        <is>
          <t xml:space="preserve"> </t>
        </is>
      </c>
      <c r="F12" s="4" t="inlineStr">
        <is>
          <t xml:space="preserve"> </t>
        </is>
      </c>
      <c r="G12" s="6" t="n">
        <v>12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cured Debt | Bulk Nordic Odyssey (MI) Corp., Bulk Nordic Orion (MI) Corp. Senior Secured 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ng-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periodic payments</t>
        </is>
      </c>
      <c r="B15" s="6" t="n">
        <v>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0295</v>
      </c>
      <c r="K16" s="4" t="inlineStr">
        <is>
          <t xml:space="preserve"> </t>
        </is>
      </c>
      <c r="L16" s="4" t="inlineStr">
        <is>
          <t xml:space="preserve"> </t>
        </is>
      </c>
      <c r="M16" s="4" t="inlineStr">
        <is>
          <t xml:space="preserve"> </t>
        </is>
      </c>
    </row>
    <row r="17">
      <c r="A17" s="4" t="inlineStr">
        <is>
          <t>Long-term debt, gros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12512080</v>
      </c>
      <c r="K17" s="8" t="n">
        <v>14395409</v>
      </c>
      <c r="L17" s="4" t="inlineStr">
        <is>
          <t xml:space="preserve"> </t>
        </is>
      </c>
      <c r="M17" s="4" t="inlineStr">
        <is>
          <t xml:space="preserve"> </t>
        </is>
      </c>
    </row>
    <row r="18">
      <c r="A18" s="4" t="inlineStr">
        <is>
          <t>m/v Nordic Odin and m/v Nordic Olympic | Secured Debt | Bulk Nordic Odin, Bulk Nordic Olympic, Bulk Nordic Odyssey, Bulk Nordic Orion and Bulk Nordic Oshima Loa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ng-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periodic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8</v>
      </c>
      <c r="J20" s="4" t="inlineStr">
        <is>
          <t xml:space="preserve"> </t>
        </is>
      </c>
      <c r="K20" s="4" t="inlineStr">
        <is>
          <t xml:space="preserve"> </t>
        </is>
      </c>
      <c r="L20" s="4" t="inlineStr">
        <is>
          <t xml:space="preserve"> </t>
        </is>
      </c>
      <c r="M20" s="4" t="inlineStr">
        <is>
          <t xml:space="preserve"> </t>
        </is>
      </c>
    </row>
    <row r="21">
      <c r="A21" s="4" t="inlineStr">
        <is>
          <t>Odyssey and Orion | Secured Debt | Bulk Nordic Odin, Bulk Nordic Olympic, Bulk Nordic Odyssey, Bulk Nordic Orion and Bulk Nordic Oshima Loa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ng-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periodic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v>
      </c>
      <c r="J23" s="4" t="inlineStr">
        <is>
          <t xml:space="preserve"> </t>
        </is>
      </c>
      <c r="K23" s="4" t="inlineStr">
        <is>
          <t xml:space="preserve"> </t>
        </is>
      </c>
      <c r="L23" s="4" t="inlineStr">
        <is>
          <t xml:space="preserve"> </t>
        </is>
      </c>
      <c r="M23" s="4" t="inlineStr">
        <is>
          <t xml:space="preserve"> </t>
        </is>
      </c>
    </row>
    <row r="24">
      <c r="A24" s="4" t="inlineStr">
        <is>
          <t>Interest rate, portion fix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5</v>
      </c>
      <c r="M24" s="4" t="inlineStr">
        <is>
          <t xml:space="preserve"> </t>
        </is>
      </c>
    </row>
    <row r="25">
      <c r="A25" s="4" t="inlineStr">
        <is>
          <t>m/v NORDIC OSHIMA (1) | Secured Debt | Bulk Nordic Odin, Bulk Nordic Olympic, Bulk Nordic Odyssey, Bulk Nordic Orion and Bulk Nordic Oshima Loa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ng-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rate, portion fix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0" t="n">
        <v>0.5</v>
      </c>
    </row>
    <row r="28">
      <c r="A28" s="4" t="inlineStr">
        <is>
          <t>Nordic Bulk Oshima | Secured Debt | Bulk Nordic Odin, Bulk Nordic Olympic, Bulk Nordic Odyssey, Bulk Nordic Orion and Bulk Nordic Oshima Loa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ong-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periodic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8</v>
      </c>
      <c r="J30" s="4" t="inlineStr">
        <is>
          <t xml:space="preserve"> </t>
        </is>
      </c>
      <c r="K30" s="4" t="inlineStr">
        <is>
          <t xml:space="preserve"> </t>
        </is>
      </c>
      <c r="L30" s="4" t="inlineStr">
        <is>
          <t xml:space="preserve"> </t>
        </is>
      </c>
      <c r="M30" s="4" t="inlineStr">
        <is>
          <t xml:space="preserve"> </t>
        </is>
      </c>
    </row>
    <row r="31">
      <c r="A31" s="4" t="inlineStr">
        <is>
          <t>Eight equal quarterly installments | Secured Debt | Bulk Freedom Loa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ong-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periodic payments</t>
        </is>
      </c>
      <c r="B33" s="4" t="inlineStr">
        <is>
          <t xml:space="preserve"> </t>
        </is>
      </c>
      <c r="C33" s="4" t="inlineStr">
        <is>
          <t xml:space="preserve"> </t>
        </is>
      </c>
      <c r="D33" s="4" t="inlineStr">
        <is>
          <t xml:space="preserve"> </t>
        </is>
      </c>
      <c r="E33" s="6" t="n">
        <v>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welve equal quarterly installments | Secured Debt | Bulk Freedom Loa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ng-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periodic payments</t>
        </is>
      </c>
      <c r="B36" s="4" t="inlineStr">
        <is>
          <t xml:space="preserve"> </t>
        </is>
      </c>
      <c r="C36" s="4" t="inlineStr">
        <is>
          <t xml:space="preserve"> </t>
        </is>
      </c>
      <c r="D36" s="4" t="inlineStr">
        <is>
          <t xml:space="preserve"> </t>
        </is>
      </c>
      <c r="E36" s="6" t="n">
        <v>1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ranche A | Secured Debt | Bulk Nordic Six Ltd. Loa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ong-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periodic payments</t>
        </is>
      </c>
      <c r="B39" s="4" t="inlineStr">
        <is>
          <t xml:space="preserve"> </t>
        </is>
      </c>
      <c r="C39" s="4" t="inlineStr">
        <is>
          <t xml:space="preserve"> </t>
        </is>
      </c>
      <c r="D39" s="4" t="inlineStr">
        <is>
          <t xml:space="preserve"> </t>
        </is>
      </c>
      <c r="E39" s="4" t="inlineStr">
        <is>
          <t xml:space="preserve"> </t>
        </is>
      </c>
      <c r="F39" s="6" t="n">
        <v>2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tranches | tranche</t>
        </is>
      </c>
      <c r="B40" s="4" t="inlineStr">
        <is>
          <t xml:space="preserve"> </t>
        </is>
      </c>
      <c r="C40" s="4" t="inlineStr">
        <is>
          <t xml:space="preserve"> </t>
        </is>
      </c>
      <c r="D40" s="4" t="inlineStr">
        <is>
          <t xml:space="preserve"> </t>
        </is>
      </c>
      <c r="E40" s="4" t="inlineStr">
        <is>
          <t xml:space="preserve"> </t>
        </is>
      </c>
      <c r="F40" s="6" t="n">
        <v>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ranche B | Secured Debt | Bulk Nordic Six Ltd. Loa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ong-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periodic payments</t>
        </is>
      </c>
      <c r="B43" s="4" t="inlineStr">
        <is>
          <t xml:space="preserve"> </t>
        </is>
      </c>
      <c r="C43" s="4" t="inlineStr">
        <is>
          <t xml:space="preserve"> </t>
        </is>
      </c>
      <c r="D43" s="4" t="inlineStr">
        <is>
          <t xml:space="preserve"> </t>
        </is>
      </c>
      <c r="E43" s="4" t="inlineStr">
        <is>
          <t xml:space="preserve"> </t>
        </is>
      </c>
      <c r="F43" s="6" t="n">
        <v>2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ranche C | Secured Debt | The Amended Senior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ong-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periodic payments</t>
        </is>
      </c>
      <c r="B46" s="4" t="inlineStr">
        <is>
          <t xml:space="preserve"> </t>
        </is>
      </c>
      <c r="C46" s="4" t="inlineStr">
        <is>
          <t xml:space="preserve"> </t>
        </is>
      </c>
      <c r="D46" s="6" t="n">
        <v>2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ranche D | Secured Debt | The Amended Senior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ong-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periodic payments</t>
        </is>
      </c>
      <c r="B49" s="4" t="inlineStr">
        <is>
          <t xml:space="preserve"> </t>
        </is>
      </c>
      <c r="C49" s="4" t="inlineStr">
        <is>
          <t xml:space="preserve"> </t>
        </is>
      </c>
      <c r="D49" s="6" t="n">
        <v>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ranche E | Secured Debt | Bulk Independe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ong-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periodic payments</t>
        </is>
      </c>
      <c r="B52" s="4" t="inlineStr">
        <is>
          <t xml:space="preserve"> </t>
        </is>
      </c>
      <c r="C52" s="6" t="n">
        <v>2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Secured Long-term Debt- Future Minimum Annual Payments (Details)</t>
        </is>
      </c>
      <c r="B1" s="2" t="inlineStr">
        <is>
          <t>Dec. 31, 2023 USD ($)</t>
        </is>
      </c>
    </row>
    <row r="2">
      <c r="A2" s="3" t="inlineStr">
        <is>
          <t>Debt Disclosure [Abstract]</t>
        </is>
      </c>
      <c r="B2" s="4" t="inlineStr">
        <is>
          <t xml:space="preserve"> </t>
        </is>
      </c>
    </row>
    <row r="3">
      <c r="A3" s="4" t="inlineStr">
        <is>
          <t>2020</t>
        </is>
      </c>
      <c r="B3" s="8" t="n">
        <v>30751726</v>
      </c>
    </row>
    <row r="4">
      <c r="A4" s="4" t="inlineStr">
        <is>
          <t>2021</t>
        </is>
      </c>
      <c r="B4" s="6" t="n">
        <v>10476019</v>
      </c>
    </row>
    <row r="5">
      <c r="A5" s="4" t="inlineStr">
        <is>
          <t>2022</t>
        </is>
      </c>
      <c r="B5" s="6" t="n">
        <v>10638024</v>
      </c>
    </row>
    <row r="6">
      <c r="A6" s="4" t="inlineStr">
        <is>
          <t>2023</t>
        </is>
      </c>
      <c r="B6" s="6" t="n">
        <v>39955014</v>
      </c>
    </row>
    <row r="7">
      <c r="A7" s="4" t="inlineStr">
        <is>
          <t>2024</t>
        </is>
      </c>
      <c r="B7" s="6" t="n">
        <v>5322454</v>
      </c>
    </row>
    <row r="8">
      <c r="A8" s="4" t="inlineStr">
        <is>
          <t>Thereafter</t>
        </is>
      </c>
      <c r="B8" s="6" t="n">
        <v>3108240</v>
      </c>
    </row>
    <row r="9">
      <c r="A9" s="4" t="inlineStr">
        <is>
          <t>Long-term debt</t>
        </is>
      </c>
      <c r="B9" s="8" t="n">
        <v>1002514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on Stock and Non-Controlling Interest - Common Stock (Details) - USD ($)</t>
        </is>
      </c>
      <c r="B1" s="2" t="inlineStr">
        <is>
          <t>12 Months Ended</t>
        </is>
      </c>
    </row>
    <row r="2">
      <c r="B2" s="2" t="inlineStr">
        <is>
          <t>Dec. 31, 2023</t>
        </is>
      </c>
      <c r="C2" s="2" t="inlineStr">
        <is>
          <t>Dec. 31, 2022</t>
        </is>
      </c>
      <c r="D2" s="2" t="inlineStr">
        <is>
          <t>Aug. 12, 2016</t>
        </is>
      </c>
    </row>
    <row r="3">
      <c r="A3" s="3" t="inlineStr">
        <is>
          <t>Class of Stock [Line Items]</t>
        </is>
      </c>
      <c r="B3" s="4" t="inlineStr">
        <is>
          <t xml:space="preserve"> </t>
        </is>
      </c>
      <c r="C3" s="4" t="inlineStr">
        <is>
          <t xml:space="preserve"> </t>
        </is>
      </c>
      <c r="D3" s="4" t="inlineStr">
        <is>
          <t xml:space="preserve"> </t>
        </is>
      </c>
    </row>
    <row r="4">
      <c r="A4" s="4" t="inlineStr">
        <is>
          <t>Shares authorized (in shares)</t>
        </is>
      </c>
      <c r="B4" s="6" t="n">
        <v>100000000</v>
      </c>
      <c r="C4" s="6" t="n">
        <v>100000000</v>
      </c>
      <c r="D4" s="4" t="inlineStr">
        <is>
          <t xml:space="preserve"> </t>
        </is>
      </c>
    </row>
    <row r="5">
      <c r="A5" s="4" t="inlineStr">
        <is>
          <t>Common stock, par value (in dollars per share)</t>
        </is>
      </c>
      <c r="B5" s="7" t="n">
        <v>0.0001</v>
      </c>
      <c r="C5" s="7" t="n">
        <v>0.0001</v>
      </c>
      <c r="D5" s="4" t="inlineStr">
        <is>
          <t xml:space="preserve"> </t>
        </is>
      </c>
    </row>
    <row r="6">
      <c r="A6" s="4" t="inlineStr">
        <is>
          <t>Common stock, issued (in shares)</t>
        </is>
      </c>
      <c r="B6" s="6" t="n">
        <v>46466622</v>
      </c>
      <c r="C6" s="6" t="n">
        <v>45898395</v>
      </c>
      <c r="D6" s="4" t="inlineStr">
        <is>
          <t xml:space="preserve"> </t>
        </is>
      </c>
    </row>
    <row r="7">
      <c r="A7" s="4" t="inlineStr">
        <is>
          <t>Number of shares authorized</t>
        </is>
      </c>
      <c r="B7" s="4" t="inlineStr">
        <is>
          <t xml:space="preserve"> </t>
        </is>
      </c>
      <c r="C7" s="4" t="inlineStr">
        <is>
          <t xml:space="preserve"> </t>
        </is>
      </c>
      <c r="D7" s="6" t="n">
        <v>6200000</v>
      </c>
    </row>
    <row r="8">
      <c r="A8" s="4" t="inlineStr">
        <is>
          <t>Total non-cash compensation cost recognized</t>
        </is>
      </c>
      <c r="B8" s="8" t="n">
        <v>2087807</v>
      </c>
      <c r="C8" s="8" t="n">
        <v>1767726</v>
      </c>
      <c r="D8" s="4" t="inlineStr">
        <is>
          <t xml:space="preserve"> </t>
        </is>
      </c>
    </row>
    <row r="9">
      <c r="A9" s="4" t="inlineStr">
        <is>
          <t>Share Incentive Plan | Restrict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Issued for services</t>
        </is>
      </c>
      <c r="B11" s="6" t="n">
        <v>3579569</v>
      </c>
      <c r="C11" s="4" t="inlineStr">
        <is>
          <t xml:space="preserve"> </t>
        </is>
      </c>
      <c r="D11" s="4" t="inlineStr">
        <is>
          <t xml:space="preserve"> </t>
        </is>
      </c>
    </row>
    <row r="12">
      <c r="A12" s="4" t="inlineStr">
        <is>
          <t>Restricted stock units, vesting year 3</t>
        </is>
      </c>
      <c r="B12" s="11" t="n">
        <v>0.333</v>
      </c>
      <c r="C12" s="4" t="inlineStr">
        <is>
          <t xml:space="preserve"> </t>
        </is>
      </c>
      <c r="D12" s="4" t="inlineStr">
        <is>
          <t xml:space="preserve"> </t>
        </is>
      </c>
    </row>
    <row r="13">
      <c r="A13" s="4" t="inlineStr">
        <is>
          <t>Restricted stock units, vesting year 4</t>
        </is>
      </c>
      <c r="B13" s="11" t="n">
        <v>0.333</v>
      </c>
      <c r="C13" s="4" t="inlineStr">
        <is>
          <t xml:space="preserve"> </t>
        </is>
      </c>
      <c r="D13" s="4" t="inlineStr">
        <is>
          <t xml:space="preserve"> </t>
        </is>
      </c>
    </row>
    <row r="14">
      <c r="A14" s="4" t="inlineStr">
        <is>
          <t>Restricted stock units, vesting year 5</t>
        </is>
      </c>
      <c r="B14" s="11" t="n">
        <v>0.333</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Non-Controlling Interest - Restricted Stock Awards (Schedule of Activity) (Details) - $ / shares</t>
        </is>
      </c>
      <c r="B1" s="2" t="inlineStr">
        <is>
          <t>12 Months Ended</t>
        </is>
      </c>
    </row>
    <row r="2">
      <c r="B2" s="2" t="inlineStr">
        <is>
          <t>Dec. 31, 2023</t>
        </is>
      </c>
      <c r="C2" s="2" t="inlineStr">
        <is>
          <t>Dec. 31, 2022</t>
        </is>
      </c>
    </row>
    <row r="3">
      <c r="A3" s="3" t="inlineStr">
        <is>
          <t>Restricted Shares</t>
        </is>
      </c>
      <c r="B3" s="4" t="inlineStr">
        <is>
          <t xml:space="preserve"> </t>
        </is>
      </c>
      <c r="C3" s="4" t="inlineStr">
        <is>
          <t xml:space="preserve"> </t>
        </is>
      </c>
    </row>
    <row r="4">
      <c r="A4" s="4" t="inlineStr">
        <is>
          <t>Beginning balance (in shares)</t>
        </is>
      </c>
      <c r="B4" s="6" t="n">
        <v>1367310</v>
      </c>
      <c r="C4" s="6" t="n">
        <v>1612859</v>
      </c>
    </row>
    <row r="5">
      <c r="A5" s="4" t="inlineStr">
        <is>
          <t>Granted (in shares)</t>
        </is>
      </c>
      <c r="B5" s="6" t="n">
        <v>607111</v>
      </c>
      <c r="C5" s="6" t="n">
        <v>460045</v>
      </c>
    </row>
    <row r="6">
      <c r="A6" s="4" t="inlineStr">
        <is>
          <t>Vested (in shares)</t>
        </is>
      </c>
      <c r="B6" s="6" t="n">
        <v>-536593</v>
      </c>
      <c r="C6" s="6" t="n">
        <v>-624573</v>
      </c>
    </row>
    <row r="7">
      <c r="A7" s="4" t="inlineStr">
        <is>
          <t>Forfeited (in shares)</t>
        </is>
      </c>
      <c r="B7" s="6" t="n">
        <v>-14168</v>
      </c>
      <c r="C7" s="6" t="n">
        <v>-81021</v>
      </c>
    </row>
    <row r="8">
      <c r="A8" s="4" t="inlineStr">
        <is>
          <t>Ending balance (in shares)</t>
        </is>
      </c>
      <c r="B8" s="6" t="n">
        <v>1423660</v>
      </c>
      <c r="C8" s="6" t="n">
        <v>1367310</v>
      </c>
    </row>
    <row r="9">
      <c r="A9" s="3" t="inlineStr">
        <is>
          <t>Weighted-Average Grant-Date Fair Value Per Share</t>
        </is>
      </c>
      <c r="B9" s="4" t="inlineStr">
        <is>
          <t xml:space="preserve"> </t>
        </is>
      </c>
      <c r="C9" s="4" t="inlineStr">
        <is>
          <t xml:space="preserve"> </t>
        </is>
      </c>
    </row>
    <row r="10">
      <c r="A10" s="4" t="inlineStr">
        <is>
          <t>Beginning balance (in dollars per share)</t>
        </is>
      </c>
      <c r="B10" s="9" t="n">
        <v>3.07</v>
      </c>
      <c r="C10" s="9" t="n">
        <v>2.91</v>
      </c>
    </row>
    <row r="11">
      <c r="A11" s="4" t="inlineStr">
        <is>
          <t>Granted (in dollars per share)</t>
        </is>
      </c>
      <c r="B11" s="12" t="n">
        <v>5.53</v>
      </c>
      <c r="C11" s="12" t="n">
        <v>4.09</v>
      </c>
    </row>
    <row r="12">
      <c r="A12" s="4" t="inlineStr">
        <is>
          <t>Vested (in dollars per share)</t>
        </is>
      </c>
      <c r="B12" s="12" t="n">
        <v>3.45</v>
      </c>
      <c r="C12" s="12" t="n">
        <v>3.42</v>
      </c>
    </row>
    <row r="13">
      <c r="A13" s="4" t="inlineStr">
        <is>
          <t>Forfeited (in dollars per share)</t>
        </is>
      </c>
      <c r="B13" s="12" t="n">
        <v>3.04</v>
      </c>
      <c r="C13" s="12" t="n">
        <v>3.03</v>
      </c>
    </row>
    <row r="14">
      <c r="A14" s="4" t="inlineStr">
        <is>
          <t>Ending balance (in dollars per share)</t>
        </is>
      </c>
      <c r="B14" s="9" t="n">
        <v>3.97</v>
      </c>
      <c r="C14" s="9" t="n">
        <v>3.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on Stock and Non-Controlling Interest - Schedule of Fair Value of Restricted Stock (Details) - Restricted Stock - USD ($)</t>
        </is>
      </c>
      <c r="B1" s="2" t="inlineStr">
        <is>
          <t>12 Months Ended</t>
        </is>
      </c>
    </row>
    <row r="2">
      <c r="B2" s="2" t="inlineStr">
        <is>
          <t>Dec. 31,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Fair value of restricted shares vested</t>
        </is>
      </c>
      <c r="B4" s="8" t="n">
        <v>3014568</v>
      </c>
      <c r="C4" s="8" t="n">
        <v>2690011</v>
      </c>
    </row>
    <row r="5">
      <c r="A5" s="4" t="inlineStr">
        <is>
          <t>Unrecognized compensation cost for restricted shares</t>
        </is>
      </c>
      <c r="B5" s="8" t="n">
        <v>3685460</v>
      </c>
      <c r="C5" s="8" t="n">
        <v>2585307</v>
      </c>
    </row>
    <row r="6">
      <c r="A6" s="4" t="inlineStr">
        <is>
          <t>Weighted average remaining period to expense restricted shares (years)</t>
        </is>
      </c>
      <c r="B6" s="4" t="inlineStr">
        <is>
          <t>3 years 3 months 29 days</t>
        </is>
      </c>
      <c r="C6" s="4" t="inlineStr">
        <is>
          <t>2 years 11 months 1 day</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on Stock and Non-Controlling Interest - Dividends Payable (Details) - Incentive Compensation Plan</t>
        </is>
      </c>
      <c r="B1" s="2" t="inlineStr">
        <is>
          <t>12 Months Ended</t>
        </is>
      </c>
    </row>
    <row r="2">
      <c r="B2" s="2" t="inlineStr">
        <is>
          <t>Dec. 31, 2022 USD ($)</t>
        </is>
      </c>
    </row>
    <row r="3">
      <c r="A3" s="3" t="inlineStr">
        <is>
          <t>Dividends Payable [Roll Forward]</t>
        </is>
      </c>
      <c r="B3" s="4" t="inlineStr">
        <is>
          <t xml:space="preserve"> </t>
        </is>
      </c>
    </row>
    <row r="4">
      <c r="A4" s="4" t="inlineStr">
        <is>
          <t>Beginning balance</t>
        </is>
      </c>
      <c r="B4" s="8" t="n">
        <v>213765</v>
      </c>
    </row>
    <row r="5">
      <c r="A5" s="4" t="inlineStr">
        <is>
          <t>Accrued dividend</t>
        </is>
      </c>
      <c r="B5" s="6" t="n">
        <v>481693</v>
      </c>
    </row>
    <row r="6">
      <c r="A6" s="4" t="inlineStr">
        <is>
          <t>Paid in cash</t>
        </is>
      </c>
      <c r="B6" s="6" t="n">
        <v>-69280</v>
      </c>
    </row>
    <row r="7">
      <c r="A7" s="4" t="inlineStr">
        <is>
          <t>Ending balance</t>
        </is>
      </c>
      <c r="B7" s="8" t="n">
        <v>62617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Non-Controlling Interest - Non-controlling Interest (Details) - USD ($)</t>
        </is>
      </c>
      <c r="B1" s="2" t="inlineStr">
        <is>
          <t>Dec. 31, 2023</t>
        </is>
      </c>
      <c r="C1" s="2" t="inlineStr">
        <is>
          <t>Dec. 31, 2022</t>
        </is>
      </c>
    </row>
    <row r="2">
      <c r="A2" s="3" t="inlineStr">
        <is>
          <t>Noncontrolling Interest [Line Items]</t>
        </is>
      </c>
      <c r="B2" s="4" t="inlineStr">
        <is>
          <t xml:space="preserve"> </t>
        </is>
      </c>
      <c r="C2" s="4" t="inlineStr">
        <is>
          <t xml:space="preserve"> </t>
        </is>
      </c>
    </row>
    <row r="3">
      <c r="A3" s="4" t="inlineStr">
        <is>
          <t>Retained Earnings</t>
        </is>
      </c>
      <c r="B3" s="8" t="n">
        <v>159026799</v>
      </c>
      <c r="C3" s="8" t="n">
        <v>1513273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Commitments and Contingencies - Narrative (Details) - USD ($)</t>
        </is>
      </c>
      <c r="E1" s="2" t="inlineStr">
        <is>
          <t>3 Months Ended</t>
        </is>
      </c>
      <c r="M1" s="2" t="inlineStr">
        <is>
          <t>12 Months Ended</t>
        </is>
      </c>
    </row>
    <row r="2">
      <c r="B2" s="2" t="inlineStr">
        <is>
          <t>Jan. 27, 2022</t>
        </is>
      </c>
      <c r="C2" s="2" t="inlineStr">
        <is>
          <t>Aug. 01, 2018</t>
        </is>
      </c>
      <c r="D2" s="2" t="inlineStr">
        <is>
          <t>Jun. 07, 2018</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3</t>
        </is>
      </c>
      <c r="N2" s="2" t="inlineStr">
        <is>
          <t>Dec. 31, 2022</t>
        </is>
      </c>
      <c r="O2" s="2" t="inlineStr">
        <is>
          <t>Mar. 07, 2019</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on sales of vessels</t>
        </is>
      </c>
      <c r="B4" s="4" t="inlineStr">
        <is>
          <t xml:space="preserve"> </t>
        </is>
      </c>
      <c r="C4" s="4" t="inlineStr">
        <is>
          <t xml:space="preserve"> </t>
        </is>
      </c>
      <c r="D4" s="4" t="inlineStr">
        <is>
          <t xml:space="preserve"> </t>
        </is>
      </c>
      <c r="E4" s="8" t="n">
        <v>600000</v>
      </c>
      <c r="F4" s="8" t="n">
        <v>0</v>
      </c>
      <c r="G4" s="8" t="n">
        <v>0</v>
      </c>
      <c r="H4" s="8" t="n">
        <v>1200000</v>
      </c>
      <c r="I4" s="8" t="n">
        <v>0</v>
      </c>
      <c r="J4" s="8" t="n">
        <v>0</v>
      </c>
      <c r="K4" s="8" t="n">
        <v>300000</v>
      </c>
      <c r="L4" s="8" t="n">
        <v>0</v>
      </c>
      <c r="M4" s="8" t="n">
        <v>1738511</v>
      </c>
      <c r="N4" s="8" t="n">
        <v>318032</v>
      </c>
      <c r="O4" s="4" t="inlineStr">
        <is>
          <t xml:space="preserve"> </t>
        </is>
      </c>
    </row>
    <row r="5">
      <c r="A5" s="4" t="inlineStr">
        <is>
          <t>Purchase of vesse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27264044</v>
      </c>
      <c r="N5" s="8" t="n">
        <v>35740482</v>
      </c>
      <c r="O5" s="4" t="inlineStr">
        <is>
          <t xml:space="preserve"> </t>
        </is>
      </c>
    </row>
    <row r="6">
      <c r="A6" s="4" t="inlineStr">
        <is>
          <t>Time charter, term to comple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105 days</t>
        </is>
      </c>
      <c r="N6" s="4" t="inlineStr">
        <is>
          <t xml:space="preserve"> </t>
        </is>
      </c>
      <c r="O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Vessel lease term</t>
        </is>
      </c>
      <c r="B9" s="4" t="inlineStr">
        <is>
          <t xml:space="preserve"> </t>
        </is>
      </c>
      <c r="C9" s="4" t="inlineStr">
        <is>
          <t xml:space="preserve"> </t>
        </is>
      </c>
      <c r="D9" s="4" t="inlineStr">
        <is>
          <t xml:space="preserve"> </t>
        </is>
      </c>
      <c r="E9" s="4" t="inlineStr">
        <is>
          <t>20 day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20 days</t>
        </is>
      </c>
      <c r="N9" s="4" t="inlineStr">
        <is>
          <t xml:space="preserve"> </t>
        </is>
      </c>
      <c r="O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Vessel lease term</t>
        </is>
      </c>
      <c r="B12" s="4" t="inlineStr">
        <is>
          <t xml:space="preserve"> </t>
        </is>
      </c>
      <c r="C12" s="4" t="inlineStr">
        <is>
          <t xml:space="preserve"> </t>
        </is>
      </c>
      <c r="D12" s="4" t="inlineStr">
        <is>
          <t xml:space="preserve"> </t>
        </is>
      </c>
      <c r="E12" s="4" t="inlineStr">
        <is>
          <t>105 day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105 days</t>
        </is>
      </c>
      <c r="N12" s="4" t="inlineStr">
        <is>
          <t xml:space="preserve"> </t>
        </is>
      </c>
      <c r="O12" s="4" t="inlineStr">
        <is>
          <t xml:space="preserve"> </t>
        </is>
      </c>
    </row>
    <row r="13">
      <c r="A13" s="4" t="inlineStr">
        <is>
          <t>m/v BULK DESTI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erm of contract</t>
        </is>
      </c>
      <c r="B15" s="4" t="inlineStr">
        <is>
          <t xml:space="preserve"> </t>
        </is>
      </c>
      <c r="C15" s="4" t="inlineStr">
        <is>
          <t xml:space="preserve"> </t>
        </is>
      </c>
      <c r="D15" s="4" t="inlineStr">
        <is>
          <t xml:space="preserve"> </t>
        </is>
      </c>
      <c r="E15" s="4" t="inlineStr">
        <is>
          <t>7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7 years</t>
        </is>
      </c>
      <c r="N15" s="4" t="inlineStr">
        <is>
          <t xml:space="preserve"> </t>
        </is>
      </c>
      <c r="O15" s="4" t="inlineStr">
        <is>
          <t xml:space="preserve"> </t>
        </is>
      </c>
    </row>
    <row r="16">
      <c r="A16" s="4" t="inlineStr">
        <is>
          <t>Balloon payment to be paid</t>
        </is>
      </c>
      <c r="B16" s="4" t="inlineStr">
        <is>
          <t xml:space="preserve"> </t>
        </is>
      </c>
      <c r="C16" s="4" t="inlineStr">
        <is>
          <t xml:space="preserve"> </t>
        </is>
      </c>
      <c r="D16" s="4" t="inlineStr">
        <is>
          <t xml:space="preserve"> </t>
        </is>
      </c>
      <c r="E16" s="8" t="n">
        <v>69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6950000</v>
      </c>
      <c r="N16" s="4" t="inlineStr">
        <is>
          <t xml:space="preserve"> </t>
        </is>
      </c>
      <c r="O16" s="4" t="inlineStr">
        <is>
          <t xml:space="preserve"> </t>
        </is>
      </c>
    </row>
    <row r="17">
      <c r="A17" s="4" t="inlineStr">
        <is>
          <t>Interest rate, effective percentage</t>
        </is>
      </c>
      <c r="B17" s="4" t="inlineStr">
        <is>
          <t xml:space="preserve"> </t>
        </is>
      </c>
      <c r="C17" s="4" t="inlineStr">
        <is>
          <t xml:space="preserve"> </t>
        </is>
      </c>
      <c r="D17" s="4" t="inlineStr">
        <is>
          <t xml:space="preserve"> </t>
        </is>
      </c>
      <c r="E17" s="11" t="n">
        <v>0.039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1" t="n">
        <v>0.0397</v>
      </c>
      <c r="N17" s="4" t="inlineStr">
        <is>
          <t xml:space="preserve"> </t>
        </is>
      </c>
      <c r="O17" s="4" t="inlineStr">
        <is>
          <t xml:space="preserve"> </t>
        </is>
      </c>
    </row>
    <row r="18">
      <c r="A18" s="4" t="inlineStr">
        <is>
          <t>m/v BULK TRID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ale leaseback transaction, gross proceeds</t>
        </is>
      </c>
      <c r="B20" s="4" t="inlineStr">
        <is>
          <t xml:space="preserve"> </t>
        </is>
      </c>
      <c r="C20" s="4" t="inlineStr">
        <is>
          <t xml:space="preserve"> </t>
        </is>
      </c>
      <c r="D20" s="8" t="n">
        <v>13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erm of contract</t>
        </is>
      </c>
      <c r="B21" s="4" t="inlineStr">
        <is>
          <t xml:space="preserve"> </t>
        </is>
      </c>
      <c r="C21" s="4" t="inlineStr">
        <is>
          <t xml:space="preserve"> </t>
        </is>
      </c>
      <c r="D21" s="4" t="inlineStr">
        <is>
          <t>8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v BULK XAYMA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ale leaseback transaction, gross proceeds</t>
        </is>
      </c>
      <c r="B24" s="4" t="inlineStr">
        <is>
          <t xml:space="preserve"> </t>
        </is>
      </c>
      <c r="C24" s="8" t="n">
        <v>148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erm of contract</t>
        </is>
      </c>
      <c r="B25" s="4" t="inlineStr">
        <is>
          <t xml:space="preserve"> </t>
        </is>
      </c>
      <c r="C25" s="4" t="inlineStr">
        <is>
          <t>8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sis spread on variable rate</t>
        </is>
      </c>
      <c r="B26" s="4" t="inlineStr">
        <is>
          <t xml:space="preserve"> </t>
        </is>
      </c>
      <c r="C26" s="11" t="n">
        <v>0.019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v BULK SPIR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erm of con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8 years</t>
        </is>
      </c>
    </row>
    <row r="30">
      <c r="A30" s="4" t="inlineStr">
        <is>
          <t>Balloon payment to be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8" t="n">
        <v>3900000</v>
      </c>
    </row>
    <row r="31">
      <c r="A31" s="4" t="inlineStr">
        <is>
          <t>mv BULK CONCO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urchase of vessels</t>
        </is>
      </c>
      <c r="B33" s="8" t="n">
        <v>199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sheetData>
  <mergeCells count="3">
    <mergeCell ref="A1:A2"/>
    <mergeCell ref="E1:L1"/>
    <mergeCell ref="M1:N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0</t>
        </is>
      </c>
      <c r="B3" s="8" t="n">
        <v>34985770</v>
      </c>
      <c r="C3" s="4" t="inlineStr">
        <is>
          <t xml:space="preserve"> </t>
        </is>
      </c>
    </row>
    <row r="4">
      <c r="A4" s="4" t="inlineStr">
        <is>
          <t>2021</t>
        </is>
      </c>
      <c r="B4" s="6" t="n">
        <v>25366510</v>
      </c>
      <c r="C4" s="4" t="inlineStr">
        <is>
          <t xml:space="preserve"> </t>
        </is>
      </c>
    </row>
    <row r="5">
      <c r="A5" s="4" t="inlineStr">
        <is>
          <t>2022</t>
        </is>
      </c>
      <c r="B5" s="6" t="n">
        <v>23877184</v>
      </c>
      <c r="C5" s="4" t="inlineStr">
        <is>
          <t xml:space="preserve"> </t>
        </is>
      </c>
    </row>
    <row r="6">
      <c r="A6" s="4" t="inlineStr">
        <is>
          <t>2023</t>
        </is>
      </c>
      <c r="B6" s="6" t="n">
        <v>24796131</v>
      </c>
      <c r="C6" s="4" t="inlineStr">
        <is>
          <t xml:space="preserve"> </t>
        </is>
      </c>
    </row>
    <row r="7">
      <c r="A7" s="4" t="inlineStr">
        <is>
          <t>2024</t>
        </is>
      </c>
      <c r="B7" s="6" t="n">
        <v>29434485</v>
      </c>
      <c r="C7" s="4" t="inlineStr">
        <is>
          <t xml:space="preserve"> </t>
        </is>
      </c>
    </row>
    <row r="8">
      <c r="A8" s="4" t="inlineStr">
        <is>
          <t>Thereafter</t>
        </is>
      </c>
      <c r="B8" s="6" t="n">
        <v>114985465</v>
      </c>
      <c r="C8" s="4" t="inlineStr">
        <is>
          <t xml:space="preserve"> </t>
        </is>
      </c>
    </row>
    <row r="9">
      <c r="A9" s="4" t="inlineStr">
        <is>
          <t>Total minimum lease payments</t>
        </is>
      </c>
      <c r="B9" s="6" t="n">
        <v>253445545</v>
      </c>
      <c r="C9" s="4" t="inlineStr">
        <is>
          <t xml:space="preserve"> </t>
        </is>
      </c>
    </row>
    <row r="10">
      <c r="A10" s="4" t="inlineStr">
        <is>
          <t>Less amount representing interest</t>
        </is>
      </c>
      <c r="B10" s="6" t="n">
        <v>85771542</v>
      </c>
      <c r="C10" s="4" t="inlineStr">
        <is>
          <t xml:space="preserve"> </t>
        </is>
      </c>
    </row>
    <row r="11">
      <c r="A11" s="4" t="inlineStr">
        <is>
          <t>Present value of minimum lease payments</t>
        </is>
      </c>
      <c r="B11" s="6" t="n">
        <v>167674003</v>
      </c>
      <c r="C11" s="8" t="n">
        <v>187912137</v>
      </c>
    </row>
    <row r="12">
      <c r="A12" s="4" t="inlineStr">
        <is>
          <t>Less current portion</t>
        </is>
      </c>
      <c r="B12" s="6" t="n">
        <v>-21970124</v>
      </c>
      <c r="C12" s="6" t="n">
        <v>-16365075</v>
      </c>
    </row>
    <row r="13">
      <c r="A13" s="4" t="inlineStr">
        <is>
          <t>Long-term portion</t>
        </is>
      </c>
      <c r="B13" s="8" t="n">
        <v>143266867</v>
      </c>
      <c r="C13" s="8" t="n">
        <v>1685139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8" t="n">
        <v>28537772</v>
      </c>
      <c r="C4" s="8" t="n">
        <v>85507704</v>
      </c>
    </row>
    <row r="5">
      <c r="A5" s="3" t="inlineStr">
        <is>
          <t>Adjustments to reconcile net income to net cash provided by operations:</t>
        </is>
      </c>
      <c r="B5" s="4" t="inlineStr">
        <is>
          <t xml:space="preserve"> </t>
        </is>
      </c>
      <c r="C5" s="4" t="inlineStr">
        <is>
          <t xml:space="preserve"> </t>
        </is>
      </c>
    </row>
    <row r="6">
      <c r="A6" s="4" t="inlineStr">
        <is>
          <t>Depreciation and amortization expense</t>
        </is>
      </c>
      <c r="B6" s="6" t="n">
        <v>30070395</v>
      </c>
      <c r="C6" s="6" t="n">
        <v>29489810</v>
      </c>
    </row>
    <row r="7">
      <c r="A7" s="4" t="inlineStr">
        <is>
          <t>Amortization of deferred financing costs</t>
        </is>
      </c>
      <c r="B7" s="6" t="n">
        <v>946593</v>
      </c>
      <c r="C7" s="6" t="n">
        <v>1005487</v>
      </c>
    </row>
    <row r="8">
      <c r="A8" s="4" t="inlineStr">
        <is>
          <t>Amortization of prepaid rent</t>
        </is>
      </c>
      <c r="B8" s="6" t="n">
        <v>121532</v>
      </c>
      <c r="C8" s="6" t="n">
        <v>122343</v>
      </c>
    </row>
    <row r="9">
      <c r="A9" s="4" t="inlineStr">
        <is>
          <t>Unrealized loss (gain) on derivative instruments</t>
        </is>
      </c>
      <c r="B9" s="6" t="n">
        <v>2925347</v>
      </c>
      <c r="C9" s="6" t="n">
        <v>-682323</v>
      </c>
    </row>
    <row r="10">
      <c r="A10" s="4" t="inlineStr">
        <is>
          <t>Income from equity method investee</t>
        </is>
      </c>
      <c r="B10" s="6" t="n">
        <v>-684470</v>
      </c>
      <c r="C10" s="6" t="n">
        <v>-807142</v>
      </c>
    </row>
    <row r="11">
      <c r="A11" s="4" t="inlineStr">
        <is>
          <t>Earnings attributable to non-controlling interest recorded as interest expense</t>
        </is>
      </c>
      <c r="B11" s="6" t="n">
        <v>462150</v>
      </c>
      <c r="C11" s="6" t="n">
        <v>6717414</v>
      </c>
    </row>
    <row r="12">
      <c r="A12" s="4" t="inlineStr">
        <is>
          <t>Provision for doubtful accounts</t>
        </is>
      </c>
      <c r="B12" s="6" t="n">
        <v>2938879</v>
      </c>
      <c r="C12" s="6" t="n">
        <v>2377389</v>
      </c>
    </row>
    <row r="13">
      <c r="A13" s="4" t="inlineStr">
        <is>
          <t>Loss on impairment of vessels</t>
        </is>
      </c>
      <c r="B13" s="6" t="n">
        <v>0</v>
      </c>
      <c r="C13" s="6" t="n">
        <v>3007809</v>
      </c>
    </row>
    <row r="14">
      <c r="A14" s="4" t="inlineStr">
        <is>
          <t>Loss on sales of vessels</t>
        </is>
      </c>
      <c r="B14" s="6" t="n">
        <v>1738511</v>
      </c>
      <c r="C14" s="6" t="n">
        <v>318032</v>
      </c>
    </row>
    <row r="15">
      <c r="A15" s="4" t="inlineStr">
        <is>
          <t>Drydocking costs</t>
        </is>
      </c>
      <c r="B15" s="6" t="n">
        <v>-4154283</v>
      </c>
      <c r="C15" s="6" t="n">
        <v>-6019126</v>
      </c>
    </row>
    <row r="16">
      <c r="A16" s="4" t="inlineStr">
        <is>
          <t>Share-based compensation</t>
        </is>
      </c>
      <c r="B16" s="6" t="n">
        <v>2087807</v>
      </c>
      <c r="C16" s="6" t="n">
        <v>1767726</v>
      </c>
    </row>
    <row r="17">
      <c r="A17" s="3" t="inlineStr">
        <is>
          <t>Change in operating assets and liabilities:</t>
        </is>
      </c>
      <c r="B17" s="4" t="inlineStr">
        <is>
          <t xml:space="preserve"> </t>
        </is>
      </c>
      <c r="C17" s="4" t="inlineStr">
        <is>
          <t xml:space="preserve"> </t>
        </is>
      </c>
    </row>
    <row r="18">
      <c r="A18" s="4" t="inlineStr">
        <is>
          <t>Accounts receivable</t>
        </is>
      </c>
      <c r="B18" s="6" t="n">
        <v>-14075231</v>
      </c>
      <c r="C18" s="6" t="n">
        <v>15126727</v>
      </c>
    </row>
    <row r="19">
      <c r="A19" s="4" t="inlineStr">
        <is>
          <t>Bunker inventory</t>
        </is>
      </c>
      <c r="B19" s="6" t="n">
        <v>12548170</v>
      </c>
      <c r="C19" s="6" t="n">
        <v>-1956676</v>
      </c>
    </row>
    <row r="20">
      <c r="A20" s="4" t="inlineStr">
        <is>
          <t>Advance hire, prepaid expenses and other current assets</t>
        </is>
      </c>
      <c r="B20" s="6" t="n">
        <v>-342776</v>
      </c>
      <c r="C20" s="6" t="n">
        <v>19086893</v>
      </c>
    </row>
    <row r="21">
      <c r="A21" s="4" t="inlineStr">
        <is>
          <t>Accounts payable, accrued expenses and other current liabilities</t>
        </is>
      </c>
      <c r="B21" s="6" t="n">
        <v>-4079047</v>
      </c>
      <c r="C21" s="6" t="n">
        <v>-8939313</v>
      </c>
    </row>
    <row r="22">
      <c r="A22" s="4" t="inlineStr">
        <is>
          <t>Deferred revenue</t>
        </is>
      </c>
      <c r="B22" s="6" t="n">
        <v>-5254072</v>
      </c>
      <c r="C22" s="6" t="n">
        <v>-11321354</v>
      </c>
    </row>
    <row r="23">
      <c r="A23" s="4" t="inlineStr">
        <is>
          <t>Net cash provided by operating activities</t>
        </is>
      </c>
      <c r="B23" s="6" t="n">
        <v>53787277</v>
      </c>
      <c r="C23" s="6" t="n">
        <v>134801400</v>
      </c>
    </row>
    <row r="24">
      <c r="A24" s="3" t="inlineStr">
        <is>
          <t>Investing activities</t>
        </is>
      </c>
      <c r="B24" s="4" t="inlineStr">
        <is>
          <t xml:space="preserve"> </t>
        </is>
      </c>
      <c r="C24" s="4" t="inlineStr">
        <is>
          <t xml:space="preserve"> </t>
        </is>
      </c>
    </row>
    <row r="25">
      <c r="A25" s="4" t="inlineStr">
        <is>
          <t>Purchase of vessels and vessel improvements</t>
        </is>
      </c>
      <c r="B25" s="6" t="n">
        <v>-27264044</v>
      </c>
      <c r="C25" s="6" t="n">
        <v>-35740482</v>
      </c>
    </row>
    <row r="26">
      <c r="A26" s="4" t="inlineStr">
        <is>
          <t>Proceeds from sale of vessels</t>
        </is>
      </c>
      <c r="B26" s="6" t="n">
        <v>17271489</v>
      </c>
      <c r="C26" s="6" t="n">
        <v>8400000</v>
      </c>
    </row>
    <row r="27">
      <c r="A27" s="4" t="inlineStr">
        <is>
          <t>Payments to Acquire Businesses, Net of Cash Acquired</t>
        </is>
      </c>
      <c r="B27" s="6" t="n">
        <v>-7200000</v>
      </c>
      <c r="C27" s="6" t="n">
        <v>0</v>
      </c>
    </row>
    <row r="28">
      <c r="A28" s="4" t="inlineStr">
        <is>
          <t>Purchase of equipment and internal use software</t>
        </is>
      </c>
      <c r="B28" s="6" t="n">
        <v>0</v>
      </c>
      <c r="C28" s="6" t="n">
        <v>-653452</v>
      </c>
    </row>
    <row r="29">
      <c r="A29" s="4" t="inlineStr">
        <is>
          <t>Contribution Payments To Acquire Non-Controlling Interest</t>
        </is>
      </c>
      <c r="B29" s="6" t="n">
        <v>-427270</v>
      </c>
      <c r="C29" s="6" t="n">
        <v>-515162</v>
      </c>
    </row>
    <row r="30">
      <c r="A30" s="4" t="inlineStr">
        <is>
          <t>Proceeds from Equity Method Investment, Distribution, Return of Capital</t>
        </is>
      </c>
      <c r="B30" s="6" t="n">
        <v>1637500</v>
      </c>
      <c r="C30" s="6" t="n">
        <v>0</v>
      </c>
    </row>
    <row r="31">
      <c r="A31" s="4" t="inlineStr">
        <is>
          <t>Net cash used in investing activities</t>
        </is>
      </c>
      <c r="B31" s="6" t="n">
        <v>-15982325</v>
      </c>
      <c r="C31" s="6" t="n">
        <v>-28509096</v>
      </c>
    </row>
    <row r="32">
      <c r="A32" s="3" t="inlineStr">
        <is>
          <t>Financing activities</t>
        </is>
      </c>
      <c r="B32" s="4" t="inlineStr">
        <is>
          <t xml:space="preserve"> </t>
        </is>
      </c>
      <c r="C32" s="4" t="inlineStr">
        <is>
          <t xml:space="preserve"> </t>
        </is>
      </c>
    </row>
    <row r="33">
      <c r="A33" s="4" t="inlineStr">
        <is>
          <t>Proceeds from long-term debt</t>
        </is>
      </c>
      <c r="B33" s="6" t="n">
        <v>0</v>
      </c>
      <c r="C33" s="6" t="n">
        <v>8500000</v>
      </c>
    </row>
    <row r="34">
      <c r="A34" s="4" t="inlineStr">
        <is>
          <t>Payments of financing and issuance costs</t>
        </is>
      </c>
      <c r="B34" s="6" t="n">
        <v>0</v>
      </c>
      <c r="C34" s="6" t="n">
        <v>-466544</v>
      </c>
    </row>
    <row r="35">
      <c r="A35" s="4" t="inlineStr">
        <is>
          <t>Payments of long-term debt</t>
        </is>
      </c>
      <c r="B35" s="6" t="n">
        <v>-15782528</v>
      </c>
      <c r="C35" s="6" t="n">
        <v>-15443115</v>
      </c>
    </row>
    <row r="36">
      <c r="A36" s="4" t="inlineStr">
        <is>
          <t>Proceeds from finance leases</t>
        </is>
      </c>
      <c r="B36" s="6" t="n">
        <v>0</v>
      </c>
      <c r="C36" s="6" t="n">
        <v>15000000</v>
      </c>
    </row>
    <row r="37">
      <c r="A37" s="4" t="inlineStr">
        <is>
          <t>Payments on finance lease obligation</t>
        </is>
      </c>
      <c r="B37" s="6" t="n">
        <v>-20238131</v>
      </c>
      <c r="C37" s="6" t="n">
        <v>-15834059</v>
      </c>
    </row>
    <row r="38">
      <c r="A38" s="4" t="inlineStr">
        <is>
          <t>Repayments of Other Long-term Debt</t>
        </is>
      </c>
      <c r="B38" s="6" t="n">
        <v>0</v>
      </c>
      <c r="C38" s="6" t="n">
        <v>-5000000</v>
      </c>
    </row>
    <row r="39">
      <c r="A39" s="4" t="inlineStr">
        <is>
          <t>Dividends paid to non-controlling interests</t>
        </is>
      </c>
      <c r="B39" s="6" t="n">
        <v>-10400000</v>
      </c>
      <c r="C39" s="6" t="n">
        <v>-5000000</v>
      </c>
    </row>
    <row r="40">
      <c r="A40" s="4" t="inlineStr">
        <is>
          <t>Common stock accrued dividends paid</t>
        </is>
      </c>
      <c r="B40" s="6" t="n">
        <v>-18103750</v>
      </c>
      <c r="C40" s="6" t="n">
        <v>-13414984</v>
      </c>
    </row>
    <row r="41">
      <c r="A41" s="4" t="inlineStr">
        <is>
          <t>Cash paid for incentive compensation shares relinquished</t>
        </is>
      </c>
      <c r="B41" s="6" t="n">
        <v>-127283</v>
      </c>
      <c r="C41" s="6" t="n">
        <v>-407898</v>
      </c>
    </row>
    <row r="42">
      <c r="A42" s="4" t="inlineStr">
        <is>
          <t>Payments to non-controlling interest recorded as long-term liability</t>
        </is>
      </c>
      <c r="B42" s="6" t="n">
        <v>-2500000</v>
      </c>
      <c r="C42" s="6" t="n">
        <v>-2050000</v>
      </c>
    </row>
    <row r="43">
      <c r="A43" s="4" t="inlineStr">
        <is>
          <t>Net cash used in financing activities</t>
        </is>
      </c>
      <c r="B43" s="6" t="n">
        <v>-67151692</v>
      </c>
      <c r="C43" s="6" t="n">
        <v>-34116600</v>
      </c>
    </row>
    <row r="44">
      <c r="A44" s="4" t="inlineStr">
        <is>
          <t>Net (decrease) increase in cash and cash equivalents</t>
        </is>
      </c>
      <c r="B44" s="6" t="n">
        <v>-29346740</v>
      </c>
      <c r="C44" s="6" t="n">
        <v>72175704</v>
      </c>
    </row>
    <row r="45">
      <c r="A45" s="4" t="inlineStr">
        <is>
          <t>Cash and cash equivalents at beginning of period</t>
        </is>
      </c>
      <c r="B45" s="6" t="n">
        <v>128384606</v>
      </c>
      <c r="C45" s="6" t="n">
        <v>56208902</v>
      </c>
    </row>
    <row r="46">
      <c r="A46" s="4" t="inlineStr">
        <is>
          <t>Cash and cash equivalents at end of period</t>
        </is>
      </c>
      <c r="B46" s="6" t="n">
        <v>99037866</v>
      </c>
      <c r="C46" s="6" t="n">
        <v>128384606</v>
      </c>
    </row>
    <row r="47">
      <c r="A47" s="3" t="inlineStr">
        <is>
          <t>Disclosure of noncash items</t>
        </is>
      </c>
      <c r="B47" s="4" t="inlineStr">
        <is>
          <t xml:space="preserve"> </t>
        </is>
      </c>
      <c r="C47" s="4" t="inlineStr">
        <is>
          <t xml:space="preserve"> </t>
        </is>
      </c>
    </row>
    <row r="48">
      <c r="A48" s="4" t="inlineStr">
        <is>
          <t>Cash paid for interest</t>
        </is>
      </c>
      <c r="B48" s="8" t="n">
        <v>18850078</v>
      </c>
      <c r="C48" s="8" t="n">
        <v>149069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4" customWidth="1" min="5" max="5"/>
    <col width="14" customWidth="1" min="6" max="6"/>
    <col width="14" customWidth="1" min="7" max="7"/>
    <col width="13" customWidth="1" min="8" max="8"/>
    <col width="14" customWidth="1" min="9" max="9"/>
  </cols>
  <sheetData>
    <row r="1">
      <c r="A1" s="1" t="inlineStr">
        <is>
          <t>Commitments and Contingencies - Finance leases (Details) - USD ($)</t>
        </is>
      </c>
      <c r="C1" s="2" t="inlineStr">
        <is>
          <t>1 Months Ended</t>
        </is>
      </c>
    </row>
    <row r="2">
      <c r="B2" s="2" t="inlineStr">
        <is>
          <t>Aug. 01, 2018</t>
        </is>
      </c>
      <c r="C2" s="2" t="inlineStr">
        <is>
          <t>Sep. 30, 2019</t>
        </is>
      </c>
      <c r="D2" s="2" t="inlineStr">
        <is>
          <t>Feb. 28, 2019</t>
        </is>
      </c>
      <c r="E2" s="2" t="inlineStr">
        <is>
          <t>Dec. 31, 2023</t>
        </is>
      </c>
      <c r="F2" s="2" t="inlineStr">
        <is>
          <t>Dec. 31, 2022</t>
        </is>
      </c>
      <c r="G2" s="2" t="inlineStr">
        <is>
          <t>Jul. 08, 2021</t>
        </is>
      </c>
      <c r="H2" s="2" t="inlineStr">
        <is>
          <t>May 14, 2019</t>
        </is>
      </c>
      <c r="I2" s="2" t="inlineStr">
        <is>
          <t>Mar. 07, 2019</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Lease, Liability</t>
        </is>
      </c>
      <c r="B4" s="4" t="inlineStr">
        <is>
          <t xml:space="preserve"> </t>
        </is>
      </c>
      <c r="C4" s="4" t="inlineStr">
        <is>
          <t xml:space="preserve"> </t>
        </is>
      </c>
      <c r="D4" s="4" t="inlineStr">
        <is>
          <t xml:space="preserve"> </t>
        </is>
      </c>
      <c r="E4" s="8" t="n">
        <v>167674003</v>
      </c>
      <c r="F4" s="8" t="n">
        <v>187912137</v>
      </c>
      <c r="G4" s="4" t="inlineStr">
        <is>
          <t xml:space="preserve"> </t>
        </is>
      </c>
      <c r="H4" s="4" t="inlineStr">
        <is>
          <t xml:space="preserve"> </t>
        </is>
      </c>
      <c r="I4" s="4" t="inlineStr">
        <is>
          <t xml:space="preserve"> </t>
        </is>
      </c>
    </row>
    <row r="5">
      <c r="A5" s="4" t="inlineStr">
        <is>
          <t>Finance Lease, Liability, Issuance Costs</t>
        </is>
      </c>
      <c r="B5" s="4" t="inlineStr">
        <is>
          <t xml:space="preserve"> </t>
        </is>
      </c>
      <c r="C5" s="4" t="inlineStr">
        <is>
          <t xml:space="preserve"> </t>
        </is>
      </c>
      <c r="D5" s="4" t="inlineStr">
        <is>
          <t xml:space="preserve"> </t>
        </is>
      </c>
      <c r="E5" s="6" t="n">
        <v>-2437012</v>
      </c>
      <c r="F5" s="6" t="n">
        <v>-3033123</v>
      </c>
      <c r="G5" s="4" t="inlineStr">
        <is>
          <t xml:space="preserve"> </t>
        </is>
      </c>
      <c r="H5" s="4" t="inlineStr">
        <is>
          <t xml:space="preserve"> </t>
        </is>
      </c>
      <c r="I5" s="4" t="inlineStr">
        <is>
          <t xml:space="preserve"> </t>
        </is>
      </c>
    </row>
    <row r="6">
      <c r="A6" s="4" t="inlineStr">
        <is>
          <t>Finance Lease, Liability, Net</t>
        </is>
      </c>
      <c r="B6" s="4" t="inlineStr">
        <is>
          <t xml:space="preserve"> </t>
        </is>
      </c>
      <c r="C6" s="4" t="inlineStr">
        <is>
          <t xml:space="preserve"> </t>
        </is>
      </c>
      <c r="D6" s="4" t="inlineStr">
        <is>
          <t xml:space="preserve"> </t>
        </is>
      </c>
      <c r="E6" s="6" t="n">
        <v>165236991</v>
      </c>
      <c r="F6" s="6" t="n">
        <v>184879014</v>
      </c>
      <c r="G6" s="4" t="inlineStr">
        <is>
          <t xml:space="preserve"> </t>
        </is>
      </c>
      <c r="H6" s="4" t="inlineStr">
        <is>
          <t xml:space="preserve"> </t>
        </is>
      </c>
      <c r="I6" s="4" t="inlineStr">
        <is>
          <t xml:space="preserve"> </t>
        </is>
      </c>
    </row>
    <row r="7">
      <c r="A7" s="4" t="inlineStr">
        <is>
          <t>Finance Lease, Liability, Current</t>
        </is>
      </c>
      <c r="B7" s="4" t="inlineStr">
        <is>
          <t xml:space="preserve"> </t>
        </is>
      </c>
      <c r="C7" s="4" t="inlineStr">
        <is>
          <t xml:space="preserve"> </t>
        </is>
      </c>
      <c r="D7" s="4" t="inlineStr">
        <is>
          <t xml:space="preserve"> </t>
        </is>
      </c>
      <c r="E7" s="6" t="n">
        <v>-21970124</v>
      </c>
      <c r="F7" s="6" t="n">
        <v>-16365075</v>
      </c>
      <c r="G7" s="4" t="inlineStr">
        <is>
          <t xml:space="preserve"> </t>
        </is>
      </c>
      <c r="H7" s="4" t="inlineStr">
        <is>
          <t xml:space="preserve"> </t>
        </is>
      </c>
      <c r="I7" s="4" t="inlineStr">
        <is>
          <t xml:space="preserve"> </t>
        </is>
      </c>
    </row>
    <row r="8">
      <c r="A8" s="4" t="inlineStr">
        <is>
          <t>Long-term portion</t>
        </is>
      </c>
      <c r="B8" s="4" t="inlineStr">
        <is>
          <t xml:space="preserve"> </t>
        </is>
      </c>
      <c r="C8" s="4" t="inlineStr">
        <is>
          <t xml:space="preserve"> </t>
        </is>
      </c>
      <c r="D8" s="4" t="inlineStr">
        <is>
          <t xml:space="preserve"> </t>
        </is>
      </c>
      <c r="E8" s="6" t="n">
        <v>143266867</v>
      </c>
      <c r="F8" s="6" t="n">
        <v>168513939</v>
      </c>
      <c r="G8" s="4" t="inlineStr">
        <is>
          <t xml:space="preserve"> </t>
        </is>
      </c>
      <c r="H8" s="4" t="inlineStr">
        <is>
          <t xml:space="preserve"> </t>
        </is>
      </c>
      <c r="I8" s="4" t="inlineStr">
        <is>
          <t xml:space="preserve"> </t>
        </is>
      </c>
    </row>
    <row r="9">
      <c r="A9" s="4" t="inlineStr">
        <is>
          <t>m/v BULK SPIR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ssee, Finance Lease,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051</v>
      </c>
    </row>
    <row r="12">
      <c r="A12" s="4" t="inlineStr">
        <is>
          <t>Asset Acquisition, Consideration Transferred</t>
        </is>
      </c>
      <c r="B12" s="4" t="inlineStr">
        <is>
          <t xml:space="preserve"> </t>
        </is>
      </c>
      <c r="C12" s="4" t="inlineStr">
        <is>
          <t xml:space="preserve"> </t>
        </is>
      </c>
      <c r="D12" s="8" t="n">
        <v>13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 of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8 years</t>
        </is>
      </c>
    </row>
    <row r="14">
      <c r="A14" s="4" t="inlineStr">
        <is>
          <t>Balloon payment to be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3900000</v>
      </c>
    </row>
    <row r="15">
      <c r="A15" s="4" t="inlineStr">
        <is>
          <t>m/v BULK FRIENDSHIP (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ssee, Finance Lease, Discoun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529</v>
      </c>
      <c r="I17" s="4" t="inlineStr">
        <is>
          <t xml:space="preserve"> </t>
        </is>
      </c>
    </row>
    <row r="18">
      <c r="A18" s="4" t="inlineStr">
        <is>
          <t>Asset Acquisition, Consideration Transferred</t>
        </is>
      </c>
      <c r="B18" s="4" t="inlineStr">
        <is>
          <t xml:space="preserve"> </t>
        </is>
      </c>
      <c r="C18" s="8" t="n">
        <v>14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v BULK XAYMAC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ssee, Finance Lease, Discount Rate</t>
        </is>
      </c>
      <c r="B21" s="11" t="n">
        <v>0.07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of contract</t>
        </is>
      </c>
      <c r="B22" s="4" t="inlineStr">
        <is>
          <t>8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t>
        </is>
      </c>
      <c r="B23" s="11" t="n">
        <v>0.01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v BULK COURAGEO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ssee, Finance Lease, Discount Rate</t>
        </is>
      </c>
      <c r="B26" s="4" t="inlineStr">
        <is>
          <t xml:space="preserve"> </t>
        </is>
      </c>
      <c r="C26" s="4" t="inlineStr">
        <is>
          <t xml:space="preserve"> </t>
        </is>
      </c>
      <c r="D26" s="4" t="inlineStr">
        <is>
          <t xml:space="preserve"> </t>
        </is>
      </c>
      <c r="E26" s="4" t="inlineStr">
        <is>
          <t xml:space="preserve"> </t>
        </is>
      </c>
      <c r="F26" s="4" t="inlineStr">
        <is>
          <t xml:space="preserve"> </t>
        </is>
      </c>
      <c r="G26" s="11" t="n">
        <v>0.0393</v>
      </c>
      <c r="H26" s="4" t="inlineStr">
        <is>
          <t xml:space="preserve"> </t>
        </is>
      </c>
      <c r="I26" s="4" t="inlineStr">
        <is>
          <t xml:space="preserve"> </t>
        </is>
      </c>
    </row>
    <row r="27">
      <c r="A27" s="4" t="inlineStr">
        <is>
          <t>Bulk PODS Ltd., December 20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nance Lease, Liability</t>
        </is>
      </c>
      <c r="B29" s="4" t="inlineStr">
        <is>
          <t xml:space="preserve"> </t>
        </is>
      </c>
      <c r="C29" s="4" t="inlineStr">
        <is>
          <t xml:space="preserve"> </t>
        </is>
      </c>
      <c r="D29" s="4" t="inlineStr">
        <is>
          <t xml:space="preserve"> </t>
        </is>
      </c>
      <c r="E29" s="8" t="n">
        <v>4763020</v>
      </c>
      <c r="F29" s="6" t="n">
        <v>6606770</v>
      </c>
      <c r="G29" s="4" t="inlineStr">
        <is>
          <t xml:space="preserve"> </t>
        </is>
      </c>
      <c r="H29" s="4" t="inlineStr">
        <is>
          <t xml:space="preserve"> </t>
        </is>
      </c>
      <c r="I29" s="4" t="inlineStr">
        <is>
          <t xml:space="preserve"> </t>
        </is>
      </c>
    </row>
    <row r="30">
      <c r="A30" s="4" t="inlineStr">
        <is>
          <t>Lessee, Finance Lease, Discount Rate</t>
        </is>
      </c>
      <c r="B30" s="4" t="inlineStr">
        <is>
          <t xml:space="preserve"> </t>
        </is>
      </c>
      <c r="C30" s="4" t="inlineStr">
        <is>
          <t xml:space="preserve"> </t>
        </is>
      </c>
      <c r="D30" s="4" t="inlineStr">
        <is>
          <t xml:space="preserve"> </t>
        </is>
      </c>
      <c r="E30" s="11" t="n">
        <v>0.0733</v>
      </c>
      <c r="F30" s="4" t="inlineStr">
        <is>
          <t xml:space="preserve"> </t>
        </is>
      </c>
      <c r="G30" s="4" t="inlineStr">
        <is>
          <t xml:space="preserve"> </t>
        </is>
      </c>
      <c r="H30" s="4" t="inlineStr">
        <is>
          <t xml:space="preserve"> </t>
        </is>
      </c>
      <c r="I30" s="4" t="inlineStr">
        <is>
          <t xml:space="preserve"> </t>
        </is>
      </c>
    </row>
    <row r="31">
      <c r="A31" s="4" t="inlineStr">
        <is>
          <t>Bulk Trident Ltd., June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nance Lease, Liability</t>
        </is>
      </c>
      <c r="B33" s="4" t="inlineStr">
        <is>
          <t xml:space="preserve"> </t>
        </is>
      </c>
      <c r="C33" s="4" t="inlineStr">
        <is>
          <t xml:space="preserve"> </t>
        </is>
      </c>
      <c r="D33" s="4" t="inlineStr">
        <is>
          <t xml:space="preserve"> </t>
        </is>
      </c>
      <c r="E33" s="8" t="n">
        <v>0</v>
      </c>
      <c r="F33" s="6" t="n">
        <v>5551836</v>
      </c>
      <c r="G33" s="4" t="inlineStr">
        <is>
          <t xml:space="preserve"> </t>
        </is>
      </c>
      <c r="H33" s="4" t="inlineStr">
        <is>
          <t xml:space="preserve"> </t>
        </is>
      </c>
      <c r="I33" s="4" t="inlineStr">
        <is>
          <t xml:space="preserve"> </t>
        </is>
      </c>
    </row>
    <row r="34">
      <c r="A34" s="4" t="inlineStr">
        <is>
          <t>Lessee, Finance Lease, Discoun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lk Spirit Ltd., February 202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ance Lease, Liability</t>
        </is>
      </c>
      <c r="B37" s="4" t="inlineStr">
        <is>
          <t xml:space="preserve"> </t>
        </is>
      </c>
      <c r="C37" s="4" t="inlineStr">
        <is>
          <t xml:space="preserve"> </t>
        </is>
      </c>
      <c r="D37" s="4" t="inlineStr">
        <is>
          <t xml:space="preserve"> </t>
        </is>
      </c>
      <c r="E37" s="8" t="n">
        <v>7486979</v>
      </c>
      <c r="F37" s="6" t="n">
        <v>8627604</v>
      </c>
      <c r="G37" s="4" t="inlineStr">
        <is>
          <t xml:space="preserve"> </t>
        </is>
      </c>
      <c r="H37" s="4" t="inlineStr">
        <is>
          <t xml:space="preserve"> </t>
        </is>
      </c>
      <c r="I37" s="4" t="inlineStr">
        <is>
          <t xml:space="preserve"> </t>
        </is>
      </c>
    </row>
    <row r="38">
      <c r="A38" s="4" t="inlineStr">
        <is>
          <t>Lessee, Finance Lease, Discount Rate</t>
        </is>
      </c>
      <c r="B38" s="4" t="inlineStr">
        <is>
          <t xml:space="preserve"> </t>
        </is>
      </c>
      <c r="C38" s="4" t="inlineStr">
        <is>
          <t xml:space="preserve"> </t>
        </is>
      </c>
      <c r="D38" s="4" t="inlineStr">
        <is>
          <t xml:space="preserve"> </t>
        </is>
      </c>
      <c r="E38" s="11" t="n">
        <v>0.051</v>
      </c>
      <c r="F38" s="4" t="inlineStr">
        <is>
          <t xml:space="preserve"> </t>
        </is>
      </c>
      <c r="G38" s="4" t="inlineStr">
        <is>
          <t xml:space="preserve"> </t>
        </is>
      </c>
      <c r="H38" s="4" t="inlineStr">
        <is>
          <t xml:space="preserve"> </t>
        </is>
      </c>
      <c r="I38" s="4" t="inlineStr">
        <is>
          <t xml:space="preserve"> </t>
        </is>
      </c>
    </row>
    <row r="39">
      <c r="A39" s="4" t="inlineStr">
        <is>
          <t>Bulk Nordic Five Ltd., April 202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nance Lease, Liability</t>
        </is>
      </c>
      <c r="B41" s="4" t="inlineStr">
        <is>
          <t xml:space="preserve"> </t>
        </is>
      </c>
      <c r="C41" s="4" t="inlineStr">
        <is>
          <t xml:space="preserve"> </t>
        </is>
      </c>
      <c r="D41" s="4" t="inlineStr">
        <is>
          <t xml:space="preserve"> </t>
        </is>
      </c>
      <c r="E41" s="8" t="n">
        <v>11595861</v>
      </c>
      <c r="F41" s="6" t="n">
        <v>13142885</v>
      </c>
      <c r="G41" s="4" t="inlineStr">
        <is>
          <t xml:space="preserve"> </t>
        </is>
      </c>
      <c r="H41" s="4" t="inlineStr">
        <is>
          <t xml:space="preserve"> </t>
        </is>
      </c>
      <c r="I41" s="4" t="inlineStr">
        <is>
          <t xml:space="preserve"> </t>
        </is>
      </c>
    </row>
    <row r="42">
      <c r="A42" s="4" t="inlineStr">
        <is>
          <t>Lessee, Finance Lease, Discount Rate</t>
        </is>
      </c>
      <c r="B42" s="4" t="inlineStr">
        <is>
          <t xml:space="preserve"> </t>
        </is>
      </c>
      <c r="C42" s="4" t="inlineStr">
        <is>
          <t xml:space="preserve"> </t>
        </is>
      </c>
      <c r="D42" s="4" t="inlineStr">
        <is>
          <t xml:space="preserve"> </t>
        </is>
      </c>
      <c r="E42" s="11" t="n">
        <v>0.0397</v>
      </c>
      <c r="F42" s="4" t="inlineStr">
        <is>
          <t xml:space="preserve"> </t>
        </is>
      </c>
      <c r="G42" s="4" t="inlineStr">
        <is>
          <t xml:space="preserve"> </t>
        </is>
      </c>
      <c r="H42" s="4" t="inlineStr">
        <is>
          <t xml:space="preserve"> </t>
        </is>
      </c>
      <c r="I42" s="4" t="inlineStr">
        <is>
          <t xml:space="preserve"> </t>
        </is>
      </c>
    </row>
    <row r="43">
      <c r="A43" s="4" t="inlineStr">
        <is>
          <t>Bulk Friendship Corp., September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inance Lease, Liability</t>
        </is>
      </c>
      <c r="B45" s="4" t="inlineStr">
        <is>
          <t xml:space="preserve"> </t>
        </is>
      </c>
      <c r="C45" s="4" t="inlineStr">
        <is>
          <t xml:space="preserve"> </t>
        </is>
      </c>
      <c r="D45" s="4" t="inlineStr">
        <is>
          <t xml:space="preserve"> </t>
        </is>
      </c>
      <c r="E45" s="8" t="n">
        <v>8471002</v>
      </c>
      <c r="F45" s="6" t="n">
        <v>9507875</v>
      </c>
      <c r="G45" s="4" t="inlineStr">
        <is>
          <t xml:space="preserve"> </t>
        </is>
      </c>
      <c r="H45" s="4" t="inlineStr">
        <is>
          <t xml:space="preserve"> </t>
        </is>
      </c>
      <c r="I45" s="4" t="inlineStr">
        <is>
          <t xml:space="preserve"> </t>
        </is>
      </c>
    </row>
    <row r="46">
      <c r="A46" s="4" t="inlineStr">
        <is>
          <t>Lessee, Finance Lease, Discount Rate</t>
        </is>
      </c>
      <c r="B46" s="4" t="inlineStr">
        <is>
          <t xml:space="preserve"> </t>
        </is>
      </c>
      <c r="C46" s="4" t="inlineStr">
        <is>
          <t xml:space="preserve"> </t>
        </is>
      </c>
      <c r="D46" s="4" t="inlineStr">
        <is>
          <t xml:space="preserve"> </t>
        </is>
      </c>
      <c r="E46" s="11" t="n">
        <v>0.0529</v>
      </c>
      <c r="F46" s="4" t="inlineStr">
        <is>
          <t xml:space="preserve"> </t>
        </is>
      </c>
      <c r="G46" s="4" t="inlineStr">
        <is>
          <t xml:space="preserve"> </t>
        </is>
      </c>
      <c r="H46" s="4" t="inlineStr">
        <is>
          <t xml:space="preserve"> </t>
        </is>
      </c>
      <c r="I46" s="4" t="inlineStr">
        <is>
          <t xml:space="preserve"> </t>
        </is>
      </c>
    </row>
    <row r="47">
      <c r="A47" s="4" t="inlineStr">
        <is>
          <t>Bulk Nordic Seven LLC, May 203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ance Lease, Liability</t>
        </is>
      </c>
      <c r="B49" s="4" t="inlineStr">
        <is>
          <t xml:space="preserve"> </t>
        </is>
      </c>
      <c r="C49" s="4" t="inlineStr">
        <is>
          <t xml:space="preserve"> </t>
        </is>
      </c>
      <c r="D49" s="4" t="inlineStr">
        <is>
          <t xml:space="preserve"> </t>
        </is>
      </c>
      <c r="E49" s="8" t="n">
        <v>28482063</v>
      </c>
      <c r="F49" s="6" t="n">
        <v>30100318</v>
      </c>
      <c r="G49" s="4" t="inlineStr">
        <is>
          <t xml:space="preserve"> </t>
        </is>
      </c>
      <c r="H49" s="4" t="inlineStr">
        <is>
          <t xml:space="preserve"> </t>
        </is>
      </c>
      <c r="I49" s="4" t="inlineStr">
        <is>
          <t xml:space="preserve"> </t>
        </is>
      </c>
    </row>
    <row r="50">
      <c r="A50" s="4" t="inlineStr">
        <is>
          <t>Lessee, Finance Lease, Discount Rate</t>
        </is>
      </c>
      <c r="B50" s="4" t="inlineStr">
        <is>
          <t xml:space="preserve"> </t>
        </is>
      </c>
      <c r="C50" s="4" t="inlineStr">
        <is>
          <t xml:space="preserve"> </t>
        </is>
      </c>
      <c r="D50" s="4" t="inlineStr">
        <is>
          <t xml:space="preserve"> </t>
        </is>
      </c>
      <c r="E50" s="11" t="n">
        <v>0.0706</v>
      </c>
      <c r="F50" s="4" t="inlineStr">
        <is>
          <t xml:space="preserve"> </t>
        </is>
      </c>
      <c r="G50" s="4" t="inlineStr">
        <is>
          <t xml:space="preserve"> </t>
        </is>
      </c>
      <c r="H50" s="4" t="inlineStr">
        <is>
          <t xml:space="preserve"> </t>
        </is>
      </c>
      <c r="I50" s="4" t="inlineStr">
        <is>
          <t xml:space="preserve"> </t>
        </is>
      </c>
    </row>
    <row r="51">
      <c r="A51" s="4" t="inlineStr">
        <is>
          <t>Bulk Nordic Eight LLC, June 203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inance Lease, Liability</t>
        </is>
      </c>
      <c r="B53" s="4" t="inlineStr">
        <is>
          <t xml:space="preserve"> </t>
        </is>
      </c>
      <c r="C53" s="4" t="inlineStr">
        <is>
          <t xml:space="preserve"> </t>
        </is>
      </c>
      <c r="D53" s="4" t="inlineStr">
        <is>
          <t xml:space="preserve"> </t>
        </is>
      </c>
      <c r="E53" s="8" t="n">
        <v>28473392</v>
      </c>
      <c r="F53" s="6" t="n">
        <v>30088514</v>
      </c>
      <c r="G53" s="4" t="inlineStr">
        <is>
          <t xml:space="preserve"> </t>
        </is>
      </c>
      <c r="H53" s="4" t="inlineStr">
        <is>
          <t xml:space="preserve"> </t>
        </is>
      </c>
      <c r="I53" s="4" t="inlineStr">
        <is>
          <t xml:space="preserve"> </t>
        </is>
      </c>
    </row>
    <row r="54">
      <c r="A54" s="4" t="inlineStr">
        <is>
          <t>Lessee, Finance Lease, Discount Rate</t>
        </is>
      </c>
      <c r="B54" s="4" t="inlineStr">
        <is>
          <t xml:space="preserve"> </t>
        </is>
      </c>
      <c r="C54" s="4" t="inlineStr">
        <is>
          <t xml:space="preserve"> </t>
        </is>
      </c>
      <c r="D54" s="4" t="inlineStr">
        <is>
          <t xml:space="preserve"> </t>
        </is>
      </c>
      <c r="E54" s="11" t="n">
        <v>0.0706</v>
      </c>
      <c r="F54" s="4" t="inlineStr">
        <is>
          <t xml:space="preserve"> </t>
        </is>
      </c>
      <c r="G54" s="4" t="inlineStr">
        <is>
          <t xml:space="preserve"> </t>
        </is>
      </c>
      <c r="H54" s="4" t="inlineStr">
        <is>
          <t xml:space="preserve"> </t>
        </is>
      </c>
      <c r="I54" s="4" t="inlineStr">
        <is>
          <t xml:space="preserve"> </t>
        </is>
      </c>
    </row>
    <row r="55">
      <c r="A55" s="4" t="inlineStr">
        <is>
          <t>Bulk Nordic Nine LLC, September 203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inance Lease, Liability</t>
        </is>
      </c>
      <c r="B57" s="4" t="inlineStr">
        <is>
          <t xml:space="preserve"> </t>
        </is>
      </c>
      <c r="C57" s="4" t="inlineStr">
        <is>
          <t xml:space="preserve"> </t>
        </is>
      </c>
      <c r="D57" s="4" t="inlineStr">
        <is>
          <t xml:space="preserve"> </t>
        </is>
      </c>
      <c r="E57" s="8" t="n">
        <v>28591644</v>
      </c>
      <c r="F57" s="6" t="n">
        <v>30163750</v>
      </c>
      <c r="G57" s="4" t="inlineStr">
        <is>
          <t xml:space="preserve"> </t>
        </is>
      </c>
      <c r="H57" s="4" t="inlineStr">
        <is>
          <t xml:space="preserve"> </t>
        </is>
      </c>
      <c r="I57" s="4" t="inlineStr">
        <is>
          <t xml:space="preserve"> </t>
        </is>
      </c>
    </row>
    <row r="58">
      <c r="A58" s="4" t="inlineStr">
        <is>
          <t>Lessee, Finance Lease, Discount Rate</t>
        </is>
      </c>
      <c r="B58" s="4" t="inlineStr">
        <is>
          <t xml:space="preserve"> </t>
        </is>
      </c>
      <c r="C58" s="4" t="inlineStr">
        <is>
          <t xml:space="preserve"> </t>
        </is>
      </c>
      <c r="D58" s="4" t="inlineStr">
        <is>
          <t xml:space="preserve"> </t>
        </is>
      </c>
      <c r="E58" s="11" t="n">
        <v>0.0706</v>
      </c>
      <c r="F58" s="4" t="inlineStr">
        <is>
          <t xml:space="preserve"> </t>
        </is>
      </c>
      <c r="G58" s="4" t="inlineStr">
        <is>
          <t xml:space="preserve"> </t>
        </is>
      </c>
      <c r="H58" s="4" t="inlineStr">
        <is>
          <t xml:space="preserve"> </t>
        </is>
      </c>
      <c r="I58" s="4" t="inlineStr">
        <is>
          <t xml:space="preserve"> </t>
        </is>
      </c>
    </row>
    <row r="59">
      <c r="A59" s="4" t="inlineStr">
        <is>
          <t>Bulk Nordic Ten LLC, November 203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inance Lease, Liability</t>
        </is>
      </c>
      <c r="B61" s="4" t="inlineStr">
        <is>
          <t xml:space="preserve"> </t>
        </is>
      </c>
      <c r="C61" s="4" t="inlineStr">
        <is>
          <t xml:space="preserve"> </t>
        </is>
      </c>
      <c r="D61" s="4" t="inlineStr">
        <is>
          <t xml:space="preserve"> </t>
        </is>
      </c>
      <c r="E61" s="8" t="n">
        <v>28712632</v>
      </c>
      <c r="F61" s="6" t="n">
        <v>30276595</v>
      </c>
      <c r="G61" s="4" t="inlineStr">
        <is>
          <t xml:space="preserve"> </t>
        </is>
      </c>
      <c r="H61" s="4" t="inlineStr">
        <is>
          <t xml:space="preserve"> </t>
        </is>
      </c>
      <c r="I61" s="4" t="inlineStr">
        <is>
          <t xml:space="preserve"> </t>
        </is>
      </c>
    </row>
    <row r="62">
      <c r="A62" s="4" t="inlineStr">
        <is>
          <t>Lessee, Finance Lease, Discount Rate</t>
        </is>
      </c>
      <c r="B62" s="4" t="inlineStr">
        <is>
          <t xml:space="preserve"> </t>
        </is>
      </c>
      <c r="C62" s="4" t="inlineStr">
        <is>
          <t xml:space="preserve"> </t>
        </is>
      </c>
      <c r="D62" s="4" t="inlineStr">
        <is>
          <t xml:space="preserve"> </t>
        </is>
      </c>
      <c r="E62" s="11" t="n">
        <v>0.0706</v>
      </c>
      <c r="F62" s="4" t="inlineStr">
        <is>
          <t xml:space="preserve"> </t>
        </is>
      </c>
      <c r="G62" s="4" t="inlineStr">
        <is>
          <t xml:space="preserve"> </t>
        </is>
      </c>
      <c r="H62" s="4" t="inlineStr">
        <is>
          <t xml:space="preserve"> </t>
        </is>
      </c>
      <c r="I62" s="4" t="inlineStr">
        <is>
          <t xml:space="preserve"> </t>
        </is>
      </c>
    </row>
    <row r="63">
      <c r="A63" s="4" t="inlineStr">
        <is>
          <t>Bulk Courageous Corp., April 202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inance Lease, Liability</t>
        </is>
      </c>
      <c r="B65" s="4" t="inlineStr">
        <is>
          <t xml:space="preserve"> </t>
        </is>
      </c>
      <c r="C65" s="4" t="inlineStr">
        <is>
          <t xml:space="preserve"> </t>
        </is>
      </c>
      <c r="D65" s="4" t="inlineStr">
        <is>
          <t xml:space="preserve"> </t>
        </is>
      </c>
      <c r="E65" s="8" t="n">
        <v>9000000</v>
      </c>
      <c r="F65" s="6" t="n">
        <v>10200000</v>
      </c>
      <c r="G65" s="4" t="inlineStr">
        <is>
          <t xml:space="preserve"> </t>
        </is>
      </c>
      <c r="H65" s="4" t="inlineStr">
        <is>
          <t xml:space="preserve"> </t>
        </is>
      </c>
      <c r="I65" s="4" t="inlineStr">
        <is>
          <t xml:space="preserve"> </t>
        </is>
      </c>
    </row>
    <row r="66">
      <c r="A66" s="4" t="inlineStr">
        <is>
          <t>Lessee, Finance Lease, Discount Rate</t>
        </is>
      </c>
      <c r="B66" s="4" t="inlineStr">
        <is>
          <t xml:space="preserve"> </t>
        </is>
      </c>
      <c r="C66" s="4" t="inlineStr">
        <is>
          <t xml:space="preserve"> </t>
        </is>
      </c>
      <c r="D66" s="4" t="inlineStr">
        <is>
          <t xml:space="preserve"> </t>
        </is>
      </c>
      <c r="E66" s="11" t="n">
        <v>0.0393</v>
      </c>
      <c r="F66" s="4" t="inlineStr">
        <is>
          <t xml:space="preserve"> </t>
        </is>
      </c>
      <c r="G66" s="4" t="inlineStr">
        <is>
          <t xml:space="preserve"> </t>
        </is>
      </c>
      <c r="H66" s="4" t="inlineStr">
        <is>
          <t xml:space="preserve"> </t>
        </is>
      </c>
      <c r="I66" s="4" t="inlineStr">
        <is>
          <t xml:space="preserve"> </t>
        </is>
      </c>
    </row>
    <row r="67">
      <c r="A67" s="4" t="inlineStr">
        <is>
          <t>Bulk Courageous Corp., February 2029</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inance Lease, Liability</t>
        </is>
      </c>
      <c r="B69" s="4" t="inlineStr">
        <is>
          <t xml:space="preserve"> </t>
        </is>
      </c>
      <c r="C69" s="4" t="inlineStr">
        <is>
          <t xml:space="preserve"> </t>
        </is>
      </c>
      <c r="D69" s="4" t="inlineStr">
        <is>
          <t xml:space="preserve"> </t>
        </is>
      </c>
      <c r="E69" s="8" t="n">
        <v>12097410</v>
      </c>
      <c r="F69" s="8" t="n">
        <v>13645990</v>
      </c>
      <c r="G69" s="4" t="inlineStr">
        <is>
          <t xml:space="preserve"> </t>
        </is>
      </c>
      <c r="H69" s="4" t="inlineStr">
        <is>
          <t xml:space="preserve"> </t>
        </is>
      </c>
      <c r="I69" s="4" t="inlineStr">
        <is>
          <t xml:space="preserve"> </t>
        </is>
      </c>
    </row>
    <row r="70">
      <c r="A70" s="4" t="inlineStr">
        <is>
          <t>Lessee, Finance Lease, Discount Rate</t>
        </is>
      </c>
      <c r="B70" s="4" t="inlineStr">
        <is>
          <t xml:space="preserve"> </t>
        </is>
      </c>
      <c r="C70" s="4" t="inlineStr">
        <is>
          <t xml:space="preserve"> </t>
        </is>
      </c>
      <c r="D70" s="4" t="inlineStr">
        <is>
          <t xml:space="preserve"> </t>
        </is>
      </c>
      <c r="E70" s="11" t="n">
        <v>0.0467</v>
      </c>
      <c r="F70" s="4" t="inlineStr">
        <is>
          <t xml:space="preserve"> </t>
        </is>
      </c>
      <c r="G70" s="4" t="inlineStr">
        <is>
          <t xml:space="preserve"> </t>
        </is>
      </c>
      <c r="H70" s="4" t="inlineStr">
        <is>
          <t xml:space="preserve"> </t>
        </is>
      </c>
      <c r="I70"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42" customWidth="1" min="2" max="2"/>
    <col width="22" customWidth="1" min="3" max="3"/>
    <col width="22" customWidth="1" min="4" max="4"/>
    <col width="22" customWidth="1" min="5" max="5"/>
  </cols>
  <sheetData>
    <row r="1">
      <c r="A1" s="1" t="inlineStr">
        <is>
          <t>Other Long-Term Liabilities (Details)</t>
        </is>
      </c>
      <c r="C1" s="2" t="inlineStr">
        <is>
          <t>12 Months Ended</t>
        </is>
      </c>
    </row>
    <row r="2">
      <c r="B2" s="2" t="inlineStr">
        <is>
          <t>Sep. 28, 2020 USD ($) numberOfInstallment</t>
        </is>
      </c>
      <c r="C2" s="2" t="inlineStr">
        <is>
          <t>Dec. 31, 2023 USD ($)</t>
        </is>
      </c>
      <c r="D2" s="2" t="inlineStr">
        <is>
          <t>Dec. 31, 2022 USD ($)</t>
        </is>
      </c>
      <c r="E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Earnings attributable to non-controlling interest recorded as interest expense</t>
        </is>
      </c>
      <c r="B4" s="4" t="inlineStr">
        <is>
          <t xml:space="preserve"> </t>
        </is>
      </c>
      <c r="C4" s="8" t="n">
        <v>462150</v>
      </c>
      <c r="D4" s="8" t="n">
        <v>6717414</v>
      </c>
      <c r="E4" s="4" t="inlineStr">
        <is>
          <t xml:space="preserve"> </t>
        </is>
      </c>
    </row>
    <row r="5">
      <c r="A5" s="4" t="inlineStr">
        <is>
          <t>Long-term liabilities - other - Note 11</t>
        </is>
      </c>
      <c r="B5" s="4" t="inlineStr">
        <is>
          <t xml:space="preserve"> </t>
        </is>
      </c>
      <c r="C5" s="6" t="n">
        <v>17936540</v>
      </c>
      <c r="D5" s="6" t="n">
        <v>19974390</v>
      </c>
      <c r="E5" s="8" t="n">
        <v>17806976</v>
      </c>
    </row>
    <row r="6">
      <c r="A6" s="4" t="inlineStr">
        <is>
          <t>Payments to non-controlling interest recorded as long-term liability</t>
        </is>
      </c>
      <c r="B6" s="4" t="inlineStr">
        <is>
          <t xml:space="preserve"> </t>
        </is>
      </c>
      <c r="C6" s="6" t="n">
        <v>-2500000</v>
      </c>
      <c r="D6" s="6" t="n">
        <v>-2050000</v>
      </c>
      <c r="E6" s="4" t="inlineStr">
        <is>
          <t xml:space="preserve"> </t>
        </is>
      </c>
    </row>
    <row r="7">
      <c r="A7" s="4" t="inlineStr">
        <is>
          <t>Repayments of Other Long-term Debt</t>
        </is>
      </c>
      <c r="B7" s="4" t="inlineStr">
        <is>
          <t xml:space="preserve"> </t>
        </is>
      </c>
      <c r="C7" s="6" t="n">
        <v>0</v>
      </c>
      <c r="D7" s="8" t="n">
        <v>-5000000</v>
      </c>
      <c r="E7" s="4" t="inlineStr">
        <is>
          <t xml:space="preserve"> </t>
        </is>
      </c>
    </row>
    <row r="8">
      <c r="A8" s="4" t="inlineStr">
        <is>
          <t>Consideration transferred</t>
        </is>
      </c>
      <c r="B8" s="4" t="inlineStr">
        <is>
          <t xml:space="preserve"> </t>
        </is>
      </c>
      <c r="C8" s="8" t="n">
        <v>9299777</v>
      </c>
      <c r="D8" s="4" t="inlineStr">
        <is>
          <t xml:space="preserve"> </t>
        </is>
      </c>
      <c r="E8" s="4" t="inlineStr">
        <is>
          <t xml:space="preserve"> </t>
        </is>
      </c>
    </row>
    <row r="9">
      <c r="A9" s="4" t="inlineStr">
        <is>
          <t>Nordic Bulk Holding Company Ltd.</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Number of installments | numberOfInstallment</t>
        </is>
      </c>
      <c r="B11" s="6" t="n">
        <v>3</v>
      </c>
      <c r="C11" s="4" t="inlineStr">
        <is>
          <t xml:space="preserve"> </t>
        </is>
      </c>
      <c r="D11" s="4" t="inlineStr">
        <is>
          <t xml:space="preserve"> </t>
        </is>
      </c>
      <c r="E11" s="4" t="inlineStr">
        <is>
          <t xml:space="preserve"> </t>
        </is>
      </c>
    </row>
    <row r="12">
      <c r="A12" s="4" t="inlineStr">
        <is>
          <t>Payments to acquire businesses, gross</t>
        </is>
      </c>
      <c r="B12" s="8" t="n">
        <v>15000000</v>
      </c>
      <c r="C12" s="4" t="inlineStr">
        <is>
          <t xml:space="preserve"> </t>
        </is>
      </c>
      <c r="D12" s="4" t="inlineStr">
        <is>
          <t xml:space="preserve"> </t>
        </is>
      </c>
      <c r="E12" s="4" t="inlineStr">
        <is>
          <t xml:space="preserve"> </t>
        </is>
      </c>
    </row>
    <row r="13">
      <c r="A13" s="4" t="inlineStr">
        <is>
          <t>Consideration transferred, liabilities incurred</t>
        </is>
      </c>
      <c r="B13" s="8" t="n">
        <v>7500000</v>
      </c>
      <c r="C13" s="4" t="inlineStr">
        <is>
          <t xml:space="preserve"> </t>
        </is>
      </c>
      <c r="D13" s="4" t="inlineStr">
        <is>
          <t xml:space="preserve"> </t>
        </is>
      </c>
      <c r="E13" s="4" t="inlineStr">
        <is>
          <t xml:space="preserve"> </t>
        </is>
      </c>
    </row>
    <row r="14">
      <c r="A14" s="4" t="inlineStr">
        <is>
          <t>Basis spread on variable rate</t>
        </is>
      </c>
      <c r="B14" s="11" t="n">
        <v>0.035</v>
      </c>
      <c r="C14" s="4" t="inlineStr">
        <is>
          <t xml:space="preserve"> </t>
        </is>
      </c>
      <c r="D14" s="4" t="inlineStr">
        <is>
          <t xml:space="preserve"> </t>
        </is>
      </c>
      <c r="E14" s="4" t="inlineStr">
        <is>
          <t xml:space="preserve"> </t>
        </is>
      </c>
    </row>
    <row r="15">
      <c r="A15" s="4" t="inlineStr">
        <is>
          <t>Periodic payment</t>
        </is>
      </c>
      <c r="B15" s="8" t="n">
        <v>2500000</v>
      </c>
      <c r="C15" s="4" t="inlineStr">
        <is>
          <t xml:space="preserve"> </t>
        </is>
      </c>
      <c r="D15" s="4" t="inlineStr">
        <is>
          <t xml:space="preserve"> </t>
        </is>
      </c>
      <c r="E15" s="4" t="inlineStr">
        <is>
          <t xml:space="preserve"> </t>
        </is>
      </c>
    </row>
    <row r="16">
      <c r="A16" s="4" t="inlineStr">
        <is>
          <t>Ownership percentage</t>
        </is>
      </c>
      <c r="B16" s="11" t="n">
        <v>0.667</v>
      </c>
      <c r="C16" s="4" t="inlineStr">
        <is>
          <t xml:space="preserve"> </t>
        </is>
      </c>
      <c r="D16" s="4" t="inlineStr">
        <is>
          <t xml:space="preserve"> </t>
        </is>
      </c>
      <c r="E16" s="4" t="inlineStr">
        <is>
          <t xml:space="preserve"> </t>
        </is>
      </c>
    </row>
    <row r="17">
      <c r="A17" s="4" t="inlineStr">
        <is>
          <t>Consideration transferred</t>
        </is>
      </c>
      <c r="B17" s="8" t="n">
        <v>22500000</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Unaudited Quarterly Data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Revenues</t>
        </is>
      </c>
      <c r="B3" s="8" t="n">
        <v>131900000</v>
      </c>
      <c r="C3" s="8" t="n">
        <v>135600000</v>
      </c>
      <c r="D3" s="8" t="n">
        <v>118100000</v>
      </c>
      <c r="E3" s="8" t="n">
        <v>113700000</v>
      </c>
      <c r="F3" s="8" t="n">
        <v>127900000</v>
      </c>
      <c r="G3" s="8" t="n">
        <v>184500000</v>
      </c>
      <c r="H3" s="8" t="n">
        <v>195600000</v>
      </c>
      <c r="I3" s="8" t="n">
        <v>191700000</v>
      </c>
      <c r="J3" s="8" t="n">
        <v>499267834</v>
      </c>
      <c r="K3" s="8" t="n">
        <v>699706906</v>
      </c>
    </row>
    <row r="4">
      <c r="A4" s="4" t="inlineStr">
        <is>
          <t>Voyage expense</t>
        </is>
      </c>
      <c r="B4" s="6" t="n">
        <v>57100000</v>
      </c>
      <c r="C4" s="6" t="n">
        <v>59100000</v>
      </c>
      <c r="D4" s="6" t="n">
        <v>54500000</v>
      </c>
      <c r="E4" s="6" t="n">
        <v>56800000</v>
      </c>
      <c r="F4" s="6" t="n">
        <v>54200000</v>
      </c>
      <c r="G4" s="6" t="n">
        <v>74700000</v>
      </c>
      <c r="H4" s="6" t="n">
        <v>67900000</v>
      </c>
      <c r="I4" s="6" t="n">
        <v>65300000</v>
      </c>
      <c r="J4" s="6" t="n">
        <v>227434670</v>
      </c>
      <c r="K4" s="6" t="n">
        <v>262088555</v>
      </c>
    </row>
    <row r="5">
      <c r="A5" s="4" t="inlineStr">
        <is>
          <t>Charter hire expense</t>
        </is>
      </c>
      <c r="B5" s="6" t="n">
        <v>33900000</v>
      </c>
      <c r="C5" s="6" t="n">
        <v>25500000</v>
      </c>
      <c r="D5" s="6" t="n">
        <v>29100000</v>
      </c>
      <c r="E5" s="6" t="n">
        <v>22600000</v>
      </c>
      <c r="F5" s="6" t="n">
        <v>28200000</v>
      </c>
      <c r="G5" s="6" t="n">
        <v>50800000</v>
      </c>
      <c r="H5" s="6" t="n">
        <v>65700000</v>
      </c>
      <c r="I5" s="6" t="n">
        <v>77700000</v>
      </c>
      <c r="J5" s="6" t="n">
        <v>111033537</v>
      </c>
      <c r="K5" s="6" t="n">
        <v>222332197</v>
      </c>
    </row>
    <row r="6">
      <c r="A6" s="4" t="inlineStr">
        <is>
          <t>Vessel operating expenses</t>
        </is>
      </c>
      <c r="B6" s="6" t="n">
        <v>14700000</v>
      </c>
      <c r="C6" s="6" t="n">
        <v>14300000</v>
      </c>
      <c r="D6" s="6" t="n">
        <v>13200000</v>
      </c>
      <c r="E6" s="6" t="n">
        <v>13600000</v>
      </c>
      <c r="F6" s="6" t="n">
        <v>15400000</v>
      </c>
      <c r="G6" s="6" t="n">
        <v>15400000</v>
      </c>
      <c r="H6" s="6" t="n">
        <v>12900000</v>
      </c>
      <c r="I6" s="6" t="n">
        <v>13200000</v>
      </c>
      <c r="J6" s="6" t="n">
        <v>55783562</v>
      </c>
      <c r="K6" s="6" t="n">
        <v>56859340</v>
      </c>
    </row>
    <row r="7">
      <c r="A7" s="4" t="inlineStr">
        <is>
          <t>Terminal &amp; stevedore expenses</t>
        </is>
      </c>
      <c r="B7" s="6" t="n">
        <v>1900000</v>
      </c>
      <c r="C7" s="6" t="n">
        <v>3500000</v>
      </c>
      <c r="D7" s="6" t="n">
        <v>400000</v>
      </c>
      <c r="E7" s="6" t="n">
        <v>0</v>
      </c>
      <c r="F7" s="6" t="n">
        <v>0</v>
      </c>
      <c r="G7" s="6" t="n">
        <v>0</v>
      </c>
      <c r="H7" s="6" t="n">
        <v>0</v>
      </c>
      <c r="I7" s="6" t="n">
        <v>0</v>
      </c>
      <c r="J7" s="6" t="n">
        <v>5809025</v>
      </c>
      <c r="K7" s="6" t="n">
        <v>0</v>
      </c>
    </row>
    <row r="8">
      <c r="A8" s="4" t="inlineStr">
        <is>
          <t>General and administrative</t>
        </is>
      </c>
      <c r="B8" s="6" t="n">
        <v>5700000</v>
      </c>
      <c r="C8" s="6" t="n">
        <v>5500000</v>
      </c>
      <c r="D8" s="6" t="n">
        <v>5900000</v>
      </c>
      <c r="E8" s="6" t="n">
        <v>5700000</v>
      </c>
      <c r="F8" s="6" t="n">
        <v>3900000</v>
      </c>
      <c r="G8" s="6" t="n">
        <v>5800000</v>
      </c>
      <c r="H8" s="6" t="n">
        <v>5100000</v>
      </c>
      <c r="I8" s="6" t="n">
        <v>5300000</v>
      </c>
      <c r="J8" s="6" t="n">
        <v>22780937</v>
      </c>
      <c r="K8" s="6" t="n">
        <v>20103346</v>
      </c>
    </row>
    <row r="9">
      <c r="A9" s="4" t="inlineStr">
        <is>
          <t>Depreciation and amortization</t>
        </is>
      </c>
      <c r="B9" s="6" t="n">
        <v>7500000</v>
      </c>
      <c r="C9" s="6" t="n">
        <v>8100000</v>
      </c>
      <c r="D9" s="6" t="n">
        <v>7100000</v>
      </c>
      <c r="E9" s="6" t="n">
        <v>7300000</v>
      </c>
      <c r="F9" s="6" t="n">
        <v>7500000</v>
      </c>
      <c r="G9" s="6" t="n">
        <v>7400000</v>
      </c>
      <c r="H9" s="6" t="n">
        <v>7300000</v>
      </c>
      <c r="I9" s="6" t="n">
        <v>7300000</v>
      </c>
      <c r="J9" s="6" t="n">
        <v>30070395</v>
      </c>
      <c r="K9" s="6" t="n">
        <v>29489810</v>
      </c>
    </row>
    <row r="10">
      <c r="A10" s="4" t="inlineStr">
        <is>
          <t>Loss on impairment of vessels</t>
        </is>
      </c>
      <c r="B10" s="6" t="n">
        <v>0</v>
      </c>
      <c r="C10" s="6" t="n">
        <v>0</v>
      </c>
      <c r="D10" s="6" t="n">
        <v>0</v>
      </c>
      <c r="E10" s="6" t="n">
        <v>0</v>
      </c>
      <c r="F10" s="6" t="n">
        <v>0</v>
      </c>
      <c r="G10" s="6" t="n">
        <v>0</v>
      </c>
      <c r="H10" s="6" t="n">
        <v>0</v>
      </c>
      <c r="I10" s="6" t="n">
        <v>3000000</v>
      </c>
      <c r="J10" s="6" t="n">
        <v>0</v>
      </c>
      <c r="K10" s="6" t="n">
        <v>3007809</v>
      </c>
    </row>
    <row r="11">
      <c r="A11" s="4" t="inlineStr">
        <is>
          <t>Loss on sales of vessels</t>
        </is>
      </c>
      <c r="B11" s="6" t="n">
        <v>600000</v>
      </c>
      <c r="C11" s="6" t="n">
        <v>0</v>
      </c>
      <c r="D11" s="6" t="n">
        <v>0</v>
      </c>
      <c r="E11" s="6" t="n">
        <v>1200000</v>
      </c>
      <c r="F11" s="6" t="n">
        <v>0</v>
      </c>
      <c r="G11" s="6" t="n">
        <v>0</v>
      </c>
      <c r="H11" s="6" t="n">
        <v>300000</v>
      </c>
      <c r="I11" s="6" t="n">
        <v>0</v>
      </c>
      <c r="J11" s="6" t="n">
        <v>1738511</v>
      </c>
      <c r="K11" s="6" t="n">
        <v>318032</v>
      </c>
    </row>
    <row r="12">
      <c r="A12" s="4" t="inlineStr">
        <is>
          <t>Total operating expenses</t>
        </is>
      </c>
      <c r="B12" s="6" t="n">
        <v>121300000</v>
      </c>
      <c r="C12" s="6" t="n">
        <v>115900000</v>
      </c>
      <c r="D12" s="6" t="n">
        <v>110200000</v>
      </c>
      <c r="E12" s="6" t="n">
        <v>107200000</v>
      </c>
      <c r="F12" s="6" t="n">
        <v>109200000</v>
      </c>
      <c r="G12" s="6" t="n">
        <v>154100000</v>
      </c>
      <c r="H12" s="6" t="n">
        <v>159200000</v>
      </c>
      <c r="I12" s="6" t="n">
        <v>171800000</v>
      </c>
      <c r="J12" s="6" t="n">
        <v>454650637</v>
      </c>
      <c r="K12" s="6" t="n">
        <v>594199089</v>
      </c>
    </row>
    <row r="13">
      <c r="A13" s="4" t="inlineStr">
        <is>
          <t>Income from operations</t>
        </is>
      </c>
      <c r="B13" s="6" t="n">
        <v>10600000</v>
      </c>
      <c r="C13" s="6" t="n">
        <v>19700000</v>
      </c>
      <c r="D13" s="6" t="n">
        <v>7900000</v>
      </c>
      <c r="E13" s="6" t="n">
        <v>6500000</v>
      </c>
      <c r="F13" s="6" t="n">
        <v>18700000</v>
      </c>
      <c r="G13" s="6" t="n">
        <v>30400000</v>
      </c>
      <c r="H13" s="6" t="n">
        <v>36400000</v>
      </c>
      <c r="I13" s="6" t="n">
        <v>19900000</v>
      </c>
      <c r="J13" s="6" t="n">
        <v>44617197</v>
      </c>
      <c r="K13" s="6" t="n">
        <v>105507817</v>
      </c>
    </row>
    <row r="14">
      <c r="A14" s="4" t="inlineStr">
        <is>
          <t>Interest expense</t>
        </is>
      </c>
      <c r="B14" s="6" t="n">
        <v>-4300000</v>
      </c>
      <c r="C14" s="6" t="n">
        <v>-4300000</v>
      </c>
      <c r="D14" s="6" t="n">
        <v>-4100000</v>
      </c>
      <c r="E14" s="6" t="n">
        <v>-4300000</v>
      </c>
      <c r="F14" s="6" t="n">
        <v>-4300000</v>
      </c>
      <c r="G14" s="6" t="n">
        <v>-4400000</v>
      </c>
      <c r="H14" s="6" t="n">
        <v>-3700000</v>
      </c>
      <c r="I14" s="6" t="n">
        <v>-3400000</v>
      </c>
      <c r="J14" s="6" t="n">
        <v>-17025547</v>
      </c>
      <c r="K14" s="6" t="n">
        <v>-15704233</v>
      </c>
    </row>
    <row r="15">
      <c r="A15" s="4" t="inlineStr">
        <is>
          <t>Interest income</t>
        </is>
      </c>
      <c r="B15" s="6" t="n">
        <v>700000</v>
      </c>
      <c r="C15" s="6" t="n">
        <v>800000</v>
      </c>
      <c r="D15" s="6" t="n">
        <v>1000000</v>
      </c>
      <c r="E15" s="6" t="n">
        <v>1000000</v>
      </c>
      <c r="F15" s="6" t="n">
        <v>600000</v>
      </c>
      <c r="G15" s="6" t="n">
        <v>300000</v>
      </c>
      <c r="H15" s="6" t="n">
        <v>0</v>
      </c>
      <c r="I15" s="6" t="n">
        <v>0</v>
      </c>
      <c r="J15" s="6" t="n">
        <v>3572134</v>
      </c>
      <c r="K15" s="6" t="n">
        <v>932069</v>
      </c>
    </row>
    <row r="16">
      <c r="A16" s="4" t="inlineStr">
        <is>
          <t>Unrealized (loss) gain on derivative instruments</t>
        </is>
      </c>
      <c r="B16" s="6" t="n">
        <v>-5700000</v>
      </c>
      <c r="C16" s="6" t="n">
        <v>4500000</v>
      </c>
      <c r="D16" s="6" t="n">
        <v>-1300000</v>
      </c>
      <c r="E16" s="6" t="n">
        <v>-400000</v>
      </c>
      <c r="F16" s="6" t="n">
        <v>1200000</v>
      </c>
      <c r="G16" s="6" t="n">
        <v>-4500000</v>
      </c>
      <c r="H16" s="6" t="n">
        <v>-3500000</v>
      </c>
      <c r="I16" s="6" t="n">
        <v>7500000</v>
      </c>
      <c r="J16" s="6" t="n">
        <v>-2925347</v>
      </c>
      <c r="K16" s="6" t="n">
        <v>682323</v>
      </c>
    </row>
    <row r="17">
      <c r="A17" s="4" t="inlineStr">
        <is>
          <t>Other income</t>
        </is>
      </c>
      <c r="B17" s="6" t="n">
        <v>300000</v>
      </c>
      <c r="C17" s="6" t="n">
        <v>-200000</v>
      </c>
      <c r="D17" s="6" t="n">
        <v>200000</v>
      </c>
      <c r="E17" s="6" t="n">
        <v>400000</v>
      </c>
      <c r="F17" s="6" t="n">
        <v>300000</v>
      </c>
      <c r="G17" s="6" t="n">
        <v>300000</v>
      </c>
      <c r="H17" s="6" t="n">
        <v>100000</v>
      </c>
      <c r="I17" s="6" t="n">
        <v>100000</v>
      </c>
      <c r="J17" s="6" t="n">
        <v>761485</v>
      </c>
      <c r="K17" s="6" t="n">
        <v>807142</v>
      </c>
    </row>
    <row r="18">
      <c r="A18" s="4" t="inlineStr">
        <is>
          <t>Total other expense, net</t>
        </is>
      </c>
      <c r="B18" s="6" t="n">
        <v>-8400000</v>
      </c>
      <c r="C18" s="6" t="n">
        <v>500000</v>
      </c>
      <c r="D18" s="6" t="n">
        <v>-5100000</v>
      </c>
      <c r="E18" s="6" t="n">
        <v>-3100000</v>
      </c>
      <c r="F18" s="6" t="n">
        <v>-2900000</v>
      </c>
      <c r="G18" s="6" t="n">
        <v>-10700000</v>
      </c>
      <c r="H18" s="6" t="n">
        <v>-8700000</v>
      </c>
      <c r="I18" s="6" t="n">
        <v>2400000</v>
      </c>
      <c r="J18" s="6" t="n">
        <v>-16079425</v>
      </c>
      <c r="K18" s="6" t="n">
        <v>-20000113</v>
      </c>
    </row>
    <row r="19">
      <c r="A19" s="4" t="inlineStr">
        <is>
          <t>Net income</t>
        </is>
      </c>
      <c r="B19" s="6" t="n">
        <v>2200000</v>
      </c>
      <c r="C19" s="6" t="n">
        <v>20200000</v>
      </c>
      <c r="D19" s="6" t="n">
        <v>2800000</v>
      </c>
      <c r="E19" s="6" t="n">
        <v>3400000</v>
      </c>
      <c r="F19" s="6" t="n">
        <v>15800000</v>
      </c>
      <c r="G19" s="6" t="n">
        <v>19600000</v>
      </c>
      <c r="H19" s="6" t="n">
        <v>27700000</v>
      </c>
      <c r="I19" s="6" t="n">
        <v>22300000</v>
      </c>
      <c r="J19" s="6" t="n">
        <v>28537772</v>
      </c>
      <c r="K19" s="6" t="n">
        <v>85507704</v>
      </c>
    </row>
    <row r="20">
      <c r="A20" s="4" t="inlineStr">
        <is>
          <t>Income attributable to noncontrolling interests</t>
        </is>
      </c>
      <c r="B20" s="6" t="n">
        <v>-1000000</v>
      </c>
      <c r="C20" s="6" t="n">
        <v>-1300000</v>
      </c>
      <c r="D20" s="6" t="n">
        <v>100000</v>
      </c>
      <c r="E20" s="6" t="n">
        <v>100000</v>
      </c>
      <c r="F20" s="6" t="n">
        <v>-300000</v>
      </c>
      <c r="G20" s="6" t="n">
        <v>-1000000</v>
      </c>
      <c r="H20" s="6" t="n">
        <v>-2500000</v>
      </c>
      <c r="I20" s="6" t="n">
        <v>-2300000</v>
      </c>
      <c r="J20" s="6" t="n">
        <v>-2214472</v>
      </c>
      <c r="K20" s="6" t="n">
        <v>-6016291</v>
      </c>
    </row>
    <row r="21">
      <c r="A21" s="4" t="inlineStr">
        <is>
          <t>Net income attributable to Pangaea Logistics Solutions Ltd.</t>
        </is>
      </c>
      <c r="B21" s="8" t="n">
        <v>1100000</v>
      </c>
      <c r="C21" s="8" t="n">
        <v>18900000</v>
      </c>
      <c r="D21" s="8" t="n">
        <v>2800000</v>
      </c>
      <c r="E21" s="8" t="n">
        <v>3500000</v>
      </c>
      <c r="F21" s="8" t="n">
        <v>15500000</v>
      </c>
      <c r="G21" s="8" t="n">
        <v>18700000</v>
      </c>
      <c r="H21" s="8" t="n">
        <v>25200000</v>
      </c>
      <c r="I21" s="8" t="n">
        <v>20000000</v>
      </c>
      <c r="J21" s="8" t="n">
        <v>26323300</v>
      </c>
      <c r="K21" s="8" t="n">
        <v>79491413</v>
      </c>
    </row>
    <row r="22">
      <c r="A22" s="3" t="inlineStr">
        <is>
          <t>Earnings per common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sic (in dollars per share)</t>
        </is>
      </c>
      <c r="B23" s="9" t="n">
        <v>0.03</v>
      </c>
      <c r="C23" s="9" t="n">
        <v>0.42</v>
      </c>
      <c r="D23" s="9" t="n">
        <v>0.06</v>
      </c>
      <c r="E23" s="9" t="n">
        <v>0.08</v>
      </c>
      <c r="F23" s="9" t="n">
        <v>0.35</v>
      </c>
      <c r="G23" s="9" t="n">
        <v>0.42</v>
      </c>
      <c r="H23" s="9" t="n">
        <v>0.5600000000000001</v>
      </c>
      <c r="I23" s="9" t="n">
        <v>0.45</v>
      </c>
      <c r="J23" s="9" t="n">
        <v>0.59</v>
      </c>
      <c r="K23" s="9" t="n">
        <v>1.79</v>
      </c>
    </row>
    <row r="24">
      <c r="A24" s="4" t="inlineStr">
        <is>
          <t>Diluted (in dollars per share)</t>
        </is>
      </c>
      <c r="B24" s="9" t="n">
        <v>0.03</v>
      </c>
      <c r="C24" s="9" t="n">
        <v>0.42</v>
      </c>
      <c r="D24" s="9" t="n">
        <v>0.06</v>
      </c>
      <c r="E24" s="9" t="n">
        <v>0.08</v>
      </c>
      <c r="F24" s="9" t="n">
        <v>0.34</v>
      </c>
      <c r="G24" s="9" t="n">
        <v>0.42</v>
      </c>
      <c r="H24" s="9" t="n">
        <v>0.5600000000000001</v>
      </c>
      <c r="I24" s="9" t="n">
        <v>0.45</v>
      </c>
      <c r="J24" s="9" t="n">
        <v>0.58</v>
      </c>
      <c r="K24" s="9" t="n">
        <v>1.76</v>
      </c>
    </row>
    <row r="25">
      <c r="A25" s="3" t="inlineStr">
        <is>
          <t>Weighted average shares used to compute earnings per common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sic (in shares)</t>
        </is>
      </c>
      <c r="B26" s="6" t="n">
        <v>44815282</v>
      </c>
      <c r="C26" s="6" t="n">
        <v>44775438</v>
      </c>
      <c r="D26" s="6" t="n">
        <v>44775438</v>
      </c>
      <c r="E26" s="6" t="n">
        <v>44712290</v>
      </c>
      <c r="F26" s="6" t="n">
        <v>44435664</v>
      </c>
      <c r="G26" s="6" t="n">
        <v>44415575</v>
      </c>
      <c r="H26" s="6" t="n">
        <v>44430487</v>
      </c>
      <c r="I26" s="6" t="n">
        <v>44388960</v>
      </c>
      <c r="J26" s="6" t="n">
        <v>44773899</v>
      </c>
      <c r="K26" s="6" t="n">
        <v>44398987</v>
      </c>
    </row>
    <row r="27">
      <c r="A27" s="4" t="inlineStr">
        <is>
          <t>Diluted (in shares)</t>
        </is>
      </c>
      <c r="B27" s="6" t="n">
        <v>45392225</v>
      </c>
      <c r="C27" s="6" t="n">
        <v>45081668</v>
      </c>
      <c r="D27" s="6" t="n">
        <v>45127972</v>
      </c>
      <c r="E27" s="6" t="n">
        <v>45116719</v>
      </c>
      <c r="F27" s="6" t="n">
        <v>44985969</v>
      </c>
      <c r="G27" s="6" t="n">
        <v>44640278</v>
      </c>
      <c r="H27" s="6" t="n">
        <v>45070533</v>
      </c>
      <c r="I27" s="6" t="n">
        <v>45192983</v>
      </c>
      <c r="J27" s="6" t="n">
        <v>45475453</v>
      </c>
      <c r="K27" s="6" t="n">
        <v>45059587</v>
      </c>
    </row>
    <row r="28">
      <c r="A28" s="4" t="inlineStr">
        <is>
          <t>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ome attributable to Non-controlling interest recorded as long-term liability interest expense</t>
        </is>
      </c>
      <c r="B29" s="8" t="n">
        <v>600000</v>
      </c>
      <c r="C29" s="8" t="n">
        <v>-300000</v>
      </c>
      <c r="D29" s="8" t="n">
        <v>-900000</v>
      </c>
      <c r="E29" s="8" t="n">
        <v>100000</v>
      </c>
      <c r="F29" s="8" t="n">
        <v>-800000</v>
      </c>
      <c r="G29" s="8" t="n">
        <v>-2400000</v>
      </c>
      <c r="H29" s="8" t="n">
        <v>-1700000</v>
      </c>
      <c r="I29" s="8" t="n">
        <v>-1800000</v>
      </c>
      <c r="J29" s="8" t="n">
        <v>-462150</v>
      </c>
      <c r="K29" s="8" t="n">
        <v>-6717414</v>
      </c>
    </row>
    <row r="30">
      <c r="A30" s="4" t="inlineStr">
        <is>
          <t>Voyage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nues</t>
        </is>
      </c>
      <c r="B31" s="6" t="n">
        <v>122300000</v>
      </c>
      <c r="C31" s="6" t="n">
        <v>127900000</v>
      </c>
      <c r="D31" s="6" t="n">
        <v>110500000</v>
      </c>
      <c r="E31" s="6" t="n">
        <v>108000000</v>
      </c>
      <c r="F31" s="6" t="n">
        <v>117300000</v>
      </c>
      <c r="G31" s="6" t="n">
        <v>173200000</v>
      </c>
      <c r="H31" s="6" t="n">
        <v>173200000</v>
      </c>
      <c r="I31" s="6" t="n">
        <v>176300000</v>
      </c>
      <c r="J31" s="6" t="n">
        <v>468580914</v>
      </c>
      <c r="K31" s="6" t="n">
        <v>640033668</v>
      </c>
    </row>
    <row r="32">
      <c r="A32" s="4" t="inlineStr">
        <is>
          <t>Charter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enues</t>
        </is>
      </c>
      <c r="B33" s="6" t="n">
        <v>7100000</v>
      </c>
      <c r="C33" s="6" t="n">
        <v>3800000</v>
      </c>
      <c r="D33" s="6" t="n">
        <v>7100000</v>
      </c>
      <c r="E33" s="6" t="n">
        <v>5700000</v>
      </c>
      <c r="F33" s="6" t="n">
        <v>10600000</v>
      </c>
      <c r="G33" s="6" t="n">
        <v>11300000</v>
      </c>
      <c r="H33" s="6" t="n">
        <v>22400000</v>
      </c>
      <c r="I33" s="6" t="n">
        <v>15400000</v>
      </c>
      <c r="J33" s="6" t="n">
        <v>23715895</v>
      </c>
      <c r="K33" s="6" t="n">
        <v>59673238</v>
      </c>
    </row>
    <row r="34">
      <c r="A34" s="4" t="inlineStr">
        <is>
          <t>Terminal &amp; Stevedore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venues</t>
        </is>
      </c>
      <c r="B35" s="8" t="n">
        <v>2500000</v>
      </c>
      <c r="C35" s="8" t="n">
        <v>3900000</v>
      </c>
      <c r="D35" s="8" t="n">
        <v>500000</v>
      </c>
      <c r="E35" s="8" t="n">
        <v>0</v>
      </c>
      <c r="F35" s="8" t="n">
        <v>0</v>
      </c>
      <c r="G35" s="8" t="n">
        <v>0</v>
      </c>
      <c r="H35" s="8" t="n">
        <v>0</v>
      </c>
      <c r="I35" s="8" t="n">
        <v>0</v>
      </c>
      <c r="J35" s="8" t="n">
        <v>6971025</v>
      </c>
      <c r="K35" s="8" t="n">
        <v>0</v>
      </c>
    </row>
  </sheetData>
  <mergeCells count="3">
    <mergeCell ref="A1:A2"/>
    <mergeCell ref="B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Earnings Per Share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Attributable to Parent</t>
        </is>
      </c>
      <c r="B4" s="8" t="n">
        <v>1100000</v>
      </c>
      <c r="C4" s="8" t="n">
        <v>18900000</v>
      </c>
      <c r="D4" s="8" t="n">
        <v>2800000</v>
      </c>
      <c r="E4" s="8" t="n">
        <v>3500000</v>
      </c>
      <c r="F4" s="8" t="n">
        <v>15500000</v>
      </c>
      <c r="G4" s="8" t="n">
        <v>18700000</v>
      </c>
      <c r="H4" s="8" t="n">
        <v>25200000</v>
      </c>
      <c r="I4" s="8" t="n">
        <v>20000000</v>
      </c>
      <c r="J4" s="8" t="n">
        <v>26323300</v>
      </c>
      <c r="K4" s="8" t="n">
        <v>79491413</v>
      </c>
    </row>
    <row r="5">
      <c r="A5" s="4" t="inlineStr">
        <is>
          <t>Weighted Average Number of Shares Outstanding, Diluted,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01554</v>
      </c>
      <c r="K5" s="6" t="n">
        <v>660600</v>
      </c>
    </row>
  </sheetData>
  <mergeCells count="3">
    <mergeCell ref="A1:A2"/>
    <mergeCell ref="B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ash and Cash Equivalents (Details) - USD ($)</t>
        </is>
      </c>
      <c r="B1" s="2" t="inlineStr">
        <is>
          <t>Dec.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 Cash Equivalents, Restricted Cash, and Restricted Cash Equivalents</t>
        </is>
      </c>
      <c r="B3" s="8" t="n">
        <v>99037866</v>
      </c>
      <c r="C3" s="8" t="n">
        <v>128384606</v>
      </c>
      <c r="D3" s="8" t="n">
        <v>56208902</v>
      </c>
    </row>
    <row r="4">
      <c r="A4" s="4" t="inlineStr">
        <is>
          <t>Money Market Funds, at Carrying Value</t>
        </is>
      </c>
      <c r="B4" s="6" t="n">
        <v>38556005</v>
      </c>
      <c r="C4" s="6" t="n">
        <v>33689361</v>
      </c>
      <c r="D4" s="4" t="inlineStr">
        <is>
          <t xml:space="preserve"> </t>
        </is>
      </c>
    </row>
    <row r="5">
      <c r="A5" s="4" t="inlineStr">
        <is>
          <t>Cash and Due from Banks</t>
        </is>
      </c>
      <c r="B5" s="6" t="n">
        <v>50275361</v>
      </c>
      <c r="C5" s="6" t="n">
        <v>48695245</v>
      </c>
      <c r="D5" s="4" t="inlineStr">
        <is>
          <t xml:space="preserve"> </t>
        </is>
      </c>
    </row>
    <row r="6">
      <c r="A6" s="4" t="inlineStr">
        <is>
          <t>Cash and Cash Equivalents, at Carrying Value</t>
        </is>
      </c>
      <c r="B6" s="6" t="n">
        <v>99037866</v>
      </c>
      <c r="C6" s="6" t="n">
        <v>128384606</v>
      </c>
      <c r="D6" s="4" t="inlineStr">
        <is>
          <t xml:space="preserve"> </t>
        </is>
      </c>
    </row>
    <row r="7">
      <c r="A7" s="4" t="inlineStr">
        <is>
          <t>Time Deposits, at Carrying Value</t>
        </is>
      </c>
      <c r="B7" s="6" t="n">
        <v>10206500</v>
      </c>
      <c r="C7" s="6" t="n">
        <v>46000000</v>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ash, Cash Equivalents, Restricted Cash, and Restricted Cash Equivalents</t>
        </is>
      </c>
      <c r="B9" s="6" t="n">
        <v>99037866</v>
      </c>
      <c r="C9" s="6" t="n">
        <v>128384606</v>
      </c>
      <c r="D9" s="8" t="n">
        <v>56208902</v>
      </c>
    </row>
    <row r="10">
      <c r="A10" s="4" t="inlineStr">
        <is>
          <t>Cash and Cash Equivalents, at Carrying Value</t>
        </is>
      </c>
      <c r="B10" s="6" t="n">
        <v>99037866</v>
      </c>
      <c r="C10" s="6" t="n">
        <v>128384606</v>
      </c>
      <c r="D10" s="4" t="inlineStr">
        <is>
          <t xml:space="preserve"> </t>
        </is>
      </c>
    </row>
    <row r="11">
      <c r="A11" s="4" t="inlineStr">
        <is>
          <t>Pangaea</t>
        </is>
      </c>
      <c r="B11" s="4" t="inlineStr">
        <is>
          <t xml:space="preserve"> </t>
        </is>
      </c>
      <c r="C11" s="4" t="inlineStr">
        <is>
          <t xml:space="preserve"> </t>
        </is>
      </c>
      <c r="D11" s="4" t="inlineStr">
        <is>
          <t xml:space="preserve"> </t>
        </is>
      </c>
    </row>
    <row r="12">
      <c r="A12" s="3" t="inlineStr">
        <is>
          <t>Cash and Cash Equivalents [Abstract]</t>
        </is>
      </c>
      <c r="B12" s="4" t="inlineStr">
        <is>
          <t xml:space="preserve"> </t>
        </is>
      </c>
      <c r="C12" s="4" t="inlineStr">
        <is>
          <t xml:space="preserve"> </t>
        </is>
      </c>
      <c r="D12" s="4" t="inlineStr">
        <is>
          <t xml:space="preserve"> </t>
        </is>
      </c>
    </row>
    <row r="13">
      <c r="A13" s="4" t="inlineStr">
        <is>
          <t>Cash, Cash Equivalents, Restricted Cash, and Restricted Cash Equivalents</t>
        </is>
      </c>
      <c r="B13" s="6" t="n">
        <v>81652679</v>
      </c>
      <c r="C13" s="6" t="n">
        <v>85398332</v>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Cash, Cash Equivalents, Restricted Cash, and Restricted Cash Equivalents</t>
        </is>
      </c>
      <c r="B15" s="6" t="n">
        <v>81652679</v>
      </c>
      <c r="C15" s="6" t="n">
        <v>85398332</v>
      </c>
      <c r="D15" s="4" t="inlineStr">
        <is>
          <t xml:space="preserve"> </t>
        </is>
      </c>
    </row>
    <row r="16">
      <c r="A16" s="4" t="inlineStr">
        <is>
          <t>NBHC</t>
        </is>
      </c>
      <c r="B16" s="4" t="inlineStr">
        <is>
          <t xml:space="preserve"> </t>
        </is>
      </c>
      <c r="C16" s="4" t="inlineStr">
        <is>
          <t xml:space="preserve"> </t>
        </is>
      </c>
      <c r="D16" s="4" t="inlineStr">
        <is>
          <t xml:space="preserve"> </t>
        </is>
      </c>
    </row>
    <row r="17">
      <c r="A17" s="3" t="inlineStr">
        <is>
          <t>Cash and Cash Equivalents [Abstract]</t>
        </is>
      </c>
      <c r="B17" s="4" t="inlineStr">
        <is>
          <t xml:space="preserve"> </t>
        </is>
      </c>
      <c r="C17" s="4" t="inlineStr">
        <is>
          <t xml:space="preserve"> </t>
        </is>
      </c>
      <c r="D17" s="4" t="inlineStr">
        <is>
          <t xml:space="preserve"> </t>
        </is>
      </c>
    </row>
    <row r="18">
      <c r="A18" s="4" t="inlineStr">
        <is>
          <t>Cash, Cash Equivalents, Restricted Cash, and Restricted Cash Equivalents</t>
        </is>
      </c>
      <c r="B18" s="6" t="n">
        <v>11948547</v>
      </c>
      <c r="C18" s="6" t="n">
        <v>34718529</v>
      </c>
      <c r="D18" s="4" t="inlineStr">
        <is>
          <t xml:space="preserve"> </t>
        </is>
      </c>
    </row>
    <row r="19">
      <c r="A19" s="3" t="inlineStr">
        <is>
          <t>Cash and Cash Equivalents [Line Items]</t>
        </is>
      </c>
      <c r="B19" s="4" t="inlineStr">
        <is>
          <t xml:space="preserve"> </t>
        </is>
      </c>
      <c r="C19" s="4" t="inlineStr">
        <is>
          <t xml:space="preserve"> </t>
        </is>
      </c>
      <c r="D19" s="4" t="inlineStr">
        <is>
          <t xml:space="preserve"> </t>
        </is>
      </c>
    </row>
    <row r="20">
      <c r="A20" s="4" t="inlineStr">
        <is>
          <t>Cash, Cash Equivalents, Restricted Cash, and Restricted Cash Equivalents</t>
        </is>
      </c>
      <c r="B20" s="6" t="n">
        <v>11948547</v>
      </c>
      <c r="C20" s="6" t="n">
        <v>34718529</v>
      </c>
      <c r="D20" s="4" t="inlineStr">
        <is>
          <t xml:space="preserve"> </t>
        </is>
      </c>
    </row>
    <row r="21">
      <c r="A21" s="4" t="inlineStr">
        <is>
          <t>NBP</t>
        </is>
      </c>
      <c r="B21" s="4" t="inlineStr">
        <is>
          <t xml:space="preserve"> </t>
        </is>
      </c>
      <c r="C21" s="4" t="inlineStr">
        <is>
          <t xml:space="preserve"> </t>
        </is>
      </c>
      <c r="D21" s="4" t="inlineStr">
        <is>
          <t xml:space="preserve"> </t>
        </is>
      </c>
    </row>
    <row r="22">
      <c r="A22" s="3" t="inlineStr">
        <is>
          <t>Cash and Cash Equivalents [Abstract]</t>
        </is>
      </c>
      <c r="B22" s="4" t="inlineStr">
        <is>
          <t xml:space="preserve"> </t>
        </is>
      </c>
      <c r="C22" s="4" t="inlineStr">
        <is>
          <t xml:space="preserve"> </t>
        </is>
      </c>
      <c r="D22" s="4" t="inlineStr">
        <is>
          <t xml:space="preserve"> </t>
        </is>
      </c>
    </row>
    <row r="23">
      <c r="A23" s="4" t="inlineStr">
        <is>
          <t>Cash, Cash Equivalents, Restricted Cash, and Restricted Cash Equivalents</t>
        </is>
      </c>
      <c r="B23" s="6" t="n">
        <v>5436640</v>
      </c>
      <c r="C23" s="6" t="n">
        <v>8267745</v>
      </c>
      <c r="D23" s="4" t="inlineStr">
        <is>
          <t xml:space="preserve"> </t>
        </is>
      </c>
    </row>
    <row r="24">
      <c r="A24" s="3" t="inlineStr">
        <is>
          <t>Cash and Cash Equivalents [Line Items]</t>
        </is>
      </c>
      <c r="B24" s="4" t="inlineStr">
        <is>
          <t xml:space="preserve"> </t>
        </is>
      </c>
      <c r="C24" s="4" t="inlineStr">
        <is>
          <t xml:space="preserve"> </t>
        </is>
      </c>
      <c r="D24" s="4" t="inlineStr">
        <is>
          <t xml:space="preserve"> </t>
        </is>
      </c>
    </row>
    <row r="25">
      <c r="A25" s="4" t="inlineStr">
        <is>
          <t>Cash, Cash Equivalents, Restricted Cash, and Restricted Cash Equivalents</t>
        </is>
      </c>
      <c r="B25" s="8" t="n">
        <v>5436640</v>
      </c>
      <c r="C25" s="8" t="n">
        <v>8267745</v>
      </c>
      <c r="D2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Asset Acquisitions (Details) - USD ($)</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Business Combination, Recognized Identifiable Assets Acquired and Liabilities Assumed, Net</t>
        </is>
      </c>
      <c r="B4" s="8" t="n">
        <v>1772889</v>
      </c>
      <c r="C4" s="4" t="inlineStr">
        <is>
          <t xml:space="preserve"> </t>
        </is>
      </c>
    </row>
    <row r="5">
      <c r="A5" s="4" t="inlineStr">
        <is>
          <t>Business Combination, Recognized Identifiable Assets Acquired and Liabilities Assumed, Property, Plant, and Equipment</t>
        </is>
      </c>
      <c r="B5" s="6" t="n">
        <v>1844100</v>
      </c>
      <c r="C5" s="4" t="inlineStr">
        <is>
          <t xml:space="preserve"> </t>
        </is>
      </c>
    </row>
    <row r="6">
      <c r="A6" s="4" t="inlineStr">
        <is>
          <t>Goodwill</t>
        </is>
      </c>
      <c r="B6" s="6" t="n">
        <v>3104800</v>
      </c>
      <c r="C6" s="8" t="n">
        <v>0</v>
      </c>
    </row>
    <row r="7">
      <c r="A7" s="4" t="inlineStr">
        <is>
          <t>Fair Value of Assets Acquired</t>
        </is>
      </c>
      <c r="B7" s="6" t="n">
        <v>8972889</v>
      </c>
      <c r="C7" s="4" t="inlineStr">
        <is>
          <t xml:space="preserve"> </t>
        </is>
      </c>
    </row>
    <row r="8">
      <c r="A8" s="4" t="inlineStr">
        <is>
          <t>Business Combination, Recognized Identifiable Assets Acquired and Liabilities Assumed, Cash and Equivalents</t>
        </is>
      </c>
      <c r="B8" s="6" t="n">
        <v>326888</v>
      </c>
      <c r="C8" s="4" t="inlineStr">
        <is>
          <t xml:space="preserve"> </t>
        </is>
      </c>
    </row>
    <row r="9">
      <c r="A9" s="4" t="inlineStr">
        <is>
          <t>Consideration transferred</t>
        </is>
      </c>
      <c r="B9" s="8" t="n">
        <v>9299777</v>
      </c>
      <c r="C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5" customWidth="1" min="2" max="2"/>
    <col width="13" customWidth="1" min="3" max="3"/>
  </cols>
  <sheetData>
    <row r="1">
      <c r="A1" s="2" t="inlineStr">
        <is>
          <t>Label</t>
        </is>
      </c>
      <c r="B1" s="1" t="inlineStr">
        <is>
          <t>Element</t>
        </is>
      </c>
      <c r="C1" s="2" t="inlineStr">
        <is>
          <t>Value</t>
        </is>
      </c>
    </row>
    <row r="2">
      <c r="A2" s="4" t="inlineStr">
        <is>
          <t>Incentive Compensation Plan [Member]</t>
        </is>
      </c>
      <c r="C2" s="4" t="inlineStr">
        <is>
          <t xml:space="preserve"> </t>
        </is>
      </c>
    </row>
    <row r="3">
      <c r="A3" s="4" t="inlineStr">
        <is>
          <t>Dividends Payable</t>
        </is>
      </c>
      <c r="B3" s="4" t="inlineStr">
        <is>
          <t>us-gaap_DividendsPayableCurrentAndNoncurrent</t>
        </is>
      </c>
      <c r="C3" s="8" t="n">
        <v>11463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 Information</t>
        </is>
      </c>
      <c r="B4" s="4" t="inlineStr">
        <is>
          <t>GENERAL INFORMATION Pangaea Logistics Solutions Ltd. and its subsidiaries (collectively, the “Company” or “Pangaea”) provides seaborne drybulk logistics and transportation services. Pangaea utilizes its logistics expertise to service a broad base of industrial customers who require the transportation of a wide variety of drybulk cargoes, including grains, pig iron, hot briquetted iron, bauxite, alumina, cement clinker, dolomite and limestone. The Company addresses the logistics needs of its customers by undertaking a comprehensive set of services and activities, including cargo loading, cargo discharge, vessel chartering, voyage planning, and technical vessel management. At December 31, 2023 the Company owned three Panamax, two Ultramax Ice Class 1C, two Ultramax and seven Supramax vessels. The Company owns two-thirds of consolidated subsidiary Nordic Bulk Holding Company Ltd. (“NBHC”) which owns a fleet of six Panamax Ice Class 1A drybulk vessels. The Company owns 50% of Nordic Bulk Partners LLC. ("NBP") which owns a fleet of four Post Panamax Ice Class 1A drybulk vessels. The Company also has a 50% interest in the owner of a deck barge. On June 1, 2023, the Company completed the acquisition of port and terminal operations in Fort Lauderdale, Florida and Baltimore, Maryl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Organiz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Nature of Organization</t>
        </is>
      </c>
      <c r="B4" s="4" t="inlineStr">
        <is>
          <t>NATURE OF ORGANIZATION The consolidated financial statements include the operations of Pangaea Logistics Solutions Ltd. and its wholly-owned subsidiaries (collectively referred to as “the Company”), as well as other entities consolidated pursuant to Accounting Standards Codification (“ASC”) 810, Consolidation . A summary of the Company’s consolidation policy is provided in Note 3. A summary of the Company’s variable interest entities is provided at Note 5. At December 31, 2023 and 2022, entities that are consolidated pursuant to ASC 810-10 include the following wholly-owned subsidiaries: • Bulk Partners (Bermuda) Ltd. (“Bulk Partners”) – a corporation that was duly organized under the laws of Bermuda. The primary purpose of this corporation is a holding company. • Phoenix Bulk Carriers (BVI) Limited – a corporation that was duly organized under the laws of the British Virgin Islands. The primary purpose of this corporation is to provide logistics services to its customers, and to manage and operate ocean-going vessels. The Company was renamed Pangaea Logistics Solutions (BVI) Limited ("Pangaea BVI") in 2023. • Phoenix Bulk Management Bermuda Limited (“PBM”) – a corporation that was duly organized under the laws of Bermuda. Certain of the administrative management functions of PBC have been assigned to PBM. • Americas Bulk Transport (BVI) Limited – a corporation that was duly organized under the laws of the British Virgin Islands. The primary purpose of this corporation is to charter ships. • Bulk Ocean Shipping (Bermuda) Ltd. – a corporation that was duly organized under the laws of Bermuda. The primary purpose of this corporation is to manage the fuel procurement of the chartered vessels. • Phoenix Bulk Carriers (US) LLC – a corporation that duly organized under the laws of Delaware. The primary purpose of this corporation is to act as the U.S. administrative agent for the Company. • Allseas Logistics Bermuda Ltd. – a corporation that was duly organized under the laws of Bermuda. The primary purpose of this corporation is the Treasury Agent for the group of Companies. • Narragansett Bulk Carriers (US) Corp. - a corporation organized in July 2012 under the laws of Rhode Island. The primary purpose of this corporation is to manage and operate ocean-going vessels. • Bulk Pangaea Limited (“Bulk Pangaea”) – a corporation that was duly organized under the laws of Bermuda. Bulk Pangaea was established in September 2009 for the purpose of acquiring the m/v Bulk Pangaea. • Bulk Trident Ltd. (“Bulk Trident”) – a corporation that was duly organized under the laws of Bermuda. Bulk Trident was established in August 2012 for the purpose of acquiring the m/v Bulk Trident. • Bulk Phoenix Ltd. (“Bulk Phoenix”) – a corporation that was duly organized under the laws of Bermuda. Bulk Phoenix was established in July 2013 for the purpose of acquiring the m/v Bulk Newport. • 109 Long Wharf LLC (“Long Wharf”) – a limited liability company that was duly organized under the laws of Delaware for the objective and purpose of holding real estate located in Newport, Rhode Island. • Nordic Bulk Ventures (Cyprus) Limited (“NBV”) – a corporation that was duly organized in April 2009 under the laws of Cyprus. NBV is the holding company of Nordic Bulk Carriers AS (“NBC”). NBC's name was changed to Pangaea Logistics Solutions Denmark AS ("Pangaea Denmark") in 2023. Pangaea Denmark specializes in ice trading, as well as the carriage of a wide range of commodities, including cement clinker, steel scrap, fertilizers, and grains. • Pangaea Logistics Solutions Singapore Pte. Ltd. ("Pangaea Singapore") - a corporation that was duly organized in March 2014 under the laws of Singapore. Pangaea Singapore focuses on chartering and operating bulk carriers trading in a wide range of commodities; and is a wholly-owned subsidiary of Pangaea Denmark. • Nordic Bulk Ventures Holding Company Ltd. (“BVH”) – a corporation that was duly organized under the laws of Bermuda. BVH was established in August 2013 for the purpose of owning Bulk Nordic Five Ltd. (“Five”) and Bulk Nordic Six Ltd. (“Six”). Five and Six are corporations that were duly organized under the laws of Bermuda in November 2013 for the purpose of owning m/v Bulk Destiny and m/v Bulk Endurance, Ultramax newbuildings delivered in January 2017. The Company acquired its joint venture partner's 50% interest in January 2017 for $0.8 million after which BVH is a wholly-owned subsidiary of the Company. • Bulk Freedom Corp. (“Bulk Freedom”) – a corporation that was duly organized under the laws of the Marshall Islands. Bulk Freedom was established in May 2017 for the purpose of acquiring the m/v Bulk Freedom. • Bulk Pride Corp. (“Bulk Pride”) – a corporation that was duly organized under the laws of the Marshall Islands. Bulk Pride was established in October 2017 for the purpose of acquiring the m/v Bulk Pride. • Flintstone Ventures Limited ("FVL") - a corporation that was duly organized under the laws of the Province of Nova Scotia on March 17, 2017. FVL focuses on the carriage of specialized cargo. • Bulk PODS Ltd. (“Bulk PODS”) – a corporation that was duly organized under the laws of the Marshall Islands. Bulk PODS was established in April 2018 for the purpose of acquiring the m/v Bulk PODS. The vessel was renamed m/v Bulk Xaymaca in 2022. • Bulk Spirit Ltd. (“Bulk Spirit”) – a corporation that was duly organized under the laws of the Marshall Islands. Bulk Spirit was established in October 2018 for the purpose of acquiring the m/v Bulk Spirit. • Bulk Independence Ltd. (“Bulk Independence”) – a corporation that was duly organized under the laws of the Marshall Islands. Bulk Independence was established in May 2019 for the purpose of acquiring the m/v Bulk Independence. • Bulk Friendship Ltd. (“Bulk Friendship”) – a corporation that was duly organized under the laws of the Marshall Islands. Bulk Friendship was established in September 2019 for the purpose of acquiring the m/v Bulk Friendship. • Bulk Courageous Corp. (“Bulk Courageous”) – a corporation that was duly organized under the laws of the Marshall Islands. Bulk Courageous was established in January 2021 for the purpose of acquiring the m/v Bulk Courageous. • Bulk Valor Corp. (“Bulk Valor”) – a corporation that was duly organized under the laws of the Marshall Islands. Bulk Valor was established in May 2021 for the purpose of acquiring the m/v Bulk Valor. • Bulk Promise Corp. (“Bulk Promise”) – a corporation that was duly organized under the laws of the Marshall Islands. Bulk Promise was established in April 2021 for the purpose of acquiring the m/v Bulk Promise. • Phoenix Bulk 25 Corp. (“Phoenix Bulk 25”) – a corporation that was duly organized under the laws of the Marshall Islands. Phoenix Bulk 25 was established in November 2021 for the purpose of acquiring the m/v Bulk Concord. • Bulk Sachuest Corp. (“Bulk Sachuest") – a corporation that was duly organized under the laws of the Marshall Islands. Bulk Sachuest was established in August 2022 for the purpose of acquiring the m/v Bulk Sachuest. • Bulk Prudence Corp. (“Bulk Prudence") – a corporation that was duly organized under the laws of the Marshall Islands. Bulk Prudence was established in April 2023 for the purpose of acquiring the m/v Bulk Prudence. • Pangaea Logistics Solutions (US) LLC ("PANL US") – a corporation that was duly organized under the laws of Delaware, was established in 2019 for the purpose of managing the Company's U.S.-based business activities. • Pangaea Baltimore LLC - a corporation that was duly organized under the laws of Delaware, was established in 2023 for the purpose of acquiring Terminal and Stevedore operations at Port Baltimore, Maryland. • Pangaea Port Everglades LLC - a corporation that was duly organized under the laws of Delaware, was established in 2023 for the purpose of acquiring Terminal and Stevedore operations at Port Everglades, Florida. • Bay Stevedoring LLC - a corporation that was duly organized under the laws of Delaware, was established in 2019 for the primary purpose of managing and operating a port terminal in Louisiana. At December 31, 2023 and 2022, entities that are consolidated pursuant to ASC 810-10, but which are not wholly-owned, include the following: • Nordic Bulk Holding Company Ltd. (“NBHC”) - a corporation that was duly organized under the laws of Bermuda. NBHC was established in October 2012, for the purpose of owning Bulk Nordic Odyssey Ltd. (“Bulk Odyssey”) and Bulk Nordic Orion Ltd. (“Bulk Orion”) and to invest in additional vessels through its wholly-owned subsidiaries. On September 28, 2020, the Company acquired an additional one-third equity interest in its partially-owned consolidated subsidiary Nordic Bulk Holding Company Ltd. (“NBHC”) from one of NBHC’s shareholders. The Company owns two-thirds equity interest of NBHC after the acquisition and the remainder one-third equity interest is owned by a third-party at December 31, 2023. The Company determined that NBHC is a VIE and that it is the primary beneficiary of NBHC, as it has the power to direct its activities through time charter arrangements with Pangaea Denmark covering all of its owned vessels. Accordingly, the Company has consolidated NBHC for the years ended December 31, 2023 and 2022. Bulk Odyssey, Bulk Orion, Bulk Nordic Oshima Ltd. (“Bulk Oshima”), Bulk Nordic Olympic Ltd. (“Bulk Olympic”), Bulk Nordic Odin Ltd. (“Bulk Odin”) and Bulk Nordic Oasis Ltd. (“Bulk Oasis”), corporations duly organized under the laws of Bermuda between March 2012 and February 2015, are owned by NBHC. These entities were established for the purpose of owning m/v Nordic Odyssey, m/v Nordic Orion, m/v Nordic Oshima, m/v Nordic Olympic, m/v Nordic Odin and m/v Nordic Oasis, respectively. On December 23, 2020 NBHC formed two new wholly owned subsidiaries, Bulk Nordic Odyssey (MI) Corp., and Bulk Nordic Orion (MI) Corp. for the purpose of transferring ownership of the m/v Nordic Odyssey and m/v Nordic Orion to these companies respectively. On January 21, 2021 NBHC formed four new wholly owned subsidiaries, Bulk Nordic Oasis (MI) Corp., Bulk Nordic Odin (MI) Corp., Bulk Nordic Olympic (MI) Corp., and Bulk Nordic Oshima (MI) Corp. for the purpose of transferring ownership of the m/v Nordic Oasis, m/v Nordic Odin, m/v Nordic Olympic and m/v Nordic Oshima to these companies respectively. • Venture Logistics NL Inc. ("VLNL") - a corporation that was duly organized m/v in Newfoundland and Labrador, Canada on October 19, 2018. VLNL was established for the purpose of owning and operating a deck barge. At December 31, 2023 the Company had a 50% ownership interest in VLNL with the other 50% ownership interest owned by the independent third-par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21:13:48Z</dcterms:created>
  <dcterms:modified xmlns:dcterms="http://purl.org/dc/terms/" xmlns:xsi="http://www.w3.org/2001/XMLSchema-instance" xsi:type="dcterms:W3CDTF">2025-01-13T21:13:48Z</dcterms:modified>
</cp:coreProperties>
</file>